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the Business" sheetId="7" r:id="rId7"/>
    <s:sheet name="Summary of Significant Accounti" sheetId="8" r:id="rId8"/>
    <s:sheet name="Goodwill and Other Identified I" sheetId="9" r:id="rId9"/>
    <s:sheet name="Revolving Credit Facility" sheetId="10" r:id="rId10"/>
    <s:sheet name="Senior Secured Notes" sheetId="11" r:id="rId11"/>
    <s:sheet name="Fair Value of Financial Instrum" sheetId="12" r:id="rId12"/>
    <s:sheet name="Income Taxes" sheetId="13" r:id="rId13"/>
    <s:sheet name="Related Party Transactions" sheetId="14" r:id="rId14"/>
    <s:sheet name="Investments in Affiliates and R" sheetId="15" r:id="rId15"/>
    <s:sheet name="Dispositions" sheetId="16" r:id="rId16"/>
    <s:sheet name="Commitments and Contingencies" sheetId="17" r:id="rId17"/>
    <s:sheet name="Licensing and Publishing Servic" sheetId="18" r:id="rId18"/>
    <s:sheet name="Business Segment Information" sheetId="19" r:id="rId19"/>
    <s:sheet name="Capital Structure" sheetId="20" r:id="rId20"/>
    <s:sheet name="Supplement Condensed Consolidat" sheetId="21" r:id="rId21"/>
    <s:sheet name="Selected Quarterly Financial Da" sheetId="22" r:id="rId22"/>
    <s:sheet name="Schedule II - Valuation and Qua" sheetId="23" r:id="rId23"/>
    <s:sheet name="Summary of Significant Accoun24" sheetId="24" r:id="rId24"/>
    <s:sheet name="Summary of Significant Accoun25" sheetId="25" r:id="rId25"/>
    <s:sheet name="Goodwill and Other Identified26" sheetId="26" r:id="rId26"/>
    <s:sheet name="Senior Secured Notes (Tables)" sheetId="27" r:id="rId27"/>
    <s:sheet name="Fair Value of Financial Instr28" sheetId="28" r:id="rId28"/>
    <s:sheet name="Income Taxes (Tables)" sheetId="29" r:id="rId29"/>
    <s:sheet name="Investments in Affiliates and30" sheetId="30" r:id="rId30"/>
    <s:sheet name="Dispositions (Tables)" sheetId="31" r:id="rId31"/>
    <s:sheet name="Commitments and Contingencies (" sheetId="32" r:id="rId32"/>
    <s:sheet name="Business Segment Information (T" sheetId="33" r:id="rId33"/>
    <s:sheet name="Supplement Condensed Consolid34" sheetId="34" r:id="rId34"/>
    <s:sheet name="Selected Quarterly Financial 35" sheetId="35" r:id="rId35"/>
    <s:sheet name="Nature of the Business (Detail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Goodwill and Other Identified44" sheetId="44" r:id="rId44"/>
    <s:sheet name="Goodwill and Other Identified45" sheetId="45" r:id="rId45"/>
    <s:sheet name="Goodwill and Other Identified46" sheetId="46" r:id="rId46"/>
    <s:sheet name="Goodwill and Other Identified47" sheetId="47" r:id="rId47"/>
    <s:sheet name="Revolving Credit Facility (Deta" sheetId="48" r:id="rId48"/>
    <s:sheet name="Senior Secured Notes Senior Sec" sheetId="49" r:id="rId49"/>
    <s:sheet name="Senior Secured Notes Schedule o" sheetId="50" r:id="rId50"/>
    <s:sheet name="Senior Secured Notes Schedule51" sheetId="51" r:id="rId51"/>
    <s:sheet name="Senior Secured Notes Narrative " sheetId="52" r:id="rId52"/>
    <s:sheet name="Fair Value of Financial Instr53" sheetId="53" r:id="rId53"/>
    <s:sheet name="Income Taxes (Components of Inc" sheetId="54" r:id="rId54"/>
    <s:sheet name="Income Taxes (Income Tax Reconc" sheetId="55" r:id="rId55"/>
    <s:sheet name="Income Taxes (Deferred Tax Asse" sheetId="56" r:id="rId56"/>
    <s:sheet name="Income Taxes (Operating Loss Ca" sheetId="57" r:id="rId57"/>
    <s:sheet name="Income Taxes (Change in Unrecog" sheetId="58" r:id="rId58"/>
    <s:sheet name="Income Taxes (Narrative) (Detai" sheetId="59" r:id="rId59"/>
    <s:sheet name="Related Party Transactions (Det" sheetId="60" r:id="rId60"/>
    <s:sheet name="Investments in Affiliates and61" sheetId="61" r:id="rId61"/>
    <s:sheet name="Investments in Affiliates and62" sheetId="62" r:id="rId62"/>
    <s:sheet name="Dispositions Dispositions (Deta" sheetId="63" r:id="rId63"/>
    <s:sheet name="Dispositions Acquisitions (Deta" sheetId="64" r:id="rId64"/>
    <s:sheet name="Commitments and Contingencies65" sheetId="65" r:id="rId65"/>
    <s:sheet name="Commitments and Contingencies66" sheetId="66" r:id="rId66"/>
    <s:sheet name="Commitments and Contingencies67" sheetId="67" r:id="rId67"/>
    <s:sheet name="Licensing and Publishing Serv68" sheetId="68" r:id="rId68"/>
    <s:sheet name="Business Segment Information (S" sheetId="69" r:id="rId69"/>
    <s:sheet name="Business Segment Information (G" sheetId="70" r:id="rId70"/>
    <s:sheet name="Capital Structure Capital Struc" sheetId="71" r:id="rId71"/>
    <s:sheet name="Capital Structure - Stock Based" sheetId="72" r:id="rId72"/>
    <s:sheet name="Other Information (Details)" sheetId="73" r:id="rId73"/>
    <s:sheet name="Supplement Condensed Consolid74" sheetId="74" r:id="rId74"/>
    <s:sheet name="Supplement Condensed Consolid75" sheetId="75" r:id="rId75"/>
    <s:sheet name="Supplement Condensed Consolid76" sheetId="76" r:id="rId76"/>
    <s:sheet name="Selected Quarterly Financial 77" sheetId="77" r:id="rId77"/>
    <s:sheet name="Schedule II - Valuation and Q78" sheetId="78" r:id="rId78"/>
  </s:sheets>
  <s:definedNames/>
  <s:calcPr calcId="124519" calcMode="auto" fullCalcOnLoad="1"/>
</s:workbook>
</file>

<file path=xl/sharedStrings.xml><?xml version="1.0" encoding="utf-8"?>
<sst xmlns="http://schemas.openxmlformats.org/spreadsheetml/2006/main" uniqueCount="839">
  <si>
    <t>Document and Entity Information - USD ($)</t>
  </si>
  <si>
    <t>12 Months Ended</t>
  </si>
  <si>
    <t>Mar. 31, 2016</t>
  </si>
  <si>
    <t>May 31, 2016</t>
  </si>
  <si>
    <t>Sep. 30, 2015</t>
  </si>
  <si>
    <t>Document Entity Information [Abstract]</t>
  </si>
  <si>
    <t>Entity Registrant Name</t>
  </si>
  <si>
    <t>AMERICAN MEDIA INC</t>
  </si>
  <si>
    <t>Entity Central Index Key</t>
  </si>
  <si>
    <t>Document Type</t>
  </si>
  <si>
    <t>10-K</t>
  </si>
  <si>
    <t>Document Period End Date</t>
  </si>
  <si>
    <t>Mar. 31,
		2016</t>
  </si>
  <si>
    <t>Amendment Flag</t>
  </si>
  <si>
    <t>false</t>
  </si>
  <si>
    <t>Document Fiscal Year Focus</t>
  </si>
  <si>
    <t>Document Fiscal Period Focus</t>
  </si>
  <si>
    <t>FY</t>
  </si>
  <si>
    <t>Document Fiscal Year End Date</t>
  </si>
  <si>
    <t>--03-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 USD ($) $ in Thousands</t>
  </si>
  <si>
    <t>Mar. 31, 2015</t>
  </si>
  <si>
    <t>CURRENT ASSETS:</t>
  </si>
  <si>
    <t>Cash and cash equivalents ($1,031 and $880 related to VIEs, respectively)</t>
  </si>
  <si>
    <t>Trade receivables, net of allowance for doubtful accounts of $2,319 and $3,281, respectively ($1 and $1 related to VIEs, respectively)</t>
  </si>
  <si>
    <t>Inventories ($0 and $95 related to VIEs, respectively)</t>
  </si>
  <si>
    <t>Prepaid expenses and other current assets ($372 and $198 related to VIEs, respectively)</t>
  </si>
  <si>
    <t>Total current assets</t>
  </si>
  <si>
    <t>PROPERTY AND EQUIPMENT, NET:</t>
  </si>
  <si>
    <t>Leasehold improvements</t>
  </si>
  <si>
    <t>Furniture, fixtures and equipment</t>
  </si>
  <si>
    <t>Less - accumulated depreciation</t>
  </si>
  <si>
    <t>Total property and equipment, net ($11 and $25 related to VIEs, respectively)</t>
  </si>
  <si>
    <t>OTHER ASSETS:</t>
  </si>
  <si>
    <t>Deferred financing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39,853 and $122,791, respectively ($6,000 related to VIEs)</t>
  </si>
  <si>
    <t>Total goodwill and other identified intangible assets, net</t>
  </si>
  <si>
    <t>TOTAL ASSETS</t>
  </si>
  <si>
    <t>CURRENT LIABILITIES:</t>
  </si>
  <si>
    <t>Accounts payable ($8 and $43 related to VIEs, respectively)</t>
  </si>
  <si>
    <t>Accrued expenses and other liabilities ($12 and $194 related to VIEs, respectively)</t>
  </si>
  <si>
    <t>Accrued interest</t>
  </si>
  <si>
    <t>Deferred revenues ($850 and $589 related to VIEs, respectively)</t>
  </si>
  <si>
    <t>Total current liabilities</t>
  </si>
  <si>
    <t>NON-CURRENT LIABILITIES:</t>
  </si>
  <si>
    <t>Senior secured notes, net</t>
  </si>
  <si>
    <t>Revolving credit facility</t>
  </si>
  <si>
    <t>Other non-current liabilities</t>
  </si>
  <si>
    <t>Deferred income taxes</t>
  </si>
  <si>
    <t>Total liabilities</t>
  </si>
  <si>
    <t>COMMITMENTS AND CONTINGENCIES (see Note 11)</t>
  </si>
  <si>
    <t xml:space="preserve"> </t>
  </si>
  <si>
    <t>Redeemable noncontrolling interests (see Note 9)</t>
  </si>
  <si>
    <t>STOCKHOLDERS' DEFICIT:</t>
  </si>
  <si>
    <t>Common stock, $0.0001 par value; 100 shares issued and outstanding as of March 31, 2016 and 2015</t>
  </si>
  <si>
    <t>Additional paid-in capital</t>
  </si>
  <si>
    <t>Accumulated deficit</t>
  </si>
  <si>
    <t>Accumulated other comprehensive loss</t>
  </si>
  <si>
    <t>Total stockholders' deficit</t>
  </si>
  <si>
    <t>TOTAL LIABILITIES AND STOCKHOLDERS' DEFICIT</t>
  </si>
  <si>
    <t>Consolidated Balance Sheets (Parenthetical) - USD ($) $ in Thousands</t>
  </si>
  <si>
    <t>Cash and cash equivalents</t>
  </si>
  <si>
    <t>Trade receivables, net</t>
  </si>
  <si>
    <t>Trade receivables, allowance for doubtful accounts</t>
  </si>
  <si>
    <t>Inventories</t>
  </si>
  <si>
    <t>Prepaid expenses and other current assets</t>
  </si>
  <si>
    <t>Property and equipment, net</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Consolidated Statements of Income (Loss) and Comprehensive Income (Loss) - USD ($) $ in Thousands</t>
  </si>
  <si>
    <t>3 Months Ended</t>
  </si>
  <si>
    <t>Dec. 31, 2015</t>
  </si>
  <si>
    <t>Jun. 30, 2015</t>
  </si>
  <si>
    <t>Dec. 31, 2014</t>
  </si>
  <si>
    <t>Sep. 30, 2014</t>
  </si>
  <si>
    <t>Jun. 30, 2014</t>
  </si>
  <si>
    <t>Mar. 31, 2014</t>
  </si>
  <si>
    <t>OPERATING REVENUES:</t>
  </si>
  <si>
    <t>Circulation</t>
  </si>
  <si>
    <t>Advertising</t>
  </si>
  <si>
    <t>Other</t>
  </si>
  <si>
    <t>Total operating revenues</t>
  </si>
  <si>
    <t>OPERATING EXPENSES:</t>
  </si>
  <si>
    <t>Production</t>
  </si>
  <si>
    <t>Editorial</t>
  </si>
  <si>
    <t>Distribution, circulation and other</t>
  </si>
  <si>
    <t>Selling, general and administrative</t>
  </si>
  <si>
    <t>Depreciation and amortization</t>
  </si>
  <si>
    <t>Impairment of goodwill and intangible assets</t>
  </si>
  <si>
    <t>Total operating expenses</t>
  </si>
  <si>
    <t>OPERATING INCOME (LOSS)</t>
  </si>
  <si>
    <t>OTHER EXPENSES:</t>
  </si>
  <si>
    <t>Interest expense</t>
  </si>
  <si>
    <t>Amortization of deferred financing costs</t>
  </si>
  <si>
    <t>Other income (expenses), net</t>
  </si>
  <si>
    <t>Total other expenses, net</t>
  </si>
  <si>
    <t>LOSS FROM CONTINUING OPERATIONS BEFORE INCOME TAXES</t>
  </si>
  <si>
    <t>INCOME TAX PROVISION (BENEFIT)</t>
  </si>
  <si>
    <t>NET INCOME (LOSS) FROM CONTINUING OPERATIONS</t>
  </si>
  <si>
    <t>INCOME FROM DISCONTINUED OPERATIONS, NET OF INCOME TAXES</t>
  </si>
  <si>
    <t>NET INCOME (LOSS)</t>
  </si>
  <si>
    <t>LESS: NET INCOME ATTRIBUTABLE TO NONCONTROLLING INTERESTS</t>
  </si>
  <si>
    <t>NET INCOME (LOSS) ATTRIBUTABLE TO AMERICAN MEDIA, INC. AND SUBSIDIARIES</t>
  </si>
  <si>
    <t>COMPREHENSIVE INCOME (LOSS)</t>
  </si>
  <si>
    <t>Foreign currency translation adjustment</t>
  </si>
  <si>
    <t>Comprehensive income (loss)</t>
  </si>
  <si>
    <t>Less: comprehensive income attributable to noncontrolling interests</t>
  </si>
  <si>
    <t>COMPREHENSIVE INCOME (LOSS) ATTRIBUTABLE TO AMERICAN MEDIA, INC. AND SUBSIDIARIES</t>
  </si>
  <si>
    <t>Consolidated Statements of Stockholders' Deficit - USD ($) $ in Thousands</t>
  </si>
  <si>
    <t>Total</t>
  </si>
  <si>
    <t>Common Stock</t>
  </si>
  <si>
    <t>Accumulated other comprehensive income (loss)</t>
  </si>
  <si>
    <t>Balances at beginning of period (in shares) at Mar. 31, 2013</t>
  </si>
  <si>
    <t>Balances at beginning of period at Mar. 31, 2013</t>
  </si>
  <si>
    <t>Increase (Decrease) in Stockholders' Equity [Roll Forward]</t>
  </si>
  <si>
    <t>Net Income (Loss) Attributable to Parent</t>
  </si>
  <si>
    <t>Foreign currency translation</t>
  </si>
  <si>
    <t>Capital contribution</t>
  </si>
  <si>
    <t>Equity distribution</t>
  </si>
  <si>
    <t>Balances at end of period (in shares) at Mar. 31, 2014</t>
  </si>
  <si>
    <t>Balances at end of period at Mar. 31, 2014</t>
  </si>
  <si>
    <t>Debt for equity conversion, net of expenses</t>
  </si>
  <si>
    <t>Issuance of common stock</t>
  </si>
  <si>
    <t>Stock Issued During Period, Value, Share-based Compensation, Net of Forfeitures</t>
  </si>
  <si>
    <t>Retirement of common stock</t>
  </si>
  <si>
    <t>Stock Repurchased and Retired During Period, Value</t>
  </si>
  <si>
    <t>Stock Issued During Period, Value, New Issues</t>
  </si>
  <si>
    <t>Balances at end of period (in shares) at Mar. 31, 2015</t>
  </si>
  <si>
    <t>Balances at end of period at Mar. 31, 2015</t>
  </si>
  <si>
    <t>Balances at end of period (in shares) at Mar. 31, 2016</t>
  </si>
  <si>
    <t>Balances at end of period at Mar. 31, 2016</t>
  </si>
  <si>
    <t>Consolidated Statements of Cash Flows - USD ($) $ in Thousands</t>
  </si>
  <si>
    <t>OPERATING ACTIVITIES:</t>
  </si>
  <si>
    <t>Net income (loss)</t>
  </si>
  <si>
    <t>Adjustments to reconcile net income (loss) to net cash provided by operating activities:</t>
  </si>
  <si>
    <t>Amortization of deferred rack costs</t>
  </si>
  <si>
    <t>Deferred income tax (benefit) provision</t>
  </si>
  <si>
    <t>Non-cash payment-in-kind interest accretion</t>
  </si>
  <si>
    <t>Provision for doubtful accounts</t>
  </si>
  <si>
    <t>Loss on sale of publications</t>
  </si>
  <si>
    <t>Changes in operating assets and liabilities:</t>
  </si>
  <si>
    <t>Trade receivables</t>
  </si>
  <si>
    <t>Deferred rack costs</t>
  </si>
  <si>
    <t>Total changes in operating assets and liabilities</t>
  </si>
  <si>
    <t>Net cash provided by operating activities</t>
  </si>
  <si>
    <t>INVESTING ACTIVITIES:</t>
  </si>
  <si>
    <t>Purchases of property and equipment</t>
  </si>
  <si>
    <t>Purchases of intangible assets</t>
  </si>
  <si>
    <t>Proceeds from sale of publications</t>
  </si>
  <si>
    <t>Distributions from affiliates</t>
  </si>
  <si>
    <t>Net cash (used in) provided by investing activities</t>
  </si>
  <si>
    <t>FINANCING ACTIVITES:</t>
  </si>
  <si>
    <t>Proceeds from revolving credit facility</t>
  </si>
  <si>
    <t>Repayment to revolving credit facility</t>
  </si>
  <si>
    <t>Proceeds from issuance of senior secured notes</t>
  </si>
  <si>
    <t>Senior secured notes repurchases</t>
  </si>
  <si>
    <t>Costs incurred in restructuring</t>
  </si>
  <si>
    <t>Redemption premium payment</t>
  </si>
  <si>
    <t>Debt financing costs</t>
  </si>
  <si>
    <t>Payments to noncontrolling interest holders of Olympia</t>
  </si>
  <si>
    <t>Payments for redemption of Odyssey preferred stock</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Cash Flow Information and Non-Cash Activity:</t>
  </si>
  <si>
    <t>Income taxes</t>
  </si>
  <si>
    <t>Interest</t>
  </si>
  <si>
    <t>Non-cash property and equipment (incurred but not paid)</t>
  </si>
  <si>
    <t>Non-cash debt for equity exchange</t>
  </si>
  <si>
    <t>Non-cash equity distribution for debt</t>
  </si>
  <si>
    <t>Nature of the Business</t>
  </si>
  <si>
    <t>Organization, Consolidation and Presentation of Financial Statements [Abstract]</t>
  </si>
  <si>
    <t>Nature of the Business Description of the Business American Media, Inc. and its subsidiaries (collectively, the "Company", "AMI", "we", "our" or "us") owns and operates the leading celebrity and health and fitness media brands in the United States. AMI was incorporated under the laws of the State of Delaware in 1990 and is headquartered in Boca Raton, Florida. The Company is a wholly-owned subsidiary of AMI Parent Holdings, LLC, a Delaware limited liability company (the "Parent"), which is controlled by certain investors of the Company (collectively, the "Investors") pursuant to the merger consummated in August 2014 (the "Merger"). As a result of the Merger, the Parent acquired 100% of the issued and outstanding shares of common stock of the Company. See Note 14, "Capital Structure" for further information. As of March 31, 2016 , we own and operate a diversified portfolio of 10 publications; National Enquirer, Star, Globe, National Examiner, OK! and Soap Opera Dige st are published weekly; Men's Fitness, Muscle &amp; Fitness and Flex ; are published 10 times per year and Muscle &amp; Fitness Hers is published bi-monthly. Our fiscal year ended on March 31, 2016 and may be referred to herein as fiscal 2016 . During fiscal 2015, we sold our Shape , Fit Pregnancy and Natural Health publications, which comprised our Women's Active Lifestyle segment, for approximately $60 million in cash plus an earnout of up to $60 million . See Note 10, "Dispositions" for further information. After giving effect to the divestiture of our Women's Active Lifestyle segment, the Company operates and reports financial and operating information in the following two segments: Celebrity Brands and Men's Active Lifestyle. The Company also provides general corporate services to its segments which is reported as a third, non-operating segment, Corporate and Other. See Note 13, "Business Segment Information" for further information regarding the Company's reporting segments. Liquidity and Operations The Company is highly leveraged. As of March 31, 2016 , the Company had approximately $393.9 million of outstanding indebtedness, consisting of $378.7 million of senior secured notes and $15.2 million under the revolving credit facility. The Company has been adversely impacted by weak economic conditions and has experienced declines in circulation revenue and to a lesser extent advertising revenues. If these conditions persist, the Company’s financial condition and results of operations may continue to be adversely affected. Historically, the Company has been able to offset declines in circulation revenues, in part, through cover price increases, cost reductions and increases in digital advertising revenue. During fiscal 2017, the Company anticipates continued declines in circulation revenues. There can be no assurance that the Company will be successful in continuing to reduce costs and increase digital advertising revenue to offset the expected circulation revenue declines. Over the next year, the cash interest payments due under the Company's debt agreements are approximately $40.2 million and there are no scheduled principal payments due. As of March 31, 2016 , the Company has $1.4 million of cash and $15.4 million available for borrowing pursuant to the revolving credit facility. The Company's revolving credit facility matures in June 2017 . The Company plans to refinance all or a portion of its indebtedness on or before maturity. The Company cannot assure that it will be able to refinance any of its indebtedness on commercially reasonable terms or at all. As further described in Note 4, "Revolving Credit Facility," in February 2016 the terms of the revolving credit facility were amended and restated to, among other things, extend the maturity date to June 2017 and modify the financial covenants in effect through the date of maturity. As further described in Note 5, "Senior Secured Notes," in March 2016 , the Company entered into an exchange agreement with the Investors pursuant to which the Investors exchanged approximately $58.9 million in aggregate principal amount of 11.5% first lien notes, due December 2017 for approximately $76.0 million in aggregate principal amount of 7.0% new second lien notes, due July 2020 . The Company also issued, in March 2016 , additional 7.0% new second lien notes for approximately $76.2 million in aggregate principal amount in a distribution to certain holders of equity interests in the Parent and issued approximately $7.3 million aggregate principal amount of additional 7.0% new second lien notes to an affiliate of the Investors for cash. The Company's substantial indebtedness could adversely affect the business, financial condition and results of operations. Specifically, the Company's level of indebtedness could have important consequences for the business and operations, including the following: • requiring the Company to dedicate a substantial portion of its cash flows from operations for payments on indebtedness, thereby reducing the availability of such cash flow to fund working capital, capital expenditures and general corporate requirements or to carry out other aspects of the business; • placing the Company at a potential disadvantage compared to its competitors that have less debt; • increasing the Company's vulnerability to general adverse economic and industry conditions; • limiting the Company's ability to make material acquisitions or take advantage of business opportunities that may arise; • limiting the Company's flexibility in planning for, or reacting to, changes in the industry; • limiting the Company's ability to obtain additional financing to fund future working capital, capital expenditures and other general corporate requirements or to carry out other aspects of the business; and • exposing the Company to fluctuations in interest rates as the revolving credit facility has a variable rate of interest. Several of our smaller wholesalers and our second-largest wholesaler, Source Interlink Distribution ("Source"), ceased operations during fiscal 2015. Since then we have transitioned the previous wholesalers' newsstand distribution to the two remaining major wholesalers. This transition had an immediate adverse impact on single copy newsstand sales and liquidity during fiscal 2015 and into the first half of fiscal 2016. As a result of declining operating results and cash flow from operations, the Company implemented management action plans during fiscal 2016 that reduced expenses and capital expenditures. The management action plans included outsourcing technology and operation functions, digital content renegotiations, print order efficiencies and editorial and advertising sales staff consolidation. Although the Company is significantly leveraged, it expects that the current cash balances, liquidity provided in connection with the revolving credit facility, and cash generated from operations, should be sufficient to meet working capital, capital expenditures, debt service, and other cash needs for the next year.</t>
  </si>
  <si>
    <t>Summary of Significant Accounting Policies</t>
  </si>
  <si>
    <t>Accounting Policies [Abstract]</t>
  </si>
  <si>
    <t>Summary of Significant Accounting Policies 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Foreign Currencies The net assets and operations of entities outside of the United States of America ("U.S.") are translated into U.S. dollars. Assets and liabilities are translated at fiscal year-end exchange rates and income and expense items are translated at average exchange rates prevailing during the fiscal year. Translation adjustments are included in accumulated other comprehensive income (loss). Cash and Cash Equivalents Cash and cash equivalents includes cash and short-term investments with original maturities of three months or less. Cash and cash equivalents are stated at cost, which approximates fair value. Cash equivalents are held with high credit quality institutions and are subject to minimal credit and market risk. The value of these assets is based upon quoted prices and markets for identical assets and equals the carrying value, which is considered a Level 1 input. Inventories Inventories are stated at the lower of cost or market. Cost is determined on the first-in, first-out method. The Company writes down inventory for estimated obsolescence and/or excess or damaged inventory. Inventory write-downs during fiscal 2016 , 2015 and 2014 were insignificant. The Company is party to a long-term paper supply and purchasing agreement pursuant to which a third party manages all aspects of the Company's raw material paper inventory. As a result, the Company no longer maintains raw material paper inventory. The finished product inventory, comprised of paper, production and distribution costs of future issues totaled $1.3 million and $0.9 million , respectively, at March 2016 and 2015 . Prepaid Expenses and Other Current Assets Prepaid expenses and other current assets are comprised of the following at March 31st (in thousands): 2016 2015 Direct response advertising costs $ 1,847 $ 2,044 Deferred tax assets, net — 1,689 Prepaid insurance 797 802 Other prepaid expenses 3,774 2,920 Other receivables 1,597 2,946 Other current assets 955 955 Total prepaid expenses and other current assets $ 8,970 $ 11,356 Direct response advertising costs are capitalized when they are expected to result in probable future benefits. These costs are amortized over the period during which future benefits are expected to be received, which is generally the related one-year subscription period. Amortization expense was $2.7 million , $3.0 million and $3.2 million for fiscal 2016 , 2015 and 2014 , respectively, and is part of distribution, circulation and other in the accompanying consolidated financial statements. The asset balance of the capitalized direct response advertising costs is reviewed quarterly to ensure the amount is realizable. Any write-downs resulting from this review are expensed as subscription acquisition advertising costs in the current period. There were no material write-downs during the three fiscal years in the period ended March 31, 2016 . Property and Equipment The Company uses the straight-line method of depreciation for financial reporting. The estimated useful lives used for depreciable fixed assets ranges from three to 10 years . Leasehold improvements are depreciated over the shorter of the remaining lease term or the estimated useful life of the respective asset, and the period for such depreciation ranges from one to five years . Maintenance and repair costs are charged to expense as incurred. The Company capitalizes costs incurred in developing or obtaining internal use software and these costs are reflected in property and equipment. Capitalized costs generally include hardware, software and payroll-related costs for employees who are directly associated with and who devote time to the development of internal use computer software. These costs are amortized using the straight-line method over three years . Costs such as maintenance and training are expensed as incurred. Total capitalized costs were $5.8 million and $14.3 million , net of depreciation, as of March 31, 2016 and 2015 , respectively. Deferred Financing Costs and Original Issue Discount Debt issuance costs and original issue discount are amortized to interest expense using the effective-interest method over the term of the related indebtedness, which ranges from four to seven years . Deferred Rack Costs Rack costs are capitalized and amortized as a reduction of circulation revenue, in accordance with the terms of the relevant agreements, usually three years . The Company performs periodic and timely reviews to determine if impairment charges are required due to market conditions, including store closings or store bankruptcies. Other Long-Term Assets Other long-term assets are comprised of the following at March 31st (in thousands): 2016 2015 Management fee receivable (see Note 9) $ 2,098 $ 1,894 National distributor deposit 115 839 Other 410 460 Total other long-term assets $ 2,623 $ 3,193 Other Amortizable Intangible Assets Intangible assets consist primarily of tradenames, subscriber lists, customer relationships and other assets and are amortized on a straight-line basis over three to 27 years . The Company evaluates the amortization methods and remaining useful lives of intangible assets on a periodic basis to determine whether events and circumstances warrant a revision to the amortization method or remaining useful lives. Goodwill and Indefinite-Lived Intangible Asset Impairments The Company's goodwill and related indefinite-lived intangible assets are tested for impairment on an annual basis, on the first day of the fourth fiscal quarter or more often if an event occurs or circumstances change that would indicate a potential impairment exists. Impairment losses, if any, are reflected in operating income or loss in the consolidated financial statements. The Company's reporting units consist of each of its publications and other consolidated subsidiaries. In assessing goodwill and intangible assets for impairment, the Company makes estimates of fair value that are based on its projection of revenues, operating costs and cash flows of each reporting unit, considering historical and anticipated future results and general economic and market conditions as well as the impact of planned business or operational strategies. The valuations employ a combination of income and market approaches to measure fair value. Changes in management's judgments and projections or assumptions used could result in a significantly different estimate of the fair value of the reporting units and could materially change the impairment charge related to goodwill and tradenames. For a detailed description of impairment charges, see Note 3, “Goodwill and Other Identified Intangible Assets.” Long-Lived Asset Impairments The Company reviews long-lived assets for impairment whenever an event occurs or circumstances change to indicate that the carrying amount of such assets may not be fully recoverable. When such factors, events or circumstances indicate that long-lived assets should be evaluated for possible impairment, the Company uses an estimate of undiscounted future cash flows over the remaining lives of the assets to measure recoverability. If the estimated undiscounted cash flows are less than the carrying value of the asset, the loss is measured as the amount by which the carrying value of the asset exceeds fair value computed on a discounted cash flow basis. The Company did not record any impairment charges during fiscal 2016 , 2015 and 2014 . Accrued Expenses and Other Liabilities Accrued expenses and other liabilities are comprised of the following at March 31st (in thousands): 2016 2015 Retail display pockets and allowances $ 2,419 $ 12,153 Personnel related costs 7,023 8,315 Rack costs 1,054 6,290 Production costs 3,141 5,052 Distribution and circulation costs 2,284 2,966 Restructuring costs 858 4,605 Income and other taxes (1) 685 304 Other 2,683 4,330 Total accrued expenses and other liabilities $ 20,147 $ 44,015 (1) Includes accruals of $0.6 million for contingent liabilities for non-income related taxes at March 31, 2016 and 2015 . The Company incurred severance charges related to magazine closures, staff reorganizations and the implementation of certain management action plans for fiscal 2016 , 2015 and 2014 of approximately $3.2 million , $2.1 million and $3.0 million , respectively. At March 31, 2016 and 2015 , the Company had accrued severance charges of $1.3 million and $0.7 million , respectively, included in personnel related costs. Contingent Liabilities The Company has certain contingent liabilities that arise in the ordinary course of business. The Company accrues for contingent liabilities when it is probable that future expenditures will be made and such expenditures can be reasonably estimated. Reserves for contingent liabilities are reflected in the accompanying consolidated financial statements based on management's assessment, along with legal counsel, of the expected outcome of the contingencies. If the final outcome of the contingencies differs from that currently expected, it would result in a change to earnings in the period determined. See Note 11, “Commitments and Contingencies - Litigation,” for a description of litigation. Revenue Recognition The Company recognizes revenue when persuasive evidence of an arrangement exists, delivery has occurred, the sales price is fixed or determinable and collection is reasonably assured. Revenues and associated accounts receivable are recorded net of provisions for estimated future returns, doubtful accounts and other allowances. Allowances for uncollectible receivables are estimated based upon a combination of write-off history, aging analysis and any specifically identified troubled accounts. Newsstand revenues are recognized based on the on-sale dates of magazines and are initially recorded based upon estimates of sales, net of brokerage, returns and estimates of newsstand related fees. Estimated returns are recorded based upon historical experience. Print advertising revenues are recorded based on the on-sale dates of magazines when the advertisement appears in the magazine and are stated net of agency commissions and cash and sales discounts. Digital advertising revenues on the Company's websites are generally based on the sale of impression-based advertisements, which are recorded in the period in which the advertisements are served. Other revenues, primarily from licensing opportunities and strategic partnerships for our branded products as well as marketing services performed for third parties by our distribution services group (DSI), through the date of divestiture, are recognized when the service is performed. Deferred revenues result primarily from advance payments for subscriptions received from subscribers and is recognized on a straight-line basis, as issues are delivered, over the life of the subscription. Total deferred revenues are comprised of the following at March 31st (in thousands): 2016 2015 Subscriptions $ 23,024 $ 25,184 Advertising 918 727 Other 2,668 823 Total deferred revenues $ 26,610 $ 26,734 Concentrations We rely on wholesalers for the retail distribution of our magazines. A small number of wholesalers are responsible for a substantial percentage of the wholesale magazine distribution business. As of March 31, 2016 , single copy revenues consisted of copies distributed to retailers primarily by two major wholesalers. During fiscal 2016 , 2015 and 2014 , The News Group accounted for approximately 48% , 36% and 29% , respectively, of our total operating revenues and The Hudson Group accounted for approximately 11% , 9% and 8% , respectively, of our total operating revenues. We have multi-year service arrangements with our major wholesalers, which provide incentives to maintain certain levels of service. The decline in magazine sales at newsstands and other retail outlets have increased the financial instability of magazine wholesalers during 2014. Several of our wholesalers, including our former second-largest wholesaler, Source Interlink Companies ("Source"), ceased operations during 2014. Subject to the terms of our agreement with our national distributor, our exposure for bad debt related to Source was approximately $5.0 million to $7.0 million . We reserved approximately $6.9 million and as of March 31, 2015 and approximately $6.6 million of the reserve was utilized to reduce the outstanding receivables during fiscal 2016. Product Placement Costs Product placement costs include the retail display allowance (“RDA”), which is a fee we pay on a quarterly basis to qualifying retailers as an incentive for selling our titles in their stores. Product placement costs are expensed and are recorded as a reduction to revenue as the issue relating to each specific cost is recognized as revenue. Editorial Costs External editorial costs relating to photos, artwork and text are expensed as the issue relating to each specific cost is recognized as revenue. Internal editorial costs are expensed as incurred. Recently Adopted Accounting Pronouncements In April 2014, the FASB issued Accounting Standards Update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was effective for the Company on April 1, 2015. The adoption of ASU 2014-08 did not have an impact on the consolidated financial position, results of operations or cash flows. In November 2015, the FASB issued ASU No. 2015-17, Balance Sheet Classification of Deferred Taxes ("ASU 2015-17"), which simplifies the presentation of deferred tax assets and deferred tax liabilities. The new guidance no longer requires the presentation of current deferred tax assets and deferred tax liabilities on a classified balance sheet, rather requiring all to be presented as non-current. This guidance is effective for fiscal years beginning after December 15, 2016, with early adoption permitted. The Company prospectively adopted this guidance in the third quarter of fiscal 2016. As required by this guidance, all deferred tax assets and liabilities are classified as non-current in our consolidated balance sheet as of December 31, 2015, which is a change from our historical presentation wherein certain of our deferred tax assets and liabilities were classified as current and the remainder were classified as non-current. The March 31, 2015 balance sheet has not been retrospectively adjusted. As this guidance impacts presentation only, the adoption of ASU 2015-17 did not have an impact on the results of operations or cash flows. Recently Issued Accounting Pronouncement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ending after December 15, 2016, and interim periods within annual period beginning after December 15, 2016, with early adoption permitted. The Company has not determined the impact the adoption of this guidance will have on the consolidated financial statement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statement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statement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statements and related disclosure.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results of operations or cash flows, although it will change the financial statement classification of the deferred financing cost. As of March 31, 2016 and 2015 , the Company had $8.1 million and $6.4 million of net deferred financing costs, respectively, included on the consolidated balance sheets. Under the new guidance, the net deferred financing costs would offset the carrying amount of the respective debt on the consolidated balance sheets. In July 2015, the FASB issued ASU 2015-11, Inventory (Topic 330) ("ASU 2015-11"), which simplifies the measurement of inventory by requiring certain inventory to be subsequently measured at the lower of cost and net realizable value. The guidance is effective for fiscal years, and interim period within those years, beginning on or after December 15, 2016. The Company does not expect the adoption of this guidance to have an impact on the consolidated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The Company does not expect the adoption of this guidance to have a significant impact on the consolidated financial statements. In February 2016, the FASB issued ASU 2016-02, Leases (Topic 842) (“ASU 2016-02”),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The guidance is effective for fiscal years, and the interim periods within those years, beginning on or after December 15, 2018, with early adoption permitted. The Company is currently evaluating the effect this guidance will have on the consolidated financial statements and related disclosure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Goodwill and Other Identified Intangible Assets</t>
  </si>
  <si>
    <t>Goodwill and Intangible Assets Disclosure [Abstract]</t>
  </si>
  <si>
    <t>Goodwill and Other Identified Intangible Assets Goodwill As of March 31, 2016 and 2015 , the Company had goodwill with a carrying value of $154.0 million . The gross carrying amount and accumulated impairment losses of goodwill, as of March 31, 2016 and 2015 , by reportable segment are as follows (in thousands): Celebrity Brands Men's Active Lifestyle Group Corporate and Other Total Goodwill 428,518 112,296 18,190 559,004 Accumulated impairment losses (304,595 ) (89,336 ) (11,075 ) (405,006 ) Goodwill, net of impairment losses $ 123,923 $ 22,960 $ 7,115 $ 153,998 Other Identified Intangible Assets Other identified intangible assets are comprised of the following (in thousands): Range of lives March 31, 2016 March 31, 2015 Intangible assets subject to amortization: Tradenames 15 - 27 $ 220,527 $ 46,166 Subscriber lists 3 - 15 32,702 32,702 Customer relationships 5 - 10 2,300 2,300 Other intangible assets 3 9,608 7,620 Total gross intangible assets subject to amortization 265,137 88,788 Accumulated amortization (62,043 ) (44,970 ) Total net intangible assets subject to amortization 203,094 43,818 Intangible assets not subject to amortization Indefinite 6,000 180,363 Total other identified intangible assets, net $ 209,094 $ 224,181 Effective April 1, 2015, certain tradenames with a carrying value totaling approximately $174.4 million that were previously assigned indefinite lives have been assigned finite lives of 15 years. During the fiscal year ended March 31, 2016 , the amortization expense of these tradenames totaled approximately $11.6 million . Amortization expense of intangible assets was $17.1 million , $4.3 million and $4.4 million during fiscal 2016 , 2015 and 2014, respectively. Based on the carrying value of identified intangible assets recorded at March 31, 2016 , and assuming no subsequent impairment of the underlying assets, the amortization expense is expected to be as follows (in thousands): Fiscal Year Amortization Expense 2017 $ 16,387 2018 15,476 2019 14,981 2020 14,501 2021 14,437 Thereafter 127,312 $ 203,094 Impairments The Company did not record any impairment charges during fiscal 2016 . The Company continues to evaluate goodwill and other identified intangible assets for impairment. Goodwill and other identified intangible assets are material components of the Company's financial statements and impairment charges to the Company's goodwill or other identified intangible assets in future periods could be material to the Company's results of operations. During an evaluation of goodwill and other identified intangible assets during fiscal 2015 (at September 30, 2014 ), the Company determined that indicators were present in certain reporting units which would suggest the fair value of the reporting unit may have declined below the carrying value. This decline was primarily due to the continuing softness in the consumer magazine sector, which impacts consumer and advertising spending, including further declines in certain advertising markets, resulting in lowered future cash flow projections. As a result, an interim impairment test of goodwill and other indefinite lived intangible assets was performed as of September 30, 2014 for certain reporting units in accordance with FASB Accounting Standards Codification (“ASC”) Topic No. 350, “Goodwill and Other Intangible Assets” (“ASC 350”). Impairment testing for goodwill is a two-step process. The first step compares the fair value of the reporting unit to its carrying value, including goodwill. If the carrying value of the reporting unit exceeds its fair value, the second step of the test is performed to measure the amount of the impairment charge, if any. The second step compares the implied fair value of the reporting unit's goodwill with the carrying value of that goodwill and an impairment charge is recorded for the difference. Impairment testing for indefinite lived intangible assets, consisting of tradenames, compares the fair value of the tradename to the carrying value and an impairment charge is recorded for any excess carrying value over fair value. The evaluation performed during fiscal 2015 resulted in the carrying value of goodwill and tradenames for certain reporting units to exceed the estimated fair value. As a result, the Company recorded a pre-tax non-cash impairment charge of $8.9 million and $8.5 million to reduce the carrying value of goodwill and tradenames, respectively, during the quarter ended September 30, 2014 . Impairment Charge Assumptions The fair value of the reporting unit's goodwill and tradenames was based on the Company's projections of revenues, operating costs and cash flows of each reporting unit, considering historical and anticipated future results and general economic and market conditions as well as the impact of planned business and operational strategies. The valuations employ a combination of income and market approaches to measure fair value. The key assumptions used to determine fair value of the reporting unit's goodwill and tradenames as of September 30, 2014 were: a) expected cash flow periods of five years ; b) terminal values based upon terminal growth rates ranging from 2% to 3% ; c) implied multiples used in the business enterprise value income and market approaches ranging from 3.9 to 5.0 ; and d) discount rates ranging from 14% to 15% , which were based on the Company's best estimate of the weighted average cost of capital adjusted for risks associated with the reporting unit. Management believes the discount rates used are consistent with the risks inherent in the Company's current business model and with industry discount rates. Changes in management's judgments and projections or assumptions used could result in a significantly different estimate of the fair value of the reporting units and could materially change the impairment charge related to goodwill and tradenames.</t>
  </si>
  <si>
    <t>Revolving Credit Facility</t>
  </si>
  <si>
    <t>Line of Credit Facility [Abstract]</t>
  </si>
  <si>
    <t>Revolving Credit Facility The Company maintains a revolving credit facility that provides for borrowing up to $35.0 million , less outstanding letters of credit, which matures in June 2017 (the "Revolving Credit Facility"). The Investors became a lending party to the Revolving Credit Facility during fiscal 2015 and represent a commitment of approximately 42% of the Revolving Credit Facility. See "Revolving Credit Facility Amendments" below for additional historical information. The Company has the option to pay interest based on (i) a floating base rate option equal to the greatest of (x) the prime rate in effect on such day; (y) the federal funds effective rate in effect on such day plus ½ of 1% ; and (z) one month LIBOR (but no less than 2% ) plus 1% , or (ii) LIBOR , in each case, plus a margin. The interest rate under the Revolving Credit Facility has ranged from 8.00% to 8.50% during the fiscal year ended March 31, 2016 and 2015 . In addition, the Company is required to pay a commitment fee ranging from 0.50% to 0.75% on the unused portion of the revolving commitment. Commitment fees paid during fiscal 2016 , 2015 and 2014 were insignificant. During fiscal 2016 , the Company borrowed $72.7 million and repaid $72.2 million under the Revolving Credit Facility. At March 31, 2016 , the available borrowing capacity is $15.4 million , after considering the $15.2 million outstanding balance and the $4.4 million outstanding letter of credit. The Revolving Credit Facility is included in non-current liabilities based on the June 2017 maturity date. The indebtedness under the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 Covenants The Revolving Credit Facility includes certain representations and warranties, conditions precedent, affirmative covenants, negative covenants and events of default. The negative covenants include financial maintenance covenants comprised of a first lien leverage ratio, a consolidated leverage ratio and an interest coverage ratio. The Revolving Credit Facility also contains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re is a cap on the total amount of cash available for distribution to our common stockholders. With regard to the financial maintenance covenants, the first lien leverage ratio covenant must be equal to or less than 3.50 to 1.00 from January 1, 2016 through June 2017. The consolidated leverage ratio covenant must be equal to or less than 5.50 to 1.00 from October 1, 2015 through June 2017. The interest coverage ratio must be equal to or greater than 1.50 to 1.00 from January 1, 2016 through June 2017. As of March 31, 2016 , the Company was in compliance with the covenants under the Revolving Credit Facility. Although there can be no assurances, management believes that, based on current projections (including projected borrowings and repayments under the Revolving Credit Facility), the Company's operating results for fiscal 2017 will be sufficient to satisfy the financial covenants under the Revolving Credit Facility. The Company’s ability to satisfy the financial covenants is dependent on the business performing in accordance with its projections. The Company's projections are subject to a number of factors, many of which are events beyond its control, which could cause its actual results to differ materially from its projections. If the Company does not comply with its financial covenants, the Company will be in default under the Revolving Credit Facility. Revolving Credit Facility Amendments In December 2010, the Company entered into a revolving credit facility with an original maturity date of December 2015 with a commitment for borrowing up to $40.0 million , less outstanding letters of credit. In February 2015 , we amended and restated the revolving credit facility to, among other things, extend the maturity date to December 2016 , reduce the borrowing capacity from $40.0 million to $35.0 million and amend the first lien leverage ratio and certain other covenants and provisions. In February 2016 , the Company, JPMorgan Chase Bank, N.A., as administrative agent (the “Administrative Agent”), and the lenders from time to time party to the Revolving Credit Facility, as amended, restated, modified or supplemented from time to time, entered into the first amendment to the Revolving Credit Facility with the lenders (the “Consenting Lenders”) constituting the Required Lenders (as defined in the Revolving Credit Facility) to, among other things, extend the maturity date to June 2017 , modify the financial covenants in effect through the date of maturity, and provide for certain other provisions. With regard to the financial covenants, the first lien leverage ratio covenant must be equal to or less than 4.25 to 1.00 from January 1, 2016 through June 2017, provided that the first lien leverage ratio covenant will be lowered to 4.00 to 1.00 if the outstanding aggregate principal amount of the Company's first lien notes is less than $250 million . The consolidated leverage ratio covenant must be equal to or less than 5.25 to 1.00 from January 1, 2016 through June 2017, provided that the consolidated leverage ratio covenant will be lowered to 5.00 to 1.00 if the outstanding principal amount of the Company's first lien notes is less than $250 million . The interest coverage ratio was not amended and must be equal to or greater than 1.50 to 1.00 from January 1, 2016 through June 2017. In March 2016 , the Company, the Administrative Agent and the lenders from time to time party to the Revolving Credit Facility, as amended, restated, modified or supplemented from time to time, entered into the second amendment to the Revolving Credit Facility with the Consenting Lenders constituting the Required Lenders to, among other things, allow for the issuance of additional indebtedness, modify the financial covenants in effect through the date of maturity, and provide for certain other provisions. With regard to the financial covenants, the first lien leverage ratio covenant must be equal to or less than 3.50 to 1.00 from January 1, 2016 through June 2017 and the provision to lower the first lien leverage ratio based on the outstanding aggregate principal amount of the Company's first lien notes was removed in its entirety. The consolidated leverage ratio must be equal to or less than 5.50 to 1.00 from January 1, 2016 through June 2017 and the provision to lower the consolidated leverage ratio based on the outstanding aggregate principal amount of the Company's first lien notes was removed in its entirety. The interest coverage ratio was not amended and must be equal to or greater than 1.50 to 1.00 from January 1, 2016 through June 2017.</t>
  </si>
  <si>
    <t>Senior Secured Notes</t>
  </si>
  <si>
    <t>Senior Secured Notes Disclosure [Abstract]</t>
  </si>
  <si>
    <t>Senior Secured Notes Our senior secured notes are comprised of the first lien notes, the second lien notes and the new second lien notes and are collectively referred to herein as the "Senior Secured Notes" and consisted of the following at March 31st (in thousands): 2016 2015 First Lien Notes $ 214,277 $ 275,175 Second Lien Notes — 2,198 New Second Lien Notes 198,575 39,024 Unamortized discount (34,134 ) (6,828 ) Total debt obligations 378,718 309,569 Less: current portion of long-term debt — — Noncurrent debt obligations $ 378,718 $ 309,569 The future maturities of the Senior Secured Notes as of March 31st are as follows (in thousands): Fiscal Year Amount 2017 $ — 2018 214,277 2019 — 2020 — 2021 198,575 Thereafter — Total future maturities 412,852 Unamortized discount (34,134 ) Total debt obligations $ 378,718 As of March 31, 2016 , future interest payments on our Senior Secured Notes until maturity in fiscal 2021 is expected to be as following (in thousands): Fiscal Year Amount 2017 $ 38,542 2018 31,286 2019 13,900 2020 13,900 2021 4,055 Thereafter — Total future payments $ 101,683 First Lien Notes In December 2010, the Company issued $385.0 million aggregate principal amount of senior secured notes, which bear interest at a rate of 11.5% per annum and mature in December 2017 (the "First Lien Notes"). Interest on the First Lien Notes is payable semi-annually on June 15th and December 15th of each year and is computed on the basis of a 360-day year comprised of twelve 30 day months. During fiscal 2012, the Company redeemed $20.0 million in aggregate principal amount of First Lien Notes. During fiscal 2014, the Company repurchased approximately $2.3 million in aggregate principal amount of First Lien Notes. During fiscal 2015, the Company repurchased $55.5 million in aggregate principal amount of First Lien Notes and exchanged $32.0 million in aggregate principal amount of First Lien Notes for approximately $39.0 million aggregate principal amount of new second lien senior secured notes, which bear interest at a rate of 7.0% per annum and mature in July 2020 (the "New Second Lien Notes"), pursuant to an exchange agreement. During fiscal 2016, the Company repurchased $2.0 million in aggregate principal amount of First Lien Notes, at a price equal to 105.9% of the aggregate principal amount thereof, plus accrued and unpaid interest in the open market. In March 2016 , the Company exchanged approximately $58.9 million in aggregate principal amount of First Lien Notes, plus accrued and unpaid interest for approximately $76.0 million in aggregate principal amount of New Second Lien Notes, pursuant to an exchange agreement (the "New Second Lien Notes Exchange Agreement"), as further described below. The First Lien Notes are guaranteed on a first lien senior secured basis by the same subsidiaries of the Company that guarantee the Revolving Credit Facility. The First Lien Notes and the guarantees thereof are secured by a first-priority lien on substantially all our assets (subject to certain permitted liens and exceptions), pari passu with the liens granted under our Revolving Credit Facility, provided that in the event of a foreclosure on the collateral or insolvency proceedings, obligations under our Revolving Credit Facility will be repaid in full with proceeds from the collateral prior to the obligations under the First Lien Notes. Under the First Lien Notes Indenture (as defined below), the Company has the option to redeem the First Lien Notes, in whole or in part, at the redemption prices set forth below, plus accrued and unpaid interest through the redemption date, if redeemed during the 12-month period beginning on December 15th of each of the years indicated below: Year Percentage 2015 102.875% 2016 and thereafter 100% Second Lien Notes In December 2010, the Company issued $104.9 million aggregate principal amount of senior secured notes, which bear interest at a rate of 13.5% per annum and mature in June 2018 (the "Second Lien Notes"). Interest on the Second Lien Notes is payable semi-annually on June 15th and December 15th of each year and is computed on the basis of a 360-day year comprised of twelve 30 day months. During fiscal 2014, the Company exchanged approximately $94.3 million i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Second Lien PIK Notes Exchange Agreement”), as further described below. During fiscal 2015, the Company repurchased approximately $0.6 million in aggregate principal amount of Second Lien Notes. In addition, during fiscal 2015, the Company entered into an exchange agreement (the "Debt for Equity Exchange Agreement") with the Parent and the Investors pursuant to which the Investors exchanged approximately $7.8 million in aggregate principal amount of Second Lien Notes, plus accrued and unpaid interest, for equity interest in the Parent. During fiscal 2016, the Company redeemed the remaining $2.2 million in aggregate principal amount of Second Lien Notes at a price equal to 103.4% of the aggregate principal amount thereof, plus accrued and unpaid interest. Upon the full satisfaction and cancellation of all outstanding Second Lien Notes, the collateral agreement securing the Second Lien Notes was terminated and the obligations of the Company under the Indenture governing the Second Lien Notes were satisfied in full. The Second Lien Notes were guaranteed on a second lien senior secured basis by the same subsidiaries of the Company that guarantee our Revolving Credit Facility and the First Lien Notes. The Second Lien Notes and the guarantees thereof were secured by a second-priority lien on substantially all our assets (subject to certain permitted liens and exceptions). New Second Lien Notes In January 2015, the Company issued approximately $39.0 million aggregate principal amount of New Second Lien Notes, which bear interest at a rate of 7.0% per annum and mature in July 2020 . Interest on the New Second Lien Notes is payable semi-annually on July 15th and January 15th of each year and is computed on the basis of a 360-day year comprised of twelve 30 day months. As described above, the New Second Lien Notes were originally issued in exchange for $32.0 million in aggregate principal amount of First Lien Notes pursuant to an exchange agreement. The New Second Lien Notes were issued under a new indenture (the “New Second Lien Notes Indenture”), by and among American Media, Inc., certain of its subsidiaries listed as guarantors thereto (the "Guarantors") and Wilmington Trust, National Association, as trustee (the "Trustee"). The New Second Lien Notes were issued through a private offering exempt from the registration requirements of the Securities Act of 1933, as amended. In March 2016 , the Company issued approximately $159.6 million aggregate principal amount of additional New Second Lien Notes (the "Additional New Second Lien Notes"). Approximately $76.0 million in aggregate principal amount of Additional New Second Lien Notes were issued in exchange for approximately $58.9 million in aggregate principal amount of First Lien Notes pursuant to the New Second Lien Notes Exchange Agreement, as described above. Approximately $76.2 million in aggregate principal amount of Additional New Second Lien Notes were issued in a distribution to certain holders of equity interests in the Parent, of which approximately $68.8 million was issued to the Investors and approximately $7.4 million was issued to AMI's Chief Executive Officer (the "Officer"). Approximately $7.3 million aggregate principal amount of Additional New Second Lien Notes were issued to an affiliate of the Investors in exchange for cash. The Additional New Second Lien Notes were issued under the New Second Lien Notes Indenture through a private offering exempt from the registration requirements of the Securities Act of 1933, as amended. The New Second Lien Notes and the Additional New Second Lien Notes are guaranteed on a second lien senior secured basis by the same subsidiaries of the Company that guarantee our Revolving Credit Facility, the First Lien Notes and the Second Lien Notes. The New Second Lien Notes and the Additional New Second Lien Notes and the guarantees thereof are secured by a second-priority lien on substantially all our assets (subject to certain permitted liens and exceptions). Under the New Second Lien Notes Indenture,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 Second Lien PIK Notes During fiscal 2014, the Company issued approximately $94.3 million aggregate principal amount of Second Lien PIK Notes in exchange for an equal aggregate principal amount of Second Lien Notes pursuant to the Second Lien PIK Notes Exchange Agreement, as described above. The Second Lien PIK Notes were issued under a new indenture (the “Second Lien PIK Notes Indenture”), by and among American Media, Inc., the Guarantors and Trustee. During fiscal 2015, in connection with the Merger, the Company issued approximately $12.3 million in aggregate principal amount of additional Second Lien PIK Notes (the "Additional Second Lien PIK Notes"). The Additional Second Lien PIK Notes were issued under the Second Lien PIK Notes Indenture, were assigned the same CUSIP number as the outstanding Second Lien PIK Notes and were issued through a private offering exempt from the registration requirements of the Securities Act of 1933, as amended. The Second Lien PIK Notes were payable in kind at a rate of 10% per annum which totaled $4.8 million and $1.9 million , during fiscal 2015 and 2014, respectively, and was recorded as an increase to the aggregate principal amount of Second Lien PIK Notes outstanding. During fiscal 2015, pursuant to the Debt for Equity Exchange Agreement with the Parent and the Investors, the Investors exchanged approximately $113.3 million aggregate principal amount of Second Lien PIK Notes, plus accrued and unpaid interest, which represented all of the outstanding Second Lien PIK Notes, for equity interests in the Parent. Upon the cancellation of all outstanding Second Lien PIK Notes, the collateral agreement securing the Second Lien PIK Notes was terminated and the obligations of the Company under the Second Lien PIK Notes Indenture were satisfied in full and the discharge thereof was acknowledged by the Trustee. Supplemental Indentures In August 2014 , AMI received consents from the holders of (a) $218.2 million principal amount of the outstanding First Lien Notes to amend the indenture dated as of December 1, 2010 (as such agreement may be amended, restated or supplemented, the “First Lien Notes Indenture”), among AMI, the Guarantors and the Trustee, (b) $7.8 million principal amount of the outstanding Second Lien Notes to amend the indenture dated as of December 22, 2010 (as such agreement may be amended, restated or supplemented, the “Second Lien Notes Indenture” and, together with the First Lien Notes Indenture and the Second Lien PIK Notes Indenture, the “Indentures”), among AMI, the Guarantors and the Trustee and (c) $101.0 million principal amount of the outstanding Second Lien PIK Notes to amend the Second Lien PIK Notes Indenture, which in each case represented the requisite consents from holders of at least a majority of the aggregate principal amount of the applicable notes then outstanding. As a result of receiving the requisite consents, in August 2014 , AMI and the Trustee entered into (a) the Fourth Supplemental Indenture (the “First Lien Notes Supplemental Indenture”) to the First Lien Notes Indenture, (b) the Third Supplemental Indenture (the “Second Lien Notes Supplemental Indenture”) to the Second Lien Notes Indenture and (c) the First Supplemental Indenture (the “Second Lien PIK Notes Supplemental Indenture”) to the Second Lien PIK Notes Indenture and, together with the First Lien Notes Supplemental Indenture and the Second Lien Notes Supplemental Indenture, the “Supplemental Indentures”). The Supplemental Indentures amend the Indentures to (a) permit the transactions contemplated by the Merger Agreement including amending the definition of “Change of Control” and permitting the issuance of the Additional Second Lien PIK Notes pursuant to the Second Lien PIK Notes Indenture; and (b) in the case of the Second Lien PIK Notes Supplemental Indenture only, eliminate AMI’s obligation to apply Cash Interest Savings (as defined in the Second Lien PIK Notes Indenture) to repurchase outstanding First Lien Notes for the semi-annual interest periods ending on June 15, 2014 and December 15, 2014 (collectively, the “Amendments”). Pursuant to the terms of the Supplemental Indentures, the Supplemental Indentures became effective, and the Amendments became operative, immediately upon execution of the Supplemental Indentures. In January 2015, we entered into a supplemental indenture (the “2015 Supplemental Indenture”) by and between the Company and Wilmington Trust, National Association, as successor by merger to Wilmington Trust FSB, as trustee and collateral agent (collectively, the “Existing Second Lien Trustee”), to an indenture, dated as of December 22, 2010, by and among the Company, the guarantors party thereto and the Existing Second Lien Trustee (as amended, supplemented or otherwise modified through the date of amendment, the “Existing Second Lien Indenture”). The 2015 Supplemental Indenture contemplates, among other things, the exchange of First Lien Notes for the New Second Lien Notes. In March 2016 , the Company received consents from the holders of (a) $266.1 million principal amount of the outstanding First Lien Notes to amend the indenture dated as of December 1, 2010 (as such agreement may be amended, restated or supplemented, the “First Lien Notes Indenture”), among the Company, the Guarantors and the Trustee and (b) $39.0 million principal amount of the outstanding New Second Lien Notes to amend the indenture dated as of January 20, 2015 (as such agreement may be amended, restated or supplemented, the “New Second Lien Notes Indenture” and, together with the First Lien Notes Indenture, the “Indentures”), among the Company, the Guarantors and the Trustee, which in each case represented the requisite consents from holders of at least a majority of the aggregate principal amount of the Senior Secured Notes then outstanding. Holders of the First Lien Notes that delivered a consent on or prior to March 28, 2016 were entitled to receive cash consideration equal to 1% of the principal amount of First Lien Notes for which consents were delivered (the "Consent Fee"), which totaled approximately $2.7 million , which is reflected in deferred financing costs in the accompanying consolidated financial statements. No consent fee was paid to holder of the New Second Lien Notes. As a result of receiving the requisite consents, in March 2016 , the Company and the Trustee entered into (a) the Fifth Supplemental Indenture (the “First Lien Notes Supplemental Indenture”) to the First Lien Notes Indenture and (b) the First Supplemental Indenture (the “New Second Lien Notes Supplemental Indenture” and, together with the First Lien Notes Supplemental Indenture, the “Supplemental Indentures”). The Supplemental Indentures amend the First Lien Indenture and the New Second Lien Indenture, as applicable, to, among other things, permit the issuance of the Additional New Second Lien Notes. 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March 31, 2016 , the Company was in compliance with all of the covenants under the indentures governing the Senior Secured Notes.</t>
  </si>
  <si>
    <t>Fair Value of Financial Instruments</t>
  </si>
  <si>
    <t>Fair Value Disclosures [Abstract]</t>
  </si>
  <si>
    <t>Fair Value of Financial Instruments FASB ASC Topic 825, Financial Instruments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FASB ASC Topic 820, Fair Value Measurements and Disclosures ("ASC 820"), established a three-tier fair value hierarchy, which prioritizes the use of inputs used in measuring fair value as follows: Level 1 Observable inputs such as quoted prices in active markets for identical assets and liabilities; Level 2 Inputs, other than quoted prices in active markets, that are observable either directly or indirectly; and Level 3 Unobservable inputs in which there is little or no market data, which requires the reporting entity to develop its own assumptions. The estimated fair value of the Company’s financial instruments is as follows (in thousands): March 31, 2016 March 31, 2015 Carrying Amount Fair Value Carrying Amount Fair Value First Lien Notes Level 2 $ 214,277 $ 221,241 $ 275,175 $ 282,742 Second Lien Notes Level 2 — — 2,198 2,337 New Second Lien Notes Level 2 164,441 152,930 32,196 33,655 $ 378,718 $ 374,171 $ 309,569 $ 318,734 The fair value of the First Lien Notes, the Second Lien Notes and the New Second Lien Notes is estimated using quoted market prices for the same or similar issues. As of March 31, 2016 and 2015 ,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Revolving Credit Facility. The carrying amount of these accounts approximates fair value. Assets measured at fair value on a nonrecurring basis The Company's non-financial assets, such as goodwill, intangible assets and property and equipment, are measured at fair value when there is an indicator of impairment and are recorded at fair value only when an impairment charge is recognized. During an evaluation of goodwill and other identified intangible assets during fiscal 2015 , the carrying value of goodwill and tradenames for certain reporting units exceeded fair value. As a result, the Company recorded an impairment charge that incorporates fair value measurements based on Level 3 inputs. See Note 3 "Goodwill and Other Identified Intangible Assets," for further discussion on measuring the Company's non-financial assets, specifically goodwill and tradenames.</t>
  </si>
  <si>
    <t>Income Taxes</t>
  </si>
  <si>
    <t>Income Tax Disclosure [Abstract]</t>
  </si>
  <si>
    <t>Income Taxes The Company files a consolidated Federal income tax return. The provision (benefit) for income taxes from continuing operations consists of the following at March 31st (in thousands): 2016 2015 2014 Current: Federal $ 437 $ — $ (160 ) State (1,023 ) 88 11 Foreign 223 50 451 Total current provision (benefit) (363 ) 138 302 Deferred: Federal (28,085 ) (13,907 ) 24,252 State (7,560 ) (1,894 ) 6,138 Foreign 26 (26 ) (33 ) Total deferred provision (benefit) (35,619 ) (15,827 ) 30,357 Provision (benefit) for income taxes $ (35,982 ) $ (15,689 ) $ 30,659 Income tax provision (benefit) attributable to income from continuing operations was $(36.0) million , $(15.7) million and $30.7 million for fiscal 2016 , 2015 and 2014 , respectively, and differed from the amounts computed by applying the statutory U.S. federal income tax rate of 35% to pretax income from continuing operations as a result of the following at March 31st (in thousands): 2016 2015 2014 U.S expected tax (benefit) provision $ (6,295 ) $ (19,926 ) $ (9,209 ) State income taxes, net of federal benefit (1,923 ) (1,504 ) (755 ) Meals and entertainment 279 270 271 Goodwill impairment — 1,237 — Valuation allowance on deferred tax assets (27,139 ) 2,555 40,260 Debt restructuring — 1,277 — Other, net (904 ) 402 92 Provision (benefit) for income taxes $ (35,982 ) $ (15,689 ) $ 30,659 The tax effected net deferred tax assets and liabilities are comprised of the following at March 31st (in thousands): 2016 2015 Deferred tax assets: Net operating losses $ 35,257 $ 38,215 Reserves and accruals 3,134 — Deferred financing costs 75 273 Goodwill and other intangibles 817 980 Other 14,336 4,745 Gross deferred income tax assets 53,619 44,213 Valuation allowance — (23,401 ) Total deferred tax assets 53,619 20,812 Deferred tax liabilities: Goodwill and other intangibles (78,558 ) (82,670 ) Circulation expenses (2,324 ) (2,617 ) Property and equipment (2,480 ) (3,580 ) Other (3,669 ) (2,692 ) Total deferred tax liabilities (87,031 ) (91,559 ) Net deferred tax liability $ (33,412 ) $ (70,747 ) The March 31, 2016 balances reflect the prospective application of newly adopted accounting guidance requiring deferred tax assets and liabilities to be classified as non-current in the consolidated balance sheet. Accordingly, on October 1, 2015, we reclassified $5.4 million of net current deferred tax assets. There were no current deferred tax liabilities to be reclassified. This guidance was not retrospectively applied to the March 31, 2015 balances. As a result, the Company had current deferred tax assets of approximately $1.7 million included in prepaid expenses and other current assets as of March 31, 2015 . At March 31, 2016 and 2015 , the Company had gross U.S. federal and state net operating loss carryforwards as follows (in thousands): 2016 2015 Federal $ 89,179 $ 96,628 State 83,089 88,399 The federal net operating loss carryforwards at March 31, 2016 begin to expire in 2030 through 2036. The state net operating loss carryforwards at March 31, 2016 begin to expire in 2016 through 2036. In August 2014, as a result of the Merger, a change of control has occurred. Accordingly, management assessed the impact of the Merger for limitations under section 382 of the Internal Revenue Code ("IRC"). Since the Company was in a net unrealized built-in gain position the Company's annual IRC section 382 limitation will likely increase over the next five years resulting in realized built-in gains. No loss of the net operating loss utilization should result from the Merger. The asset and liability method of accounting for deferred income taxes requires a valuation allowance against deferred tax assets if, based on the weight of available evidence, it is more likely than not that some or all of the deferred tax assets will not be realized. The Company's valuation allowance related to its deferred tax assets, which was $27.1 million at March 31, 2015 , was released during the first quarter of fiscal 2016 based on the weight of positive evidence that the deferred tax assets will be realized due to the reclassification of certain tradenames from indefinite-lived to finite-lived, effective April 1, 2015. In the past, the Company's deferred tax liabilities related to indefinite-lived intangible assets were not considered a future source of income to support the realization of deferred tax assets within the net operating loss carryforward period. As of March 31, 2016 and 2015 , the Company's accrued liabilities for uncertain tax positions related to federal and state income taxes, including interest and penalties, amounted to $0.2 million and $1.3 million , respectively, and are reflected in other non-current liabilities in the accompanying consolidated balance sheets. The total amount of unrecognized tax benefits as of March 31, 2016 and 2015 was $0.2 million and $0.7 million , respectively. Approximately $0.2 million of this amount would, if recognized, have an effect on the effective income tax rate. In addition to the unrecognized tax benefits, the Company recognized $0.4 million of interest benefit and $0.1 million penalty benefit for fiscal 2016 and had accrued interest and penalties of $0.1 million as of March 31, 2016 . A reconciliation of the change in the unrecognized tax benefits from April 1, 2014 to March 31, 2016 is as follows (in thousands): Balance, April 1, 2014 $ 693 Increases for tax positions taken during a prior period — Decreases for tax positions taken during a prior period — Lapse of statute of limitations — Balance, March 31, 2015 $ 693 Decreases for tax positions taken during a prior period (525 ) Balance, March 31, 2016 $ 168 The Company has identified its “major” tax jurisdictions to include the U.S. government and the states of California, Florida and New York. The Company's fiscal 2013 through 2015 federal tax returns remain open by statute. The Company's major state tax jurisdictions subject to examination are fiscal 2012 through 2015.</t>
  </si>
  <si>
    <t>Related Party Transactions</t>
  </si>
  <si>
    <t>Related Party Transactions [Abstract]</t>
  </si>
  <si>
    <t>Related Party Transactions As discussed in Note 4, "Revolving Credit Facility," during fiscal 2015 , the Investors became a lending party to the Revolving Credit Facility. During fiscal 2016 and 2015 , the Company paid approximately $0.1 million and $0.8 million , respectively, in lender fees pursuant to the amendments to the Revolving Credit Facility, which are included in deferred financing costs in the accompanying consolidated financial statements. As discussed in Note 5, "Senior Secured Notes," during fiscal 2015 , the Company entered into the Debt for Equity Exchange Agreement with the Parent and the Investors pursuant to which the Investors exchanged approximately $121.1 million in aggregate principal amount of Senior Secured Notes of the Company, plus accrued and unpaid interest of approximately $2.9 million , for equity interests in the Parent. Also during fiscal 2015 , the Company repurchased $56.1 million in aggregate principal amount of Senior Secured Notes, plus accrued and unpaid interest, in the open market, from the Investors. In addition, during fiscal 2015 , the Company exchanged approximately $32.0 million in aggregate principal amount of First Lien Notes, plus accrued and unpaid interest, held by the Investors for approximately $39.0 million in aggregate principal amount of New Second Lien Notes. As discussed in Note 5, "Senior Secured Notes," during fiscal 2016, the Company repurchased $2.0 million in aggregate principal amount of First Lien Notes, plus accrued and unpaid interest, in the open market, from the Investors. Also, in March 2016 , the Company exchanged approximately $58.9 million in aggregate principal amount of First Lien Notes, plus accrued and unpaid interest, held by the Investors for approximately $76.0 million in aggregate principal amount of New Second Lien Notes. In addition, in March 2016 , the Company issued approximately $76.2 million in aggregate principal amount of New Second Lien Notes in a distribution to certain holders of equity interests in the Parent, of which approximately $68.8 million was issued to certain Investors and approximately $7.4 million was issued to the Officer and approximately $7.3 million aggregate principal amount of New Second Lien Notes were issued to an affiliate of the Investors in exchange for cash. Lastly, in March 2016 , the Company paid a Consent Fee of approximately $2.5 million to the Investors, which are included in deferred financing costs in the accompanying consolidated financial statements. Mr. Elkins, a former member of our Board of Directors provided certain financial advisory services to the Company through Roxbury Advisory, LLC ("Roxbury"), a company controlled by Mr. Elkins, while he was a member of our Board of Directors. During fiscal 2015, the consulting agreement between Roxbury and the Company was terminated. Payments for the services received from Roxbury totaled $50,000 and $120,000 during fiscal 2015 and 2014, respectively, and the Company had no outstanding payables to Roxbury at March 31, 2016 and 2015 .</t>
  </si>
  <si>
    <t>Investments in Affiliates and Redeemable Noncontrolling Interests</t>
  </si>
  <si>
    <t>Investments in Affiliates and Redeemable Noncontrolling Interests Disclosure [Abstract]</t>
  </si>
  <si>
    <t>Investments in Affiliates and Redeemable Noncontrolling Interests Consolidated Joint Ventures Mr. Olympia, LLC In April 2005, the Company entered into a limited liability company agreement to form a joint venture, Mr. Olympia, LLC (“Olympia”), to manage and promote the Mr. Olympia fitness events. At any time prior to October 2019, the Company could be required to purchase all the limited liability company units, from the other limited liability company member, for a fixed price of $3.0 million cash (the "Olympia Put Option"). Any time from October 2019 through April 2020, the Company could require the other limited liability company member to sell, to the Company, all its limited liability company units for $3.0 million cash (the “Olympia Call Option”). In April 2005, the other limited liability company member licensed certain trademarks related to the Mr. Olympia fitness events (collectively, the “Olympia Trademarks”) to Olympia for $3.0 million , payable by the Company over a 10 -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 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Effective September 2015, the Company and the other limited liability company member agreed that the distributions made, by Olympia, to the other limited liability company member would be $1.0 million per year, without deduction or offset, and would represent the only distribution payments to which the other limited liability company member would be entitled to as a member of Olympia. Olympia’s net income attributable to noncontrolling interests was $1.0 million , $1.2 million and $1.1 million during fiscal 2016 , 2015 and 2014 , respectively. Zinczenko-AMI Media Ventures, LLC In February 2013, the Company entered into a limited liability company agreement to form a joint venture, Zinczenko-AMI Media Ventures, LLC ("ZAM"), to create a book publishing division. ZAM was initially capitalized by the Company and the other limited liability company member (the "ZAM LLC Member") and the Company and the ZAM LLC Member each received an initial ownership interest of 51% and 49% , respectively, in ZAM. In accordance with the terms of the limited liability company agreement, the Company is responsible for the day-to-day operations and management of ZAM. 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he operating results of ZAM were insignificant to the Company's consolidated financial statements during fiscal 2016 , 2015 and 2014 . Redeemable Financial Instrument Odyssey Magazine Publishing Group, Inc. (formerly known as Odyssey Magazine Publishing Group, LLC) In June 2011 , the Company entered into a limited liability company agreement to form a joint venture, Odyssey Magazine Publishing Group, LLC (“Odyssey”). Odyssey was initially capitalized by the Company and the other limited liability company member (the “Odyssey LLC Member”) with a total of $23.0 million in cash, and the Company and the Odyssey LLC Member each received an initial 50% ownership interest in Odyssey. In April 2012 , pursuant to the exercise of a put option by the Odyssey LLC Member, the Company and the Odyssey LLC Member entered into a membership interest purchase agreement (the “Membership Interest Purchase Agreement”), which required the Company to purchase all of the Odyssey LLC Member’s interest in Odyssey. In August 2012 , Odyssey was converted from a limited liability company to a corporation (the “LLC Conversion”) and its name was changed to Odyssey Magazine Publishing Group, Inc. (“Odyssey Corporation”). Concurrent with the LLC Conversion, the membership interest held by each of the Company and the Odyssey LLC Member in Odyssey was canceled and converted into (i) for the Company, 1,000 shares of Common Stock and 731 shares of series A preferred stock in Odyssey Corporation, and (ii) for the Odyssey LLC Member, 269 shares of series A preferred stock in Odyssey Corporation. In connection with the LLC Conversion, the Company and the Odyssey LLC Member entered into a preferred stock purchase agreement (the “Preferred Stock Purchase Agreement”), wherein the Company purchased the Odyssey LLC Member’s shares of series A preferred stock in Odyssey Corporation and the Membership Interest Purchase Agreement was terminated. The Preferred Stock Purchase Agreement was paid in full as of March 31, 2014. Redeemable Noncontrolling Interests The following table reconciles equity attributable to the redeemable noncontrolling interests at March 31st (in thousands): 2016 2015 2014 Balance, beginning of year $ 3,000 $ 3,000 $ 3,000 Capital distributions (1,050 ) (1,253 ) (1,004 ) Net income attributable to noncontrolling interests 1,000 1,236 1,056 Other 50 17 (52 ) Balance, end of year $ 3,000 $ 3,000 $ 3,000 Unconsolidated Joint Ventures 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Unless otherwise disclosed below, the operating results of our unconsolidated joint ventures were insignificant to the Company's consolidated financial statements for fiscal 2016 , 2015 and 2014 . Radar Online, LLC In October 2008 ,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consolidated financial statements for fiscal 2016 , 2015 and 2014 . The management fees receivable from Radar totaled $2.1 million and $1.9 million as of March 31, 2016 and 2015 , respectively, and is presented within other long-term assets in the accompanying consolidated financial statements. Select Media Services, LLC In September 2013, the Company contributed substantially all of its assets, comprising the Company's distribution and merchandising businesses operated by In Store Services, Inc., formerly known as Distribution Services, Inc. ("DSI"), a wholly-owned subsidiary of American Media, Inc., and $2.3 million in cash in exchange for a 27.5% membership interest in Select Media Services, LLC, a joint venture ("Select"), which operates as a merchandising and in-store services business. Though the Company can exercise significant influence, it does not control the activities that most significantly impact the economic performance of this joint venture. As a result, the Company accounts for the investment in Select using the equity method. The membership interest and cash contribution in Select was adjusted in September 2014, pursuant to a one-time retroactive adjustment back to September 2013. The Company's membership interest has been replaced with a participation interest in the earnings of Select and the initial capital contribution was refunded to the Company in October 2014 along with the distribution of the Company's participation interest for the twelve months ended August 31, 2014. During fiscal 2016, the Company's participation interest in Select was modified and Select redeemed the Company's interest in Select for approximately $1.7 million , which is reflected in other revenues in the accompanying consolidated financial statements. The operating results of Select were insignificant to the Company’s consolidated financial statements for fiscal 2016 , 2015 and 2014 .</t>
  </si>
  <si>
    <t>Dispositions</t>
  </si>
  <si>
    <t>Business Combinations [Abstract]</t>
  </si>
  <si>
    <t>Dispositions Shape, Fit Pregnancy and Natural Health In January 2015 , the Company and Weider Publications, LLC, a wholly-owned subsidiary of the Company, entered into an asset purchase agreement (the "Purchase Agreement") with Meredith Corporation ("Meredith"). The Purchase Agreement provides for the sale of the Company's Shape , Fit Pregnancy and Natural Health brands and magazines, which comprised its Women's Active Lifestyle segment. The Company received the initial cash consideration of $60.0 million on January 30, 2015 when the transaction closed. The Company is further entitled to additional consideration (the "Additional Consideration"), in the form of a one-time payment, following the completion of Meredith's 2018 fiscal year on June 30, 2018. The Additional Consideration, up to $60.0 million , will be based upon 40% of the adjusted operating profit of the combination of the Company's Shape brand and Meredith's Fitness brand. Pursuant to the Purchase Agreement, the Company continued to publish the Shape , Fit Pregnancy and Natural Health magazines with on-sale dates through March 31, 2015, after which Meredith assumed publishing responsibilities for such titles. Effective as of the closing, Meredith assumed control over the digital assets used with Shape , Fit Pregnancy and Natural Health. The Company will have no continuing involvement in the operations of these publications subsequent to March 31, 2015. Net revenue, pre-tax income (loss) from discontinued operations, income tax provision (benefit) and income from discontinued operations, net of income taxes are as follows, in thousands: For the Years Ended March 31, 2015 March 31, 2014 Net revenue $ 53,123 $ 56,875 Pre-tax income (loss) from discontinued operations (245 ) 6,319 Income tax provision (benefit) (15,579 ) 2,618 Income from discontinued operations, net of income taxes $ 15,334 $ 3,701 Country Weekly In November 2014 , we sold our Country Weekly publication for approximately $3 million in cash and entered into a long-term publishing services agreement for $1 million . The operating results of Country Weekly were insignificant to the Company's consolidated financial statements for the fiscal years ended March 2015 and 2014 and did not meet the criteria for presentation of discontinued operations. It is the Company's policy to present gains and losses from the sale of businesses that do not meet the criteria for presentation as discontinued operations within other income (expenses) in the accompanying consolidated financial statements.</t>
  </si>
  <si>
    <t>Commitments and Contingencies</t>
  </si>
  <si>
    <t>Commitments and Contingencies Disclosure [Abstract]</t>
  </si>
  <si>
    <t>Commitments and Contingencies Litigation On March 10, 2009, Anderson News, L.L.C. and Anderson Services, L.L.C., magazine wholesalers (collectively, “Anderson”), filed a lawsuit against American Media, Inc., DSI (now known as In-Store Services, Inc.),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was remanded to the District Court and the parties engaged in discovery. On February 14, 2014, American Media, Inc. filed an amended answer and counterclaim in the Anderson Action asserting an antitrust claim against Anderson News, L.L.C. and Charles Anderson, Jr. based on the same events as Anderson’s claims. Two other defendants also filed the same counterclaim. Fact discovery was completed in May 2014 and expert discovery was completed in October 2014. Anderson submitted an expert report calculating that damages are approximately $470 million , which would be subject to trebling should Anderson prevail against the defendants in the lawsuit. Defendants, including American Media, Inc. and DSI, also submitted an expert report on damages, which opines that, separate and apart from the question of liability, Anderson has suffered no damages. On December 15, 2014, the parties in the Anderson Action filed motions for summary judgment and to exclude certain proposed expert testimony. On August 20, 2015, the District Court granted the summary judgment motion filed by American Media, Inc., DSI and the other defendants, dismissing all of Anderson’s claims against defendants, and granted in part the motions to exclude certain of Anderson’s proposed expert testimony. The court also granted summary judgment dismissing the counterclaim filed by American Media, Inc. and the two other defendants, but did not grant Anderson’s motion to strike defendants’ expert testimony. On August 25, 2015, Anderson filed its notice of appeal of the District Court’s decision granting defendants’ motions. On September 15, 2015, American Media, Inc. filed its notice of appeal of the District Court’s decision granting the motion for summary judgment dismissing the counterclaim. Anderson filed its appellate brief with the U.S. Court of Appeals for the Second Circuit (the “Court of Appeals”) on December 8, 2015. American Media, Inc. and DSI filed their appellate brief with the Court of Appeals on March 8, 2016. The briefing of the appeals was completed in May 2016. Anderson is in chapter 11 bankruptcy proceedings in Delaware bankruptcy court. On June 10, 2010, American Media, Inc. filed a proof of claim in that proceeding for $5.6 million (which it amended on December 3, 2013 to reflect the counterclaim (described above) it planned to file in the Anderson Action), but Anderson asserts that it has no assets to pay unsecured creditors like American Media, Inc. An independent court-appointed examiner has identified claims that Anderson could assert against Anderson insiders in excess of $340.0 million . 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After a temporary stay of discovery pending conclusion of fact discovery in the Anderson Action, discovery in the bankruptcy action proceeded. On December 12, 2014, defendants in the adversary action moved for partial summary judgment seeking dismissal of certain of the Creditors’ claims. The motion was denied on June 11, 2015. 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and limit.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 Long-Term Agreements The Company has several long-term agreements related to the printing, pre-press and fulfillment of publications. Based on current pricing and production levels, future commitments under these agreements are estimated as follows (in thousands): Fiscal Year Printing Pre-Press Fulfillment Transportation Total 2017 $ 23,587 $ 631 $ 3,516 $ 3,819 $ 31,553 2018 24,115 631 3,516 3,904 32,166 2019 24,655 315 3,516 2,994 31,480 2020 25,207 — 2,637 — 27,844 2021 25,771 — — — 25,771 Thereafter 46,551 — — — 46,551 Total $ 169,886 $ 1,577 $ 13,185 $ 10,717 $ 195,365 Operating Leases During fiscal 2016 , the Company leased offices, facilities and equipment under operating lease agreements. The leases for our offices and facilities expire between 2017 and 2023, and some of these leases are subject to our renewal. Total rent expense charged to operations for all such leases was approximately $3.3 million , $3.6 million and $3.4 million for fiscal 2016 , 2015 and 2014 , respectively. Rent expense for operating leases, which may include free rent or fixed escalation amounts in addition to minimum lease payments, is recognized on a straight-line basis over the duration of each lease term. The future minimum lease payments under operating leases are estimated as follows (in thousands): Fiscal Year 2017 $ 2,945 2018 3,107 2019 3,120 2020 3,120 2021 3,120 Thereafter 5,590 Total $ 21,002 Other Agreements The Company has several long-term consulting agreements with unrelated third parties to assist with the marketing of its brands. The future payments under these agreements are estimated as follows (in thousands): Fiscal Year 2017 $ 6,981 2018 6,613 2019 5,642 2020 5,642 2021 4,231 Thereafter — Total $ 29,109</t>
  </si>
  <si>
    <t>Licensing and Publishing Services Agreements</t>
  </si>
  <si>
    <t>Deferred Revenue Disclosure [Abstract]</t>
  </si>
  <si>
    <t>Licensing and Publishing Services Agreements Licensing Agreements During fiscal 2015 , the Company entered into a long-term licensing agreement (the "Licensing Agreement") with an unrelated third party (the "Licensee") pursuant to which the Company granted a license for the international publication, in print and digital formats, of Men's Fitness , Muscle &amp; Fitness , Flex and Muscle &amp; Fitness Hers. Upon execution of the Licensing Agreement, the Company received $0.9 million as a guaranteed minimum royalty over the term of the agreement. The Licensing Agreement contributed approximately $0.3 million in revenues during fiscal 2016 . The Company is further entitled to additional royalties if actual earned royalties exceed the guaranteed minimum royalty. Publishing Services In November 2009, the Company entered into a long-term publishing services agreement with Playboy Enterprises, Inc. (“Playboy”), pursuant to which the Company assumed responsibility for Playboy magazine's advertising sales and marketing, circulation and production management, newsstand distribution and back office financial services. Playboy compensated the Company for these services through fees and commissions for advertising sales on print and digital revenues, in addition to certain cost savings and subscription revenue incentives. The Playboy publishing services agreement terminated in December 2014 and contributed $1.3 million and $3.5 million in revenues and $1.0 million and $1.8 million of operating income during fiscal 2015 and 2014 , respectively.</t>
  </si>
  <si>
    <t>Business Segment Information</t>
  </si>
  <si>
    <t>Segment Reporting [Abstract]</t>
  </si>
  <si>
    <t xml:space="preserve"> Business Segment Information After the divestiture of Shape, Fit Pregnancy and Natural Health in January 2015 , which comprised our Women's Actively Lifestyle segment, the Company has three reporting segments: Celebrity Brands,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 The Celebrity Brands segment includes National Enquirer, Star, Globe, National Examiner, OK! and Soap Opera Digest. The Men’s Active Lifestyle segment includes Men’s Fitness, Muscle &amp; Fitness, Flex and Muscle &amp; Fitness Hers. 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Segment information for fiscal 2016 , 2015 and 2014 and the assets employed as of March 31, 2016 and 2015 are as follows (in thousands): Fiscal years ended March 31, 2016 2015 2014 Operating revenues Celebrity Brands $ 164,367 $ 179,825 $ 202,580 Men's Active Lifestyle Group 55,622 59,226 66,698 Corporate and Other 3,052 6,129 18,068 Total operating revenues $ 223,041 $ 245,180 $ 287,346 Operating income (loss) Celebrity Brands $ 54,133 $ 67,915 $ 73,276 Men's Active Lifestyle Group 13,107 (5,846 ) 11,730 Corporate and Other (41,538 ) (67,850 ) (51,221 ) Total operating income (loss) $ 25,702 $ (5,781 ) $ 33,785 Depreciation and amortization Celebrity Brands $ 13,155 $ 1,787 $ 3,545 Men's Active Lifestyle Group 3,852 2,478 824 Corporate and Other 9,475 9,700 9,066 Total depreciation and amortization $ 26,482 $ 13,965 $ 13,435 Impairment of goodwill and intangible assets Men's Active Lifestyle Group $ — $ 17,403 $ 9,238 Corporate and Other — 1,055 — Total impairment of goodwill and intangible assets $ — $ 18,458 $ 9,238 Amortization of deferred rack costs Celebrity Brands $ 4,939 $ 5,391 $ 6,170 Men's Active Lifestyle Group 60 74 64 Total amortization of deferred rack costs $ 4,999 $ 5,465 $ 6,234 Total Assets March 31, March 31, Celebrity Brands $ 315,404 $ 330,850 Men's Active Lifestyle Group 80,457 86,775 Corporate and Other (1) 25,856 48,400 Total assets $ 421,717 $ 466,025 (1) Amounts are primarily comprised of inventories, prepaid expenses, property and equipment, deferred financing costs and certain other assets. Geographic Data The Company operates principally in two geographic areas, the United States of America and Europe (primarily the United Kingdom). There were no significant transfers between geographic areas during the three fiscal years ended March 31, 2016 . The following tables present revenue by geographic area for fiscal 2016 , 2015 and 2014 and the assets employed as of March 31, 2016 and 2015 (in thousands): Fiscal years ended March 31, 2016 2015 2014 Operating revenues: United States of America $ 217,349 $ 234,554 $ 275,161 Europe 5,692 10,626 12,185 Total operating revenues $ 223,041 $ 245,180 $ 287,346 March 31, March 31, Assets: United States of America $ 415,422 $ 458,197 Europe 6,295 7,828 Total assets $ 421,717 $ 466,025</t>
  </si>
  <si>
    <t>Capital Structure</t>
  </si>
  <si>
    <t>Equity [Abstract]</t>
  </si>
  <si>
    <t>Capital Structure As discussed in Note 1, "Nature of the Business," in August 2014, pursuant to the Merger Agreement, certain Investors of the Company acquired 100% of the issued and outstanding shares of common stock of the Company through the Merger, with the Company surviving the Merger. Prior to the Merger, the Company had authorized 15,000,000 shares of stock, comprised of 1,000,000 shares of $0.0001 par value preferred stock and 14,000,000 shares of $0.0001 par value common stock. The Board of Directors could determine the rights, preferences and limitations of the preferred stock when issued. Prior to the Merger, there were no shares of preferred stock issued or outstanding, 10,000,000 shares of common stock were issued and outstanding and 1,172,150 shares of restricted common stock were issued and outstanding. See "Stock Based Compensation" below for a further description of the Equity Incentive Plan regarding the shares of restricted common stock. In accordance with the Merger Agreement, each share of the Company’s common stock issued and outstanding immediately prior to the Merger, including any shares of restricted stock of the Company, were converted into the right to receive $0.1795 per share in cash, and each share of the Company’s common stock was canceled and retired and ceased to exist. Each share of common stock of the Merger Sub outstanding immediately prior to the Merger was converted into and exchanged for one validly issued, fully paid and non-assessable share of the Company’s common stock. Immediately prior to the Merger, Merger Sub had 100 shares of common stock issued and outstanding. As result, immediately after the Merger, the Company has 100 shares of common stock issued and outstanding, which are owned by the Parent. Subsequent to the Merger, the Company had authorized 68,000,000 shares of stock, comprised of 1,000,000 shares of $0.0001 preferred stock and 67,000,000 shares of $0.0001 par value common stock. In November 2014, the Company amended the certificate of incorporation of AMI to, among other things, amend the authorized shares of stock. As a result, the Company has authorized 100 shares of $0.0001 par value common stock. At March 31, 2016 , there were 100 shares of common stock issued and outstanding. As discussed in Note 5, "Senior Secured Notes," i n September 2014, pursuant to the Debt for Equity Exchange Agreement with the Parent and the Investors, the Investors exchanged approximately $121.1 million aggregate principal amount of Senior Secured Notes, plus accrued and unpaid interest of approximately $2.9 million , for additional equity interests in the Parent. Also, in September 2014, the Parent made a capital contribution to the Company of approximately $0.6 million in cash. As discussed in Note 5, "Senior Secured Notes," in March 2016 , a non-cash equity distribution was made to certain holders of equity interests in the Parent totaling approximately $62.5 million in exchange for approximately $76.2 million in aggregate principal amount of Additional New Second Lien Notes. We did not make any dividend payments in fiscal 2016 , 2015 or 2014 , and we do not anticipate paying any dividends on our common stock in the foreseeable future. The terms of our Revolving Credit Facility restrict our ability to pay dividends, and any future indebtedness that we may incur could preclude us from paying dividends. With respect to the dividend restriction, the Revolving Credit Facility and the Supplemental Indentures include a cap on the total amount of cash available for distribution to our common stockholders. Stock Based Compensation In December 2010, the Company adopted an equity incentive plan (the “Equity Incentive Plan”), which provided for the grant of stock options, stock appreciation rights, restricted stock, restricted stock units, stock bonus awards and performance compensation awards to incentivize and retain directors, officers, employees, consultants and advisors. Under the terms of the Equity Incentive Plan, the Compensation Committee of the Board of Directors administered the Equity Incentive Plan and had the authority to determine the recipients to whom awards were made, the amount of the awards, the terms of the vesting and other terms as applicable. Equity Incentive Plan In December 2010, the Compensation Committee was authorized to issue up to 1.1 million shares of the Company's common stock through the issuance of restricted stock awards. In July 2013, the Compensation Committee was authorized to issue up to an additional 500,000 shares of the Company's common stock through the issuance of restricted awards. The shares of restricted stock fully vest upon the earlier to occur of a change of control or an initial public offering, each as defined in the Equity Incentive Plan (a “Liquidity Event”). The holders of the restricted stock were entitled to receive dividends, if and when declared by the Company, and could have exercised voting rights with respect to the common shares while the shares were restricted. During fiscal 2014 and 2015, the Compensation Committee granted 102,500 and 75,600 restricted shares, respectively, to certain key officers, employees and directors under the same terms of the restricted stock grants in fiscal 2011. Certain former employees and directors forfeited their shares of restricted stock upon termination of their employment with the Company or service to the Board of Directors, as applicable, totaling 65,417 and 31,600 during fiscal 2014 and 2015, respectively. Immediately prior to the Merger, there were 1,172,150 shares of restricted common stock issued and outstanding. In August 2014, as a result of the Merger, a change of control of the Company (which was a Liquidity Event under the Equity Incentive Plan) occurred and the Company recognized stock based compensation expense of approximately $210,000 , in accordance with FASB ASC 718, Compensation - Stock Compensation. In connection with the Merger, the Equity Incentive Plan was terminated.</t>
  </si>
  <si>
    <t>Supplement Condensed Consolidating Financial Information</t>
  </si>
  <si>
    <t>Condensed Financial Information Disclosure [Abstract]</t>
  </si>
  <si>
    <t>Supplemental Condensed Consolidating Financial Information 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 SUPPLEMENTAL CONDENSED CONSOLIDATING BALANCE SHEET AS OF MARCH 31, 2016 ( in thousands ) Parent Guarantors Non Guarantors Eliminations Condensed Consolidated ASSETS CURRENT ASSETS: Cash and cash equivalents $ — $ 102 $ 1,284 $ — $ 1,386 Trade receivables, net — 22,045 411 — 22,456 Inventories — 1,323 20 — 1,343 Prepaid expenses and other current assets — 14,329 128 (5,487 ) 8,970 Total current assets — 37,799 1,843 (5,487 ) 34,155 PROPERTY AND EQUIPMENT, NET: Leasehold improvements — 3,732 — — 3,732 Furniture, fixtures and equipment — 21,428 40 — 21,468 Less – accumulated depreciation — (16,459 ) (29 ) — (16,488 ) Total property and equipment, net — 8,701 11 — 8,712 OTHER ASSETS: Deferred financing costs, net 8,129 — — — 8,129 Deferred rack costs, net — 3,284 — — 3,284 Investments in affiliates 545,413 365 — (544,056 ) 1,722 Other long-term assets 53,434 2,623 — (53,434 ) 2,623 Due from affiliates — 290,285 — (290,285 ) — Total other assets 606,976 296,557 — (887,775 ) 15,758 GOODWILL AND OTHER IDENTIFIED INTANGIBLE ASSETS: Goodwill — 149,488 4,510 — 153,998 Other identified intangibles, net — 203,094 6,000 — 209,094 Total goodwill and other identified intangible assets — 352,582 10,510 — 363,092 TOTAL ASSETS $ 606,976 $ 695,639 $ 12,364 $ (893,262 ) $ 421,717 LIABILITIES AND STOCKHOLDERS' (DEFICIT) EQUITY CURRENT LIABILITIES: Accounts payable $ — $ 10,582 $ 108 $ — $ 10,690 Accrued expenses and other liabilities — 20,178 (31 ) — 20,147 Accrued interest 9,426 — — — 9,426 Deferred revenues — 25,767 843 — 26,610 Total current liabilities 9,426 56,527 920 — 66,873 NON-CURRENT LIABILITIES: Senior secured notes 378,718 — — — 378,718 Revolving credit facility 15,200 — — — 15,200 Other non-current liabilities — 7,035 — — 7,035 Deferred income taxes — 92,578 (245 ) (58,921 ) 33,412 Due to affiliates 286,153 — 4,132 (290,285 ) — Total liabilities 689,497 156,140 4,807 (349,206 ) 501,238 COMMITMENTS AND CONTINGENCIES Redeemable noncontrolling interests — — 3,000 — 3,000 STOCKHOLDERS' (DEFICIT) EQUITY: Total stockholders' (deficit) equity (82,521 ) 539,499 4,557 (544,056 ) (82,521 ) TOTAL LIABILITIES AND STOCKHOLDERS' (DEFICIT) EQUITY $ 606,976 $ 695,639 $ 12,364 $ (893,262 ) $ 421,717 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financing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 SUPPLEMENTAL CONDENSED CONSOLIDATING STATEMENT OF INCOME (LOSS) AND COMPREHENSIVE INCOME (LOSS) FOR THE FISCAL YEAR ENDED MARCH 31, 2016 ( in thousands ) Parent Guarantors Non Guarantors Eliminations Condensed Consolidated OPERATING REVENUES: Circulation $ — $ 142,537 $ 310 $ — $ 142,847 Advertising — 68,046 117 — 68,163 Other — 4,926 7,105 — 12,031 Total operating revenues — 215,509 7,532 — 223,041 OPERATING EXPENSES: Production — 50,357 3,939 — 54,296 Editorial — 24,131 765 — 24,896 Distribution, circulation and other cost of sales — 36,032 161 — 36,193 Selling, general and administrative — 54,201 1,271 — 55,472 Depreciation and amortization — 26,469 13 — 26,482 Total operating expenses — 191,190 6,149 — 197,339 OPERATING INCOME — 24,319 1,383 — 25,702 OTHER EXPENSES: Interest expense (39,599 ) (15 ) (48 ) — (39,662 ) Amortization of deferred financing costs (4,026 ) — — — (4,026 ) Other expenses, net — (2,012 ) 2,012 — — Total other expense, net (43,625 ) (2,027 ) 1,964 — (43,688 ) (LOSS) INCOME BEFORE PROVISION (BENEFIT) FOR INCOME TAXES, AND EQUITY IN EARNINGS OF CONSOLIDATED SUBSIDIARIES (43,625 ) 22,292 3,347 — (17,986 ) PROVISION (BENEFIT) FOR INCOME TAXES (46,439 ) 10,208 249 — (35,982 ) EQUITY (LOSSES) IN EARNINGS OF CONSOLIDATED SUBSIDIARIES 14,150 (22 ) — (14,128 ) — NET INCOME 16,964 12,062 3,098 (14,128 ) 17,996 LESS: NET INCOME ATTRIBUTABLE TO NONCONTROLLING INTERESTS — — (1,032 ) — (1,032 ) NET INCOME ATTRIBUTABLE TO AMERICAN MEDIA, INC AND SUBSIDIARIES $ 16,964 $ 12,062 $ 2,066 $ (14,128 ) $ 16,964 Parent Guarantors Non Guarantors Eliminations Condensed Consolidated NET INCOME $ 16,964 $ 12,062 $ 3,098 $ (14,128 ) $ 17,996 Foreign currency translation adjustment — — (46 ) — (46 ) Comprehensive income 16,964 12,062 3,052 (14,128 ) 17,950 Less: comprehensive income attributable to noncontrolling interests — — (1,032 ) — (1,032 ) COMPREHENSIVE INCOME ATTRIBUTABLE TO AMERICAN MEDIA, INC. AND SUBSIDIARIES $ 16,964 $ 12,062 $ 2,020 $ (14,128 ) $ 16,918 SUPPLEMENTAL CONDENSED CONSOLIDATING STATEMENT OF INCOME (LOSS) AND COMPREHENSIVE INCOME (LOSS) FOR THE FISCAL YEAR ENDED MARCH 31, 2015 ( in thousands ) Parent Guarantors Non Guarantors Eliminations Condensed Consolidated OPERATING REVENUES: Circulation $ — $ 161,464 $ 4,735 $ — $ 166,199 Advertising — 61,566 5,692 — 67,258 Other — 4,598 7,125 — 11,723 Total operating revenues — 227,628 17,552 — 245,180 OPERATING EXPENSES: Production — 59,329 6,759 — 66,088 Editorial — 25,258 1,546 — 26,804 Distribution, circulation and other cost of sales — 36,961 2,049 — 39,010 Selling, general and administrative — 82,325 4,311 — 86,636 Depreciation and amortization — 13,785 180 — 13,965 Impairment of goodwill and intangible assets — 18,458 — — 18,458 Total operating expenses — 236,116 14,845 — 250,961 OPERATING INCOME (LOSS) — (8,488 ) 2,707 — (5,781 ) OTHER EXPENSES: Interest expense (50,772 ) (34 ) (41 ) — (50,847 ) Amortization of deferred financing costs (4,011 ) — — — (4,011 ) Other expenses, net — 3,710 (2 ) — 3,708 Total other expense, net (54,783 ) 3,676 (43 ) — (51,150 ) (LOSS) INCOME BEFORE PROVISION (BENEFIT) FOR INCOME TAXES, AND EQUITY IN EARNINGS OF CONSOLIDATED SUBSIDIARIES (54,783 ) (4,812 ) 2,664 — (56,931 ) (BENEFIT) PROVISION FOR INCOME TAXES — (15,712 ) 23 — (15,689 ) EQUITY IN EARNINGS OF CONSOLIDATED SUBSIDIARIES 27,656 185 — (27,841 ) — NET (LOSS) INCOME FROM CONTINUING OPERATIONS (27,127 ) 11,085 2,641 (27,841 ) (41,242 ) INCOME FROM DISCONTINUED OPERATIONS, NET OF INCOME TAXES — 15,334 — — 15,334 NET (LOSS) INCOME (27,127 ) 26,419 2,641 (27,841 ) (25,908 ) LESS: NET INCOME ATTRIBUTABLE TO NONCONTROLLING INTERESTS — — (1,219 ) — (1,219 ) NET (LOSS) INCOME ATTRIBUTABLE TO AMERICAN MEDIA, INC AND SUBSIDIARIES $ (27,127 ) $ 26,419 $ 1,422 $ (27,841 ) $ (27,127 ) Parent Guarantors Non Guarantors Eliminations Condensed Consolidated NET (LOSS) INCOME $ (27,127 ) $ 26,419 $ 2,641 $ (27,841 ) $ (25,908 ) Foreign currency translation adjustment — — (161 ) — (161 ) Comprehensive (loss) income (27,127 ) 26,419 2,480 (27,841 ) (26,069 ) Less: comprehensive income attributable to noncontrolling interests — — (1,219 ) — (1,219 ) COMPREHENSIVE (LOSS) INCOME ATTRIBUTABLE TO AMERICAN MEDIA, INC. AND SUBSIDIARIES $ (27,127 ) $ 26,419 $ 1,261 $ (27,841 ) $ (27,288 ) SUPPLEMENTAL CONDENSED CONSOLIDATING STATEMENT OF INCOME (LOSS) AND COMPREHENSIVE INCOME (LOSS) FOR THE FISCAL YEAR ENDED MARCH 31, 2014 ( in thousands ) Parent Guarantors Non Guarantors Eliminations Condensed Consolidated OPERATING REVENUES: Circulation $ — $ 182,575 $ 5,038 $ — $ 187,613 Advertising — 66,884 6,069 — 72,953 Other — 20,489 6,291 — 26,780 Total operating revenues — 269,948 17,398 — 287,346 OPERATING EXPENSES: Production — 69,872 5,792 — 75,664 Editorial — 29,414 1,456 — 30,870 Distribution, circulation and other cost of sales — 43,181 2,842 — 46,023 Selling, general and administrative — 75,077 3,254 — 78,331 Depreciation and amortization — 13,355 80 — 13,435 Impairment of goodwill and intangible assets — 9,238 — — 9,238 Total operating expenses — 240,137 13,424 — 253,561 OPERATING INCOME — 29,811 3,974 — 33,785 OTHER EXPENSES: Interest expense (58,372 ) 17 — — (58,355 ) Amortization of deferred financing costs (1,664 ) — — — (1,664 ) Other expenses, net — (79 ) — — (79 ) Total other expense, net (60,036 ) (62 ) — — (60,098 ) (LOSS) INCOME BEFORE PROVISION FOR INCOME TAXES, AND EQUITY IN EARNINGS OF CONSOLIDATED SUBSIDIARIES (60,036 ) 29,749 3,974 — (26,313 ) PROVISION FOR INCOME TAXES 25,296 4,879 484 — 30,659 EQUITY IN EARNINGS OF CONSOLIDATED SUBSIDIARIES 31,013 1,387 — (32,400 ) — NET (LOSS) INCOME FROM CONTINUING OPERATIONS (54,319 ) 26,257 3,490 (32,400 ) (56,972 ) INCOME FROM DISCONTINUED OPERATIONS, NET OF INCOME TAXES — 3,701 — — 3,701 NET (LOSS) INCOME (54,319 ) 29,958 3,490 (32,400 ) (53,271 ) LESS: NET INCOME ATTRIBUTABLE TO NONCONTROLLING INTERESTS — — (1,048 ) — (1,048 ) NET (LOSS) INCOME ATTRIBUTABLE TO AMERICAN MEDIA, INC. AND SUBSIDIARIES $ (54,319 ) $ 29,958 $ 2,442 $ (32,400 ) $ (54,319 ) Parent Guarantors Non Guarantors Eliminations Condensed Consolidated NET (LOSS) INCOME $ (54,319 ) $ 29,958 $ 3,490 $ (32,400 ) $ (53,271 ) Foreign currency translation adjustment — — 108 — 108 Comprehensive (loss) income (54,319 ) 29,958 3,598 (32,400 ) (53,163 ) Less: comprehensive income attributable to noncontrolling interests — — (1,048 ) — (1,048 ) COMPREHENSIVE (LOSS) INCOME ATTRIBUTABLE TO AMERICAN MEDIA, INC. AND SUBSIDIARIES $ (54,319 ) $ 29,958 $ 2,550 $ (32,400 ) $ (54,211 ) SUPPLEMENTAL CONDENSED CONSOLIDATING STATEMENT OF CASH FLOWS FOR THE FISCAL YEAR ENDED MARCH 31, 2016 (in thousands) Parent Guarantors Non Guarantors Eliminations Condensed Consolidated Cash Flows from Operating Activities: Net cash provided by (used in) operating activities $ (35,061 ) $ 38,526 $ 22 $ — $ 3,487 Cash Flows from Investing Activities: Purchases of property and equipment — (805 ) — — (805 ) Purchase of intangible assets — (1,894 ) — — (1,894 ) Due from affiliates — (36,479 ) — 36,479 — Other — 24 — — 24 Net cash provided by (used in) investing activities — (39,154 ) — 36,479 (2,675 ) Cash Flows from Financing Activities: Proceeds from revolving credit facility 72,700 — — — 72,700 Repayment to revolving credit facility (72,200 ) — — — (72,200 ) Proceeds from issuance of senior secured notes 7,020 — — — 7,020 Senior secured notes repurchases (4,386 ) — — — (4,386 ) Redemption premium payment (192 ) — — — (192 ) Debt financing costs (4,360 ) — — — (4,360 ) Payments to noncontrolling interest holder of Olympia — — (1,150 ) — (1,150 ) Due to affiliates 36,479 — — (36,479 ) — Net cash provided by (used in) financing activities 35,061 — (1,150 ) (36,479 ) (2,568 ) Effect of exchange rate changes on cash — (310 ) — — (310 ) Net decrease in cash and cash equivalents — (938 ) (1,128 ) — (2,066 ) Cash and cash equivalents, beginning of period — 1,040 2,412 — 3,452 Cash and cash equivalents, end of period $ — $ 102 $ 1,284 $ — $ 1,386 SUPPLEMENTAL CONDENSED CONSOLIDATING STATEMENT OF CASH FLOWS FOR THE FISCAL YEAR ENDED MARCH 31, 2015 (in thousands) Parent Guarantors Non Guarantors Eliminations Condensed Consolidated Cash Flows from Operating Activities: Net cash (used in) provided by operating activities $ (104,995 ) $ 116,650 $ 1,050 $ — $ 12,705 Cash Flows from Investing Activities: Purchases of property and equipment — (7,176 ) — — (7,176 ) Purchase of intangible assets — (2,738 ) — — (2,738 ) Proceeds from sale of publications 63,000 — — — 63,000 Distribution from affiliates — 2,570 — — 2,570 Due from affiliates — (107,916 ) — 107,916 — Other — 9 — — 9 Net cash used in investing activities 63,000 (115,251 ) — 107,916 55,665 Cash Flows from Financing Activities: Proceeds from revolving credit facility 62,800 — — — 62,800 Repayment to revolving credit facility (77,100 ) — — — (77,100 ) Proceeds from issuance of senior secured notes 12,500 — — — 12,500 Senior secured notes repurchases (56,100 ) — — — (56,100 ) Capital contribution 573 — — — 573 Costs incurred in restructuring (4,315 ) — — — (4,315 ) Redemption premium payment (2,206 ) — — — (2,206 ) Debt financing costs (2,073 ) — — — (2,073 ) Payments to noncontrolling interest holder of Olympia — — (1,253 ) — (1,253 ) Due to affiliates 107,916 — — (107,916 ) — Net cash provided by (used in) financing activities 41,995 — (1,253 ) (107,916 ) (67,174 ) Effect of exchange rate changes on cash — (774 ) — — (774 ) Net increase (decrease) in cash and cash equivalents — 625 (203 ) — 422 Cash and cash equivalents, beginning of period — 415 2,615 — 3,030 Cash and cash equivalents, end of period $ — $ 1,040 $ 2,412 $ — $ 3,452 SUPPLEMENTAL CONDENSED CONSOLIDATING STATEMENT OF CASH FLOWS FOR THE FISCAL YEAR ENDED MARCH 31, 2014 (in thousands) Parent Guarantors Non Guarantors Eliminations Condensed Consolidated Cash Flows from Operating Activities: Net cash (used in) provided by operating activities $ (52,163 ) $ 59,730 $ 4,087 $ (1,860 ) $ 9,794 Cash Flows from Investing Activities: Purchases of property and equipment — (10,514 ) — — (10,514 ) Purchase of intangible assets — (5,615 ) — — (5,615 ) Investments in affiliates — (2,536 ) — — (2,536 ) Due from affiliates — (41,650 ) — 41,650 — Other — 145 (300 ) — (155 ) Net cash used in investing activities — (60,170 ) (300 ) 41,650 (18,820 ) Cash Flows from Financing Activities: Proceeds from revolving credit facility 95,600 — — — 95,600 Repayments to revolving credit facility (78,600 ) — — — (78,600 ) Senior secured notes redemption (2,325 ) — — — (2,325 ) Redemption premium payment (201 ) — — — (201 ) Payments to noncontrolling interest holder of Olympia — — (1,004 ) — (1,004 ) Payments for redemption of Odyssey preferred stock (3,961 ) — — — (3,961 ) Due to affiliates 41,650 — — (41,650 ) — Dividends paid to parent — — (1,860 ) 1,860 — Net cash provided by (used in) financing activities 52,163 — (2,864 ) (39,790 ) 9,509 Effect of exchange rate changes on cash — 189 — — 189 Net (decrease) increase in cash and cash equivalents — (251 ) 923 — 672 Cash and cash equivalents, beginning of period — 666 1,692 — 2,358 Cash and cash equivalents, end of period $ — $ 415 $ 2,615 $ — $ 3,030</t>
  </si>
  <si>
    <t>Selected Quarterly Financial Data (Unaudited)</t>
  </si>
  <si>
    <t>Quarterly Financial Information Disclosure [Abstract]</t>
  </si>
  <si>
    <t>Selected Quarterly Financial Data (Unaudited) Fiscal Year Ended March 31, 2016 ( in thousands ) First Quarter Second Quarter Third Quarter Fourth Quarter Total Operating revenues $ 56,108 $ 61,932 $ 55,144 $ 49,857 $ 223,041 Operating income 5,045 8,976 5,869 5,812 25,702 Net income (loss) 24,064 (1,194 ) (2,288 ) (2,586 ) 17,996 Net income (loss) attributable to American Media, Inc. and subsidiaries 24,070 (2,186 ) (2,315 ) (2,605 ) 16,964 Fiscal Year Ended March 31, 2015 ( in thousands ) First Quarter Second Quarter Third Quarter Fourth Quarter Total Operating revenues $ 63,338 $ 61,472 $ 60,145 $ 60,225 $ 245,180 Operating income (loss) 4,156 (20,557 ) 6,427 4,193 (5,781 ) Net income (loss) (12,038 ) (28,777 ) 9,953 4,954 (25,908 ) Net income (loss) attributable to American Media, Inc. and subsidiaries (11,968 ) (30,062 ) 9,960 4,943 (27,127 ) Fiscal 2016 - each quarter includes approximately $2.9 million related to the reclassification of certain tradenames from indefinite-lived intangibles to finite-lives of 15 years, effective April 1, 2015. • Second Quarter - results include severance of approximately $1.5 million . • Third Quarter - results include legal settlements of approximately $2.0 million . • Fourth Quarter - results include severance of approximately $2.0 million . Fiscal 2015 • First Quarter - results include AMI's share of bad debt and other expenses related to wholesaler shutdowns of approximately $3.9 million . • Second Quarter - results include a non-cash goodwill and tradename impairment charge related to certain reporting units of approximately $17.4 million , Merger and related transaction costs of approximately $3.2 million , and approximately $1.0 million for AMI's share of bad debt and other expenses related to wholesaler shutdowns. • Third Quarter - results include Merger and related transaction costs of approximately $1.6 million and the gain on sale of Country Weekly of approximately $3.4 million . • Fourth Quarter - results include reorganization costs and severance of approximately $3.3 million and approximately $2.6 million of other expenses related to wholesaler shutdowns.</t>
  </si>
  <si>
    <t>Schedule II - Valuation and Qualifying Accounts</t>
  </si>
  <si>
    <t>Valuation and Qualifying Accounts [Abstract]</t>
  </si>
  <si>
    <t>Schedule II - Valuation and Qualifying Accounts All other financial statements and schedules have been omitted because the information required to be submitted has been included in the consolidated financial statements and related notes included in Item 8 of the Annual Report on Form 10-K or because they are either not applicable or not required under the rules of Regulation S-X. The table below summarizes the activity in the valuation accounts for the periods indicated (in thousands): Description Balance, Beginning of Period Additions Charged to Costs and Expenses Charged to Other Accounts Deductions, Write-Offs, net Balance, End of Period Allowance for doubtful accounts: Fiscal years ended March 31, 2016 $ 3,281 $ — $ 97 $ (1,059 ) $ 2,319 2015 6,533 8,849 (11,182 ) (919 ) 3,281 2014 5,473 5,605 (1,078 ) (3,467 ) 6,533 Reserve for valuation allowance on deferred tax asset: Fiscal years ended March 31, 2016 $ 27,139 $ — $ — $ (27,139 ) $ — 2015 40,261 — — (13,122 ) 27,139 2014 — 40,261 — — 40,261 Allowance for excess and obsolete inventory: Fiscal years ended March 31, 2016 $ — $ — $ — $ — $ — 2015 561 — — (561 ) — 2014 445 4 112 — 561</t>
  </si>
  <si>
    <t>Summary of Significant Accounting Policies (Policies)</t>
  </si>
  <si>
    <t>Principles of Consolidation</t>
  </si>
  <si>
    <t xml:space="preserve">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t>
  </si>
  <si>
    <t>Use of Estimates</t>
  </si>
  <si>
    <t xml:space="preserve">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Foreign Currencies</t>
  </si>
  <si>
    <t xml:space="preserve">Foreign Currencies The net assets and operations of entities outside of the United States of America ("U.S.") are translated into U.S. dollars. Assets and liabilities are translated at fiscal year-end exchange rates and income and expense items are translated at average exchange rates prevailing during the fiscal year. Translation adjustments are included in accumulated other comprehensive income (loss). </t>
  </si>
  <si>
    <t>Cash and Cash Equivalents</t>
  </si>
  <si>
    <t>Cash and Cash Equivalents Cash and cash equivalents includes cash and short-term investments with original maturities of three months or less. Cash and cash equivalents are stated at cost, which approximates fair value. Cash equivalents are held with high credit quality institutions and are subject to minimal credit and market risk. The value of these assets is based upon quoted prices and markets for identical assets and equals the carrying value, which is considered a Level 1 input.</t>
  </si>
  <si>
    <t>Inventories Inventories are stated at the lower of cost or market. Cost is determined on the first-in, first-out method. The Company writes down inventory for estimated obsolescence and/or excess or damaged inventory. Inventory write-downs during fiscal 2016 , 2015 and 2014 were insignificant. The Company is party to a long-term paper supply and purchasing agreement pursuant to which a third party manages all aspects of the Company's raw material paper inventory. As a result, the Company no longer maintains raw material paper inventory. The finished product inventory, comprised of paper, production and distribution costs of future issues totaled $1.3 million and $0.9 million , respectively, at March 2016 and 2015 .</t>
  </si>
  <si>
    <t>Prepaid Expenses and Other Current Assets</t>
  </si>
  <si>
    <t>Prepaid Expenses and Other Current Assets Prepaid expenses and other current assets are comprised of the following at March 31st (in thousands): 2016 2015 Direct response advertising costs $ 1,847 $ 2,044 Deferred tax assets, net — 1,689 Prepaid insurance 797 802 Other prepaid expenses 3,774 2,920 Other receivables 1,597 2,946 Other current assets 955 955 Total prepaid expenses and other current assets $ 8,970 $ 11,356 Direct response advertising costs are capitalized when they are expected to result in probable future benefits. These costs are amortized over the period during which future benefits are expected to be received, which is generally the related one-year subscription period. Amortization expense was $2.7 million , $3.0 million and $3.2 million for fiscal 2016 , 2015 and 2014 , respectively, and is part of distribution, circulation and other in the accompanying consolidated financial statements. The asset balance of the capitalized direct response advertising costs is reviewed quarterly to ensure the amount is realizable. Any write-downs resulting from this review are expensed as subscription acquisition advertising costs in the current period. There were no material write-downs during the three fiscal years in the period ended March 31, 2016 .</t>
  </si>
  <si>
    <t>Property and Equipment</t>
  </si>
  <si>
    <t xml:space="preserve">Property and Equipment The Company uses the straight-line method of depreciation for financial reporting. The estimated useful lives used for depreciable fixed assets ranges from three to 10 years . Leasehold improvements are depreciated over the shorter of the remaining lease term or the estimated useful life of the respective asset, and the period for such depreciation ranges from one to five years . Maintenance and repair costs are charged to expense as incurred. </t>
  </si>
  <si>
    <t>Internal Use Software</t>
  </si>
  <si>
    <t xml:space="preserve">The Company capitalizes costs incurred in developing or obtaining internal use software and these costs are reflected in property and equipment. Capitalized costs generally include hardware, software and payroll-related costs for employees who are directly associated with and who devote time to the development of internal use computer software. These costs are amortized using the straight-line method over three years . Costs such as maintenance and training are expensed as incurred. Total capitalized costs were $5.8 million and $14.3 million , net of depreciation, as of March 31, 2016 and 2015 , respectively. </t>
  </si>
  <si>
    <t>Deferred Costs</t>
  </si>
  <si>
    <t xml:space="preserve">Deferred Financing Costs and Original Issue Discount Debt issuance costs and original issue discount are amortized to interest expense using the effective-interest method over the term of the related indebtedness, which ranges from four to seven years . Deferred Rack Costs Rack costs are capitalized and amortized as a reduction of circulation revenue, in accordance with the terms of the relevant agreements, usually three years . The Company performs periodic and timely reviews to determine if impairment charges are required due to market conditions, including store closings or store bankruptcies. </t>
  </si>
  <si>
    <t>Other Long-Term Assets</t>
  </si>
  <si>
    <t>Other long-term assets are comprised of the following at March 31st (in thousands): 2016 2015 Management fee receivable (see Note 9) $ 2,098 $ 1,894 National distributor deposit 115 839 Other 410 460 Total other long-term assets $ 2,623 $ 3,193</t>
  </si>
  <si>
    <t>Goodwill and Intangible Assets</t>
  </si>
  <si>
    <t>Other Amortizable Intangible Assets Intangible assets consist primarily of tradenames, subscriber lists, customer relationships and other assets and are amortized on a straight-line basis over three to 27 years . The Company evaluates the amortization methods and remaining useful lives of intangible assets on a periodic basis to determine whether events and circumstances warrant a revision to the amortization method or remaining useful lives. Goodwill and Indefinite-Lived Intangible Asset Impairments The Company's goodwill and related indefinite-lived intangible assets are tested for impairment on an annual basis, on the first day of the fourth fiscal quarter or more often if an event occurs or circumstances change that would indicate a potential impairment exists. Impairment losses, if any, are reflected in operating income or loss in the consolidated financial statements. The Company's reporting units consist of each of its publications and other consolidated subsidiaries. In assessing goodwill and intangible assets for impairment, the Company makes estimates of fair value that are based on its projection of revenues, operating costs and cash flows of each reporting unit, considering historical and anticipated future results and general economic and market conditions as well as the impact of planned business or operational strategies. The valuations employ a combination of income and market approaches to measure fair value. Changes in management's judgments and projections or assumptions used could result in a significantly different estimate of the fair value of the reporting units and could materially change the impairment charge related to goodwill and tradenames. For a detailed description of impairment charges, see Note 3, “Goodwill and Other Identified Intangible Assets.”</t>
  </si>
  <si>
    <t>Long-Lived Assets</t>
  </si>
  <si>
    <t>Long-Lived Asset Impairments The Company reviews long-lived assets for impairment whenever an event occurs or circumstances change to indicate that the carrying amount of such assets may not be fully recoverable. When such factors, events or circumstances indicate that long-lived assets should be evaluated for possible impairment, the Company uses an estimate of undiscounted future cash flows over the remaining lives of the assets to measure recoverability. If the estimated undiscounted cash flows are less than the carrying value of the asset, the loss is measured as the amount by which the carrying value of the asset exceeds fair value computed on a discounted cash flow basis. The Company did not record any impairment charges during fiscal 2016 , 2015 and 2014 .</t>
  </si>
  <si>
    <t>Accrued Expenses and Other Liabilities</t>
  </si>
  <si>
    <t>Accrued Expenses and Other Liabilities Accrued expenses and other liabilities are comprised of the following at March 31st (in thousands): 2016 2015 Retail display pockets and allowances $ 2,419 $ 12,153 Personnel related costs 7,023 8,315 Rack costs 1,054 6,290 Production costs 3,141 5,052 Distribution and circulation costs 2,284 2,966 Restructuring costs 858 4,605 Income and other taxes (1) 685 304 Other 2,683 4,330 Total accrued expenses and other liabilities $ 20,147 $ 44,015 (1) Includes accruals of $0.6 million for contingent liabilities for non-income related taxes at March 31, 2016 and 2015 . The Company incurred severance charges related to magazine closures, staff reorganizations and the implementation of certain management action plans for fiscal 2016 , 2015 and 2014 of approximately $3.2 million , $2.1 million and $3.0 million , respectively. At March 31, 2016 and 2015 , the Company had accrued severance charges of $1.3 million and $0.7 million , respectively, included in personnel related costs.</t>
  </si>
  <si>
    <t>Contingent Liabilities</t>
  </si>
  <si>
    <t>Contingent Liabilities The Company has certain contingent liabilities that arise in the ordinary course of business. The Company accrues for contingent liabilities when it is probable that future expenditures will be made and such expenditures can be reasonably estimated. Reserves for contingent liabilities are reflected in the accompanying consolidated financial statements based on management's assessment, along with legal counsel, of the expected outcome of the contingencies. If the final outcome of the contingencies differs from that currently expected, it would result in a change to earnings in the period determined. See Note 11, “Commitments and Contingencies - Litigation,” for a description of litigation.</t>
  </si>
  <si>
    <t>Revenue Recognition</t>
  </si>
  <si>
    <t>Revenue Recognition The Company recognizes revenue when persuasive evidence of an arrangement exists, delivery has occurred, the sales price is fixed or determinable and collection is reasonably assured. Revenues and associated accounts receivable are recorded net of provisions for estimated future returns, doubtful accounts and other allowances. Allowances for uncollectible receivables are estimated based upon a combination of write-off history, aging analysis and any specifically identified troubled accounts. Newsstand revenues are recognized based on the on-sale dates of magazines and are initially recorded based upon estimates of sales, net of brokerage, returns and estimates of newsstand related fees. Estimated returns are recorded based upon historical experience. Print advertising revenues are recorded based on the on-sale dates of magazines when the advertisement appears in the magazine and are stated net of agency commissions and cash and sales discounts. Digital advertising revenues on the Company's websites are generally based on the sale of impression-based advertisements, which are recorded in the period in which the advertisements are served. Other revenues, primarily from licensing opportunities and strategic partnerships for our branded products as well as marketing services performed for third parties by our distribution services group (DSI), through the date of divestiture, are recognized when the service is performed. Deferred revenues result primarily from advance payments for subscriptions received from subscribers and is recognized on a straight-line basis, as issues are delivered, over the life of the subscription. Total deferred revenues are comprised of the following at March 31st (in thousands): 2016 2015 Subscriptions $ 23,024 $ 25,184 Advertising 918 727 Other 2,668 823 Total deferred revenues $ 26,610 $ 26,734</t>
  </si>
  <si>
    <t>Concentrations</t>
  </si>
  <si>
    <t>Concentrations We rely on wholesalers for the retail distribution of our magazines. A small number of wholesalers are responsible for a substantial percentage of the wholesale magazine distribution business. As of March 31, 2016 , single copy revenues consisted of copies distributed to retailers primarily by two major wholesalers. During fiscal 2016 , 2015 and 2014 , The News Group accounted for approximately 48% , 36% and 29% , respectively, of our total operating revenues and The Hudson Group accounted for approximately 11% , 9% and 8% , respectively, of our total operating revenues. We have multi-year service arrangements with our major wholesalers, which provide incentives to maintain certain levels of service. The decline in magazine sales at newsstands and other retail outlets have increased the financial instability of magazine wholesalers during 2014. Several of our wholesalers, including our former second-largest wholesaler, Source Interlink Companies ("Source"), ceased operations during 2014. Subject to the terms of our agreement with our national distributor, our exposure for bad debt related to Source was approximately $5.0 million to $7.0 million . We reserved approximately $6.9 million and as of March 31, 2015 and approximately $6.6 million of the reserve was utilized to reduce the outstanding receivables during fiscal 2016.</t>
  </si>
  <si>
    <t>Product Placement Costs</t>
  </si>
  <si>
    <t>Product Placement Costs Product placement costs include the retail display allowance (“RDA”), which is a fee we pay on a quarterly basis to qualifying retailers as an incentive for selling our titles in their stores. Product placement costs are expensed and are recorded as a reduction to revenue as the issue relating to each specific cost is recognized as revenue.</t>
  </si>
  <si>
    <t>Editorial Costs</t>
  </si>
  <si>
    <t>Editorial Costs External editorial costs relating to photos, artwork and text are expensed as the issue relating to each specific cost is recognized as revenue. Internal editorial costs are expensed as incurred.</t>
  </si>
  <si>
    <t>Recently Adopted Accounting Pronouncements</t>
  </si>
  <si>
    <t>Recently Adopted Accounting Pronouncements In April 2014, the FASB issued Accounting Standards Update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was effective for the Company on April 1, 2015. The adoption of ASU 2014-08 did not have an impact on the consolidated financial position, results of operations or cash flows. In November 2015, the FASB issued ASU No. 2015-17, Balance Sheet Classification of Deferred Taxes ("ASU 2015-17"), which simplifies the presentation of deferred tax assets and deferred tax liabilities. The new guidance no longer requires the presentation of current deferred tax assets and deferred tax liabilities on a classified balance sheet, rather requiring all to be presented as non-current. This guidance is effective for fiscal years beginning after December 15, 2016, with early adoption permitted. The Company prospectively adopted this guidance in the third quarter of fiscal 2016. As required by this guidance, all deferred tax assets and liabilities are classified as non-current in our consolidated balance sheet as of December 31, 2015, which is a change from our historical presentation wherein certain of our deferred tax assets and liabilities were classified as current and the remainder were classified as non-current. The March 31, 2015 balance sheet has not been retrospectively adjusted. As this guidance impacts presentation only, the adoption of ASU 2015-17 did not have an impact on the results of operations or cash flows. Recently Issued Accounting Pronouncement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ending after December 15, 2016, and interim periods within annual period beginning after December 15, 2016, with early adoption permitted. The Company has not determined the impact the adoption of this guidance will have on the consolidated financial statement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statement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statement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statements and related disclosure.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results of operations or cash flows, although it will change the financial statement classification of the deferred financing cost. As of March 31, 2016 and 2015 , the Company had $8.1 million and $6.4 million of net deferred financing costs, respectively, included on the consolidated balance sheets. Under the new guidance, the net deferred financing costs would offset the carrying amount of the respective debt on the consolidated balance sheets. In July 2015, the FASB issued ASU 2015-11, Inventory (Topic 330) ("ASU 2015-11"), which simplifies the measurement of inventory by requiring certain inventory to be subsequently measured at the lower of cost and net realizable value. The guidance is effective for fiscal years, and interim period within those years, beginning on or after December 15, 2016. The Company does not expect the adoption of this guidance to have an impact on the consolidated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The Company does not expect the adoption of this guidance to have a significant impact on the consolidated financial statements. In February 2016, the FASB issued ASU 2016-02, Leases (Topic 842) (“ASU 2016-02”),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The guidance is effective for fiscal years, and the interim periods within those years, beginning on or after December 15, 2018, with early adoption permitted. The Company is currently evaluating the effect this guidance will have on the consolidated financial statements and related disclosure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Summary of Significant Accounting Policies (Tables)</t>
  </si>
  <si>
    <t>Schedule of Prepaid Expenses and Other Current Assets</t>
  </si>
  <si>
    <t>Prepaid expenses and other current assets are comprised of the following at March 31st (in thousands): 2016 2015 Direct response advertising costs $ 1,847 $ 2,044 Deferred tax assets, net — 1,689 Prepaid insurance 797 802 Other prepaid expenses 3,774 2,920 Other receivables 1,597 2,946 Other current assets 955 955 Total prepaid expenses and other current assets $ 8,970 $ 11,356</t>
  </si>
  <si>
    <t>Schedule of Other Long-Term Assets</t>
  </si>
  <si>
    <t>Schedule of Accrued Expenses and Other Liabilities</t>
  </si>
  <si>
    <t>Schedule of Deferred Revenues</t>
  </si>
  <si>
    <t>Total deferred revenues are comprised of the following at March 31st (in thousands): 2016 2015 Subscriptions $ 23,024 $ 25,184 Advertising 918 727 Other 2,668 823 Total deferred revenues $ 26,610 $ 26,734</t>
  </si>
  <si>
    <t>Goodwill and Other Identified Intangible Assets (Tables)</t>
  </si>
  <si>
    <t>Schedule of Goodwill by Reportable Segment</t>
  </si>
  <si>
    <t xml:space="preserve"> The gross carrying amount and accumulated impairment losses of goodwill, as of March 31, 2016 and 2015 , by reportable segment are as follows (in thousands): Celebrity Brands Men's Active Lifestyle Group Corporate and Other Total Goodwill 428,518 112,296 18,190 559,004 Accumulated impairment losses (304,595 ) (89,336 ) (11,075 ) (405,006 ) Goodwill, net of impairment losses $ 123,923 $ 22,960 $ 7,115 $ 153,998</t>
  </si>
  <si>
    <t>Schedule of Finite-Lived Intangible Assets</t>
  </si>
  <si>
    <t>Other identified intangible assets are comprised of the following (in thousands): Range of lives March 31, 2016 March 31, 2015 Intangible assets subject to amortization: Tradenames 15 - 27 $ 220,527 $ 46,166 Subscriber lists 3 - 15 32,702 32,702 Customer relationships 5 - 10 2,300 2,300 Other intangible assets 3 9,608 7,620 Total gross intangible assets subject to amortization 265,137 88,788 Accumulated amortization (62,043 ) (44,970 ) Total net intangible assets subject to amortization 203,094 43,818 Intangible assets not subject to amortization Indefinite 6,000 180,363 Total other identified intangible assets, net $ 209,094 $ 224,181</t>
  </si>
  <si>
    <t>Schedule of Finite-Lived Intangible Assets, Expected Amortization Expense</t>
  </si>
  <si>
    <t>Based on the carrying value of identified intangible assets recorded at March 31, 2016 , and assuming no subsequent impairment of the underlying assets, the amortization expense is expected to be as follows (in thousands): Fiscal Year Amortization Expense 2017 $ 16,387 2018 15,476 2019 14,981 2020 14,501 2021 14,437 Thereafter 127,312 $ 203,094</t>
  </si>
  <si>
    <t>Senior Secured Notes (Tables)</t>
  </si>
  <si>
    <t>Schedule of Long-term Debt Instruments</t>
  </si>
  <si>
    <t>Our senior secured notes are comprised of the first lien notes, the second lien notes and the new second lien notes and are collectively referred to herein as the "Senior Secured Notes" and consisted of the following at March 31st (in thousands): 2016 2015 First Lien Notes $ 214,277 $ 275,175 Second Lien Notes — 2,198 New Second Lien Notes 198,575 39,024 Unamortized discount (34,134 ) (6,828 ) Total debt obligations 378,718 309,569 Less: current portion of long-term debt — — Noncurrent debt obligations $ 378,718 $ 309,569</t>
  </si>
  <si>
    <t>Schedule of Maturities of Long-term Debt</t>
  </si>
  <si>
    <t>The future maturities of the Senior Secured Notes as of March 31st are as follows (in thousands): Fiscal Year Amount 2017 $ — 2018 214,277 2019 — 2020 — 2021 198,575 Thereafter — Total future maturities 412,852 Unamortized discount (34,134 ) Total debt obligations $ 378,718</t>
  </si>
  <si>
    <t>Schedule of Interest Payable on Long-term Debt</t>
  </si>
  <si>
    <t>As of March 31, 2016 , future interest payments on our Senior Secured Notes until maturity in fiscal 2021 is expected to be as following (in thousands): Fiscal Year Amount 2017 $ 38,542 2018 31,286 2019 13,900 2020 13,900 2021 4,055 Thereafter — Total future payments $ 101,683</t>
  </si>
  <si>
    <t>Debt Instrument Redemption</t>
  </si>
  <si>
    <t>Under the New Second Lien Notes Indenture,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 Under the First Lien Notes Indenture (as defined below), the Company has the option to redeem the First Lien Notes, in whole or in part, at the redemption prices set forth below, plus accrued and unpaid interest through the redemption date, if redeemed during the 12-month period beginning on December 15th of each of the years indicated below: Year Percentage 2015 102.875% 2016 and thereafter 100%</t>
  </si>
  <si>
    <t>Fair Value of Financial Instruments (Tables)</t>
  </si>
  <si>
    <t>Fair Value Measurements, Nonrecurring</t>
  </si>
  <si>
    <t>The estimated fair value of the Company’s financial instruments is as follows (in thousands): March 31, 2016 March 31, 2015 Carrying Amount Fair Value Carrying Amount Fair Value First Lien Notes Level 2 $ 214,277 $ 221,241 $ 275,175 $ 282,742 Second Lien Notes Level 2 — — 2,198 2,337 New Second Lien Notes Level 2 164,441 152,930 32,196 33,655 $ 378,718 $ 374,171 $ 309,569 $ 318,734</t>
  </si>
  <si>
    <t>Income Taxes (Tables)</t>
  </si>
  <si>
    <t>Schedule of Components of Income Tax Expense (Benefit)</t>
  </si>
  <si>
    <t>The provision (benefit) for income taxes from continuing operations consists of the following at March 31st (in thousands): 2016 2015 2014 Current: Federal $ 437 $ — $ (160 ) State (1,023 ) 88 11 Foreign 223 50 451 Total current provision (benefit) (363 ) 138 302 Deferred: Federal (28,085 ) (13,907 ) 24,252 State (7,560 ) (1,894 ) 6,138 Foreign 26 (26 ) (33 ) Total deferred provision (benefit) (35,619 ) (15,827 ) 30,357 Provision (benefit) for income taxes $ (35,982 ) $ (15,689 ) $ 30,659</t>
  </si>
  <si>
    <t>Schedule of Effective Income Tax Rate Reconciliation</t>
  </si>
  <si>
    <t>Income tax provision (benefit) attributable to income from continuing operations was $(36.0) million , $(15.7) million and $30.7 million for fiscal 2016 , 2015 and 2014 , respectively, and differed from the amounts computed by applying the statutory U.S. federal income tax rate of 35% to pretax income from continuing operations as a result of the following at March 31st (in thousands): 2016 2015 2014 U.S expected tax (benefit) provision $ (6,295 ) $ (19,926 ) $ (9,209 ) State income taxes, net of federal benefit (1,923 ) (1,504 ) (755 ) Meals and entertainment 279 270 271 Goodwill impairment — 1,237 — Valuation allowance on deferred tax assets (27,139 ) 2,555 40,260 Debt restructuring — 1,277 — Other, net (904 ) 402 92 Provision (benefit) for income taxes $ (35,982 ) $ (15,689 ) $ 30,659</t>
  </si>
  <si>
    <t>Schedule of Deferred Tax Assets and Liabilities</t>
  </si>
  <si>
    <t>The tax effected net deferred tax assets and liabilities are comprised of the following at March 31st (in thousands): 2016 2015 Deferred tax assets: Net operating losses $ 35,257 $ 38,215 Reserves and accruals 3,134 — Deferred financing costs 75 273 Goodwill and other intangibles 817 980 Other 14,336 4,745 Gross deferred income tax assets 53,619 44,213 Valuation allowance — (23,401 ) Total deferred tax assets 53,619 20,812 Deferred tax liabilities: Goodwill and other intangibles (78,558 ) (82,670 ) Circulation expenses (2,324 ) (2,617 ) Property and equipment (2,480 ) (3,580 ) Other (3,669 ) (2,692 ) Total deferred tax liabilities (87,031 ) (91,559 ) Net deferred tax liability $ (33,412 ) $ (70,747 )</t>
  </si>
  <si>
    <t>Summary of Operating Loss Carryforwards</t>
  </si>
  <si>
    <t>At March 31, 2016 and 2015 , the Company had gross U.S. federal and state net operating loss carryforwards as follows (in thousands): 2016 2015 Federal $ 89,179 $ 96,628 State 83,089 88,399</t>
  </si>
  <si>
    <t>Schedule of Unrecognized Tax Benefits Roll Forward</t>
  </si>
  <si>
    <t>A reconciliation of the change in the unrecognized tax benefits from April 1, 2014 to March 31, 2016 is as follows (in thousands): Balance, April 1, 2014 $ 693 Increases for tax positions taken during a prior period — Decreases for tax positions taken during a prior period — Lapse of statute of limitations — Balance, March 31, 2015 $ 693 Decreases for tax positions taken during a prior period (525 ) Balance, March 31, 2016 $ 168</t>
  </si>
  <si>
    <t>Investments in Affiliates and Redeemable Noncontrolling Interests (Tables)</t>
  </si>
  <si>
    <t>Redeemable Noncontrolling Interests</t>
  </si>
  <si>
    <t>The following table reconciles equity attributable to the redeemable noncontrolling interests at March 31st (in thousands): 2016 2015 2014 Balance, beginning of year $ 3,000 $ 3,000 $ 3,000 Capital distributions (1,050 ) (1,253 ) (1,004 ) Net income attributable to noncontrolling interests 1,000 1,236 1,056 Other 50 17 (52 ) Balance, end of year $ 3,000 $ 3,000 $ 3,000</t>
  </si>
  <si>
    <t>Dispositions (Tables)</t>
  </si>
  <si>
    <t>Disposal Groups, Including Discontinued Operations</t>
  </si>
  <si>
    <t>Net revenue, pre-tax income (loss) from discontinued operations, income tax provision (benefit) and income from discontinued operations, net of income taxes are as follows, in thousands: For the Years Ended March 31, 2015 March 31, 2014 Net revenue $ 53,123 $ 56,875 Pre-tax income (loss) from discontinued operations (245 ) 6,319 Income tax provision (benefit) (15,579 ) 2,618 Income from discontinued operations, net of income taxes $ 15,334 $ 3,701</t>
  </si>
  <si>
    <t>Commitments and Contingencies (Tables)</t>
  </si>
  <si>
    <t>Long-Term Commitments, Fiscal Year Maturity Schedule</t>
  </si>
  <si>
    <t>Based on current pricing and production levels, future commitments under these agreements are estimated as follows (in thousands): Fiscal Year Printing Pre-Press Fulfillment Transportation Total 2017 $ 23,587 $ 631 $ 3,516 $ 3,819 $ 31,553 2018 24,115 631 3,516 3,904 32,166 2019 24,655 315 3,516 2,994 31,480 2020 25,207 — 2,637 — 27,844 2021 25,771 — — — 25,771 Thereafter 46,551 — — — 46,551 Total $ 169,886 $ 1,577 $ 13,185 $ 10,717 $ 195,365 The future payments under these agreements are estimated as follows (in thousands): Fiscal Year 2017 $ 6,981 2018 6,613 2019 5,642 2020 5,642 2021 4,231 Thereafter — Total $ 29,109</t>
  </si>
  <si>
    <t>Operating Leases of Lessee Disclosure</t>
  </si>
  <si>
    <t>The future minimum lease payments under operating leases are estimated as follows (in thousands): Fiscal Year 2017 $ 2,945 2018 3,107 2019 3,120 2020 3,120 2021 3,120 Thereafter 5,590 Total $ 21,002</t>
  </si>
  <si>
    <t>Business Segment Information (Tables)</t>
  </si>
  <si>
    <t>Schedule of Segment Reporting Information, by Segment</t>
  </si>
  <si>
    <t>Segment information for fiscal 2016 , 2015 and 2014 and the assets employed as of March 31, 2016 and 2015 are as follows (in thousands): Fiscal years ended March 31, 2016 2015 2014 Operating revenues Celebrity Brands $ 164,367 $ 179,825 $ 202,580 Men's Active Lifestyle Group 55,622 59,226 66,698 Corporate and Other 3,052 6,129 18,068 Total operating revenues $ 223,041 $ 245,180 $ 287,346 Operating income (loss) Celebrity Brands $ 54,133 $ 67,915 $ 73,276 Men's Active Lifestyle Group 13,107 (5,846 ) 11,730 Corporate and Other (41,538 ) (67,850 ) (51,221 ) Total operating income (loss) $ 25,702 $ (5,781 ) $ 33,785 Depreciation and amortization Celebrity Brands $ 13,155 $ 1,787 $ 3,545 Men's Active Lifestyle Group 3,852 2,478 824 Corporate and Other 9,475 9,700 9,066 Total depreciation and amortization $ 26,482 $ 13,965 $ 13,435 Impairment of goodwill and intangible assets Men's Active Lifestyle Group $ — $ 17,403 $ 9,238 Corporate and Other — 1,055 — Total impairment of goodwill and intangible assets $ — $ 18,458 $ 9,238 Amortization of deferred rack costs Celebrity Brands $ 4,939 $ 5,391 $ 6,170 Men's Active Lifestyle Group 60 74 64 Total amortization of deferred rack costs $ 4,999 $ 5,465 $ 6,234 Total Assets March 31, March 31, Celebrity Brands $ 315,404 $ 330,850 Men's Active Lifestyle Group 80,457 86,775 Corporate and Other (1) 25,856 48,400 Total assets $ 421,717 $ 466,025 (1) Amounts are primarily comprised of inventories, prepaid expenses, property and equipment, deferred financing costs and certain other assets.</t>
  </si>
  <si>
    <t>Schedule of Operating Revenue and Assets, by Geographical Areas</t>
  </si>
  <si>
    <t xml:space="preserve"> The following tables present revenue by geographic area for fiscal 2016 , 2015 and 2014 and the assets employed as of March 31, 2016 and 2015 (in thousands): Fiscal years ended March 31, 2016 2015 2014 Operating revenues: United States of America $ 217,349 $ 234,554 $ 275,161 Europe 5,692 10,626 12,185 Total operating revenues $ 223,041 $ 245,180 $ 287,346 March 31, March 31, Assets: United States of America $ 415,422 $ 458,197 Europe 6,295 7,828 Total assets $ 421,717 $ 466,025</t>
  </si>
  <si>
    <t>Supplement Condensed Consolidating Financial Information (Tables)</t>
  </si>
  <si>
    <t>Schedule of Condensed Balance Sheet</t>
  </si>
  <si>
    <t>SUPPLEMENTAL CONDENSED CONSOLIDATING BALANCE SHEET AS OF MARCH 31, 2016 ( in thousands ) Parent Guarantors Non Guarantors Eliminations Condensed Consolidated ASSETS CURRENT ASSETS: Cash and cash equivalents $ — $ 102 $ 1,284 $ — $ 1,386 Trade receivables, net — 22,045 411 — 22,456 Inventories — 1,323 20 — 1,343 Prepaid expenses and other current assets — 14,329 128 (5,487 ) 8,970 Total current assets — 37,799 1,843 (5,487 ) 34,155 PROPERTY AND EQUIPMENT, NET: Leasehold improvements — 3,732 — — 3,732 Furniture, fixtures and equipment — 21,428 40 — 21,468 Less – accumulated depreciation — (16,459 ) (29 ) — (16,488 ) Total property and equipment, net — 8,701 11 — 8,712 OTHER ASSETS: Deferred financing costs, net 8,129 — — — 8,129 Deferred rack costs, net — 3,284 — — 3,284 Investments in affiliates 545,413 365 — (544,056 ) 1,722 Other long-term assets 53,434 2,623 — (53,434 ) 2,623 Due from affiliates — 290,285 — (290,285 ) — Total other assets 606,976 296,557 — (887,775 ) 15,758 GOODWILL AND OTHER IDENTIFIED INTANGIBLE ASSETS: Goodwill — 149,488 4,510 — 153,998 Other identified intangibles, net — 203,094 6,000 — 209,094 Total goodwill and other identified intangible assets — 352,582 10,510 — 363,092 TOTAL ASSETS $ 606,976 $ 695,639 $ 12,364 $ (893,262 ) $ 421,717 LIABILITIES AND STOCKHOLDERS' (DEFICIT) EQUITY CURRENT LIABILITIES: Accounts payable $ — $ 10,582 $ 108 $ — $ 10,690 Accrued expenses and other liabilities — 20,178 (31 ) — 20,147 Accrued interest 9,426 — — — 9,426 Deferred revenues — 25,767 843 — 26,610 Total current liabilities 9,426 56,527 920 — 66,873 NON-CURRENT LIABILITIES: Senior secured notes 378,718 — — — 378,718 Revolving credit facility 15,200 — — — 15,200 Other non-current liabilities — 7,035 — — 7,035 Deferred income taxes — 92,578 (245 ) (58,921 ) 33,412 Due to affiliates 286,153 — 4,132 (290,285 ) — Total liabilities 689,497 156,140 4,807 (349,206 ) 501,238 COMMITMENTS AND CONTINGENCIES Redeemable noncontrolling interests — — 3,000 — 3,000 STOCKHOLDERS' (DEFICIT) EQUITY: Total stockholders' (deficit) equity (82,521 ) 539,499 4,557 (544,056 ) (82,521 ) TOTAL LIABILITIES AND STOCKHOLDERS' (DEFICIT) EQUITY $ 606,976 $ 695,639 $ 12,364 $ (893,262 ) $ 421,717 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financing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t>
  </si>
  <si>
    <t>Schedule of Condensed Income and Comprehensive Income Statements</t>
  </si>
  <si>
    <t>SUPPLEMENTAL CONDENSED CONSOLIDATING STATEMENT OF INCOME (LOSS) AND COMPREHENSIVE INCOME (LOSS) FOR THE FISCAL YEAR ENDED MARCH 31, 2016 ( in thousands ) Parent Guarantors Non Guarantors Eliminations Condensed Consolidated OPERATING REVENUES: Circulation $ — $ 142,537 $ 310 $ — $ 142,847 Advertising — 68,046 117 — 68,163 Other — 4,926 7,105 — 12,031 Total operating revenues — 215,509 7,532 — 223,041 OPERATING EXPENSES: Production — 50,357 3,939 — 54,296 Editorial — 24,131 765 — 24,896 Distribution, circulation and other cost of sales — 36,032 161 — 36,193 Selling, general and administrative — 54,201 1,271 — 55,472 Depreciation and amortization — 26,469 13 — 26,482 Total operating expenses — 191,190 6,149 — 197,339 OPERATING INCOME — 24,319 1,383 — 25,702 OTHER EXPENSES: Interest expense (39,599 ) (15 ) (48 ) — (39,662 ) Amortization of deferred financing costs (4,026 ) — — — (4,026 ) Other expenses, net — (2,012 ) 2,012 — — Total other expense, net (43,625 ) (2,027 ) 1,964 — (43,688 ) (LOSS) INCOME BEFORE PROVISION (BENEFIT) FOR INCOME TAXES, AND EQUITY IN EARNINGS OF CONSOLIDATED SUBSIDIARIES (43,625 ) 22,292 3,347 — (17,986 ) PROVISION (BENEFIT) FOR INCOME TAXES (46,439 ) 10,208 249 — (35,982 ) EQUITY (LOSSES) IN EARNINGS OF CONSOLIDATED SUBSIDIARIES 14,150 (22 ) — (14,128 ) — NET INCOME 16,964 12,062 3,098 (14,128 ) 17,996 LESS: NET INCOME ATTRIBUTABLE TO NONCONTROLLING INTERESTS — — (1,032 ) — (1,032 ) NET INCOME ATTRIBUTABLE TO AMERICAN MEDIA, INC AND SUBSIDIARIES $ 16,964 $ 12,062 $ 2,066 $ (14,128 ) $ 16,964 Parent Guarantors Non Guarantors Eliminations Condensed Consolidated NET INCOME $ 16,964 $ 12,062 $ 3,098 $ (14,128 ) $ 17,996 Foreign currency translation adjustment — — (46 ) — (46 ) Comprehensive income 16,964 12,062 3,052 (14,128 ) 17,950 Less: comprehensive income attributable to noncontrolling interests — — (1,032 ) — (1,032 ) COMPREHENSIVE INCOME ATTRIBUTABLE TO AMERICAN MEDIA, INC. AND SUBSIDIARIES $ 16,964 $ 12,062 $ 2,020 $ (14,128 ) $ 16,918 SUPPLEMENTAL CONDENSED CONSOLIDATING STATEMENT OF INCOME (LOSS) AND COMPREHENSIVE INCOME (LOSS) FOR THE FISCAL YEAR ENDED MARCH 31, 2015 ( in thousands ) Parent Guarantors Non Guarantors Eliminations Condensed Consolidated OPERATING REVENUES: Circulation $ — $ 161,464 $ 4,735 $ — $ 166,199 Advertising — 61,566 5,692 — 67,258 Other — 4,598 7,125 — 11,723 Total operating revenues — 227,628 17,552 — 245,180 OPERATING EXPENSES: Production — 59,329 6,759 — 66,088 Editorial — 25,258 1,546 — 26,804 Distribution, circulation and other cost of sales — 36,961 2,049 — 39,010 Selling, general and administrative — 82,325 4,311 — 86,636 Depreciation and amortization — 13,785 180 — 13,965 Impairment of goodwill and intangible assets — 18,458 — — 18,458 Total operating expenses — 236,116 14,845 — 250,961 OPERATING INCOME (LOSS) — (8,488 ) 2,707 — (5,781 ) OTHER EXPENSES: Interest expense (50,772 ) (34 ) (41 ) — (50,847 ) Amortization of deferred financing costs (4,011 ) — — — (4,011 ) Other expenses, net — 3,710 (2 ) — 3,708 Total other expense, net (54,783 ) 3,676 (43 ) — (51,150 ) (LOSS) INCOME BEFORE PROVISION (BENEFIT) FOR INCOME TAXES, AND EQUITY IN EARNINGS OF CONSOLIDATED SUBSIDIARIES (54,783 ) (4,812 ) 2,664 — (56,931 ) (BENEFIT) PROVISION FOR INCOME TAXES — (15,712 ) 23 — (15,689 ) EQUITY IN EARNINGS OF CONSOLIDATED SUBSIDIARIES 27,656 185 — (27,841 ) — NET (LOSS) INCOME FROM CONTINUING OPERATIONS (27,127 ) 11,085 2,641 (27,841 ) (41,242 ) INCOME FROM DISCONTINUED OPERATIONS, NET OF INCOME TAXES — 15,334 — — 15,334 NET (LOSS) INCOME (27,127 ) 26,419 2,641 (27,841 ) (25,908 ) LESS: NET INCOME ATTRIBUTABLE TO NONCONTROLLING INTERESTS — — (1,219 ) — (1,219 ) NET (LOSS) INCOME ATTRIBUTABLE TO AMERICAN MEDIA, INC AND SUBSIDIARIES $ (27,127 ) $ 26,419 $ 1,422 $ (27,841 ) $ (27,127 ) Parent Guarantors Non Guarantors Eliminations Condensed Consolidated NET (LOSS) INCOME $ (27,127 ) $ 26,419 $ 2,641 $ (27,841 ) $ (25,908 ) Foreign currency translation adjustment — — (161 ) — (161 ) Comprehensive (loss) income (27,127 ) 26,419 2,480 (27,841 ) (26,069 ) Less: comprehensive income attributable to noncontrolling interests — — (1,219 ) — (1,219 ) COMPREHENSIVE (LOSS) INCOME ATTRIBUTABLE TO AMERICAN MEDIA, INC. AND SUBSIDIARIES $ (27,127 ) $ 26,419 $ 1,261 $ (27,841 ) $ (27,288 ) SUPPLEMENTAL CONDENSED CONSOLIDATING STATEMENT OF INCOME (LOSS) AND COMPREHENSIVE INCOME (LOSS) FOR THE FISCAL YEAR ENDED MARCH 31, 2014 ( in thousands ) Parent Guarantors Non Guarantors Eliminations Condensed Consolidated OPERATING REVENUES: Circulation $ — $ 182,575 $ 5,038 $ — $ 187,613 Advertising — 66,884 6,069 — 72,953 Other — 20,489 6,291 — 26,780 Total operating revenues — 269,948 17,398 — 287,346 OPERATING EXPENSES: Production — 69,872 5,792 — 75,664 Editorial — 29,414 1,456 — 30,870 Distribution, circulation and other cost of sales — 43,181 2,842 — 46,023 Selling, general and administrative — 75,077 3,254 — 78,331 Depreciation and amortization — 13,355 80 — 13,435 Impairment of goodwill and intangible assets — 9,238 — — 9,238 Total operating expenses — 240,137 13,424 — 253,561 OPERATING INCOME — 29,811 3,974 — 33,785 OTHER EXPENSES: Interest expense (58,372 ) 17 — — (58,355 ) Amortization of deferred financing costs (1,664 ) — — — (1,664 ) Other expenses, net — (79 ) — — (79 ) Total other expense, net (60,036 ) (62 ) — — (60,098 ) (LOSS) INCOME BEFORE PROVISION FOR INCOME TAXES, AND EQUITY IN EARNINGS OF CONSOLIDATED SUBSIDIARIES (60,036 ) 29,749 3,974 — (26,313 ) PROVISION FOR INCOME TAXES 25,296 4,879 484 — 30,659 EQUITY IN EARNINGS OF CONSOLIDATED SUBSIDIARIES 31,013 1,387 — (32,400 ) — NET (LOSS) INCOME FROM CONTINUING OPERATIONS (54,319 ) 26,257 3,490 (32,400 ) (56,972 ) INCOME FROM DISCONTINUED OPERATIONS, NET OF INCOME TAXES — 3,701 — — 3,701 NET (LOSS) INCOME (54,319 ) 29,958 3,490 (32,400 ) (53,271 ) LESS: NET INCOME ATTRIBUTABLE TO NONCONTROLLING INTERESTS — — (1,048 ) — (1,048 ) NET (LOSS) INCOME ATTRIBUTABLE TO AMERICAN MEDIA, INC. AND SUBSIDIARIES $ (54,319 ) $ 29,958 $ 2,442 $ (32,400 ) $ (54,319 ) Parent Guarantors Non Guarantors Eliminations Condensed Consolidated NET (LOSS) INCOME $ (54,319 ) $ 29,958 $ 3,490 $ (32,400 ) $ (53,271 ) Foreign currency translation adjustment — — 108 — 108 Comprehensive (loss) income (54,319 ) 29,958 3,598 (32,400 ) (53,163 ) Less: comprehensive income attributable to noncontrolling interests — — (1,048 ) — (1,048 ) COMPREHENSIVE (LOSS) INCOME ATTRIBUTABLE TO AMERICAN MEDIA, INC. AND SUBSIDIARIES $ (54,319 ) $ 29,958 $ 2,550 $ (32,400 ) $ (54,211 )</t>
  </si>
  <si>
    <t>Schedule of Condensed Cash Flow Statement</t>
  </si>
  <si>
    <t>SUPPLEMENTAL CONDENSED CONSOLIDATING STATEMENT OF CASH FLOWS FOR THE FISCAL YEAR ENDED MARCH 31, 2016 (in thousands) Parent Guarantors Non Guarantors Eliminations Condensed Consolidated Cash Flows from Operating Activities: Net cash provided by (used in) operating activities $ (35,061 ) $ 38,526 $ 22 $ — $ 3,487 Cash Flows from Investing Activities: Purchases of property and equipment — (805 ) — — (805 ) Purchase of intangible assets — (1,894 ) — — (1,894 ) Due from affiliates — (36,479 ) — 36,479 — Other — 24 — — 24 Net cash provided by (used in) investing activities — (39,154 ) — 36,479 (2,675 ) Cash Flows from Financing Activities: Proceeds from revolving credit facility 72,700 — — — 72,700 Repayment to revolving credit facility (72,200 ) — — — (72,200 ) Proceeds from issuance of senior secured notes 7,020 — — — 7,020 Senior secured notes repurchases (4,386 ) — — — (4,386 ) Redemption premium payment (192 ) — — — (192 ) Debt financing costs (4,360 ) — — — (4,360 ) Payments to noncontrolling interest holder of Olympia — — (1,150 ) — (1,150 ) Due to affiliates 36,479 — — (36,479 ) — Net cash provided by (used in) financing activities 35,061 — (1,150 ) (36,479 ) (2,568 ) Effect of exchange rate changes on cash — (310 ) — — (310 ) Net decrease in cash and cash equivalents — (938 ) (1,128 ) — (2,066 ) Cash and cash equivalents, beginning of period — 1,040 2,412 — 3,452 Cash and cash equivalents, end of period $ — $ 102 $ 1,284 $ — $ 1,386 SUPPLEMENTAL CONDENSED CONSOLIDATING STATEMENT OF CASH FLOWS FOR THE FISCAL YEAR ENDED MARCH 31, 2015 (in thousands) Parent Guarantors Non Guarantors Eliminations Condensed Consolidated Cash Flows from Operating Activities: Net cash (used in) provided by operating activities $ (104,995 ) $ 116,650 $ 1,050 $ — $ 12,705 Cash Flows from Investing Activities: Purchases of property and equipment — (7,176 ) — — (7,176 ) Purchase of intangible assets — (2,738 ) — — (2,738 ) Proceeds from sale of publications 63,000 — — — 63,000 Distribution from affiliates — 2,570 — — 2,570 Due from affiliates — (107,916 ) — 107,916 — Other — 9 — — 9 Net cash used in investing activities 63,000 (115,251 ) — 107,916 55,665 Cash Flows from Financing Activities: Proceeds from revolving credit facility 62,800 — — — 62,800 Repayment to revolving credit facility (77,100 ) — — — (77,100 ) Proceeds from issuance of senior secured notes 12,500 — — — 12,500 Senior secured notes repurchases (56,100 ) — — — (56,100 ) Capital contribution 573 — — — 573 Costs incurred in restructuring (4,315 ) — — — (4,315 ) Redemption premium payment (2,206 ) — — — (2,206 ) Debt financing costs (2,073 ) — — — (2,073 ) Payments to noncontrolling interest holder of Olympia — — (1,253 ) — (1,253 ) Due to affiliates 107,916 — — (107,916 ) — Net cash provided by (used in) financing activities 41,995 — (1,253 ) (107,916 ) (67,174 ) Effect of exchange rate changes on cash — (774 ) — — (774 ) Net increase (decrease) in cash and cash equivalents — 625 (203 ) — 422 Cash and cash equivalents, beginning of period — 415 2,615 — 3,030 Cash and cash equivalents, end of period $ — $ 1,040 $ 2,412 $ — $ 3,452 SUPPLEMENTAL CONDENSED CONSOLIDATING STATEMENT OF CASH FLOWS FOR THE FISCAL YEAR ENDED MARCH 31, 2014 (in thousands) Parent Guarantors Non Guarantors Eliminations Condensed Consolidated Cash Flows from Operating Activities: Net cash (used in) provided by operating activities $ (52,163 ) $ 59,730 $ 4,087 $ (1,860 ) $ 9,794 Cash Flows from Investing Activities: Purchases of property and equipment — (10,514 ) — — (10,514 ) Purchase of intangible assets — (5,615 ) — — (5,615 ) Investments in affiliates — (2,536 ) — — (2,536 ) Due from affiliates — (41,650 ) — 41,650 — Other — 145 (300 ) — (155 ) Net cash used in investing activities — (60,170 ) (300 ) 41,650 (18,820 ) Cash Flows from Financing Activities: Proceeds from revolving credit facility 95,600 — — — 95,600 Repayments to revolving credit facility (78,600 ) — — — (78,600 ) Senior secured notes redemption (2,325 ) — — — (2,325 ) Redemption premium payment (201 ) — — — (201 ) Payments to noncontrolling interest holder of Olympia — — (1,004 ) — (1,004 ) Payments for redemption of Odyssey preferred stock (3,961 ) — — — (3,961 ) Due to affiliates 41,650 — — (41,650 ) — Dividends paid to parent — — (1,860 ) 1,860 — Net cash provided by (used in) financing activities 52,163 — (2,864 ) (39,790 ) 9,509 Effect of exchange rate changes on cash — 189 — — 189 Net (decrease) increase in cash and cash equivalents — (251 ) 923 — 672 Cash and cash equivalents, beginning of period — 666 1,692 — 2,358 Cash and cash equivalents, end of period $ — $ 415 $ 2,615 $ — $ 3,030</t>
  </si>
  <si>
    <t>Selected Quarterly Financial Data (Unaudited) (Tables)</t>
  </si>
  <si>
    <t>Schedule of Quarterly Financial Information</t>
  </si>
  <si>
    <t>Fiscal Year Ended March 31, 2016 ( in thousands ) First Quarter Second Quarter Third Quarter Fourth Quarter Total Operating revenues $ 56,108 $ 61,932 $ 55,144 $ 49,857 $ 223,041 Operating income 5,045 8,976 5,869 5,812 25,702 Net income (loss) 24,064 (1,194 ) (2,288 ) (2,586 ) 17,996 Net income (loss) attributable to American Media, Inc. and subsidiaries 24,070 (2,186 ) (2,315 ) (2,605 ) 16,964 Fiscal Year Ended March 31, 2015 ( in thousands ) First Quarter Second Quarter Third Quarter Fourth Quarter Total Operating revenues $ 63,338 $ 61,472 $ 60,145 $ 60,225 $ 245,180 Operating income (loss) 4,156 (20,557 ) 6,427 4,193 (5,781 ) Net income (loss) (12,038 ) (28,777 ) 9,953 4,954 (25,908 ) Net income (loss) attributable to American Media, Inc. and subsidiaries (11,968 ) (30,062 ) 9,960 4,943 (27,127 )</t>
  </si>
  <si>
    <t>Nature of the Business (Details)</t>
  </si>
  <si>
    <t>39 Months Ended</t>
  </si>
  <si>
    <t>Sep. 08, 2014USD ($)</t>
  </si>
  <si>
    <t>Mar. 31, 2017USD ($)</t>
  </si>
  <si>
    <t>Mar. 31, 2016USD ($)publication</t>
  </si>
  <si>
    <t>Jun. 30, 2018USD ($)</t>
  </si>
  <si>
    <t>Mar. 21, 2016USD ($)</t>
  </si>
  <si>
    <t>Mar. 18, 2016USD ($)</t>
  </si>
  <si>
    <t>May 05, 2015USD ($)</t>
  </si>
  <si>
    <t>Mar. 31, 2015USD ($)</t>
  </si>
  <si>
    <t>Jan. 30, 2015USD ($)</t>
  </si>
  <si>
    <t>Jan. 20, 2015USD ($)</t>
  </si>
  <si>
    <t>Nov. 07, 2014USD ($)</t>
  </si>
  <si>
    <t>Aug. 13, 2014USD ($)</t>
  </si>
  <si>
    <t>Aug. 12, 2014USD ($)</t>
  </si>
  <si>
    <t>Mar. 31, 2014USD ($)</t>
  </si>
  <si>
    <t>Feb. 28, 2014USD ($)</t>
  </si>
  <si>
    <t>Oct. 02, 2013USD ($)</t>
  </si>
  <si>
    <t>Mar. 31, 2013USD ($)</t>
  </si>
  <si>
    <t>Jun. 30, 2011USD ($)</t>
  </si>
  <si>
    <t>Dec. 31, 2010USD ($)</t>
  </si>
  <si>
    <t>Variable Interest Entity [Line Items]</t>
  </si>
  <si>
    <t>Line of Credit Facility, Maximum Borrowing Capacity</t>
  </si>
  <si>
    <t>Number of published pubication | publication</t>
  </si>
  <si>
    <t>Disposal Group, Including Discontinued Operation, Consideration</t>
  </si>
  <si>
    <t>Long-term Debt</t>
  </si>
  <si>
    <t>Available borrowing capacity</t>
  </si>
  <si>
    <t>Debt Instrument, Repurchased Face Amount</t>
  </si>
  <si>
    <t>Subsequent Event</t>
  </si>
  <si>
    <t>Business Combination, Contingent Consideration Arrangements, Change in Amount of Contingent Consideration, Asset</t>
  </si>
  <si>
    <t>Interest Expense</t>
  </si>
  <si>
    <t>Senior Notes, Noncurrent</t>
  </si>
  <si>
    <t>Debt Instrument, Exchange Amount</t>
  </si>
  <si>
    <t>Accrued Interest, Exchange Amount</t>
  </si>
  <si>
    <t>Line of Credit Facility, Amount Outstanding</t>
  </si>
  <si>
    <t>First Lien Notes | Senior Secured Notes</t>
  </si>
  <si>
    <t>Debt Instrument, Interest Rate, Stated Percentage</t>
  </si>
  <si>
    <t>11.50%</t>
  </si>
  <si>
    <t>Second Lien Notes</t>
  </si>
  <si>
    <t>10.00%</t>
  </si>
  <si>
    <t>Second Lien Notes | Senior Secured Notes</t>
  </si>
  <si>
    <t>13.50%</t>
  </si>
  <si>
    <t>Second Lien PIK Notes | Senior Secured Notes</t>
  </si>
  <si>
    <t>New Second Lien Notes | Senior Secured Notes</t>
  </si>
  <si>
    <t>7.00%</t>
  </si>
  <si>
    <t>Summary of Significant Accounting Policies (Prepaid Expenses and Other Current Assets) (Details) - USD ($) $ in Thousands</t>
  </si>
  <si>
    <t>Oct. 01, 2015</t>
  </si>
  <si>
    <t>Prepaid Expenses and Other Current Assets [Line Items]</t>
  </si>
  <si>
    <t>Direct response advertising costs</t>
  </si>
  <si>
    <t>Deferred tax assets, net</t>
  </si>
  <si>
    <t>Prepaid insurance</t>
  </si>
  <si>
    <t>Other prepaid expenses</t>
  </si>
  <si>
    <t>Other receivables</t>
  </si>
  <si>
    <t>Other current assets</t>
  </si>
  <si>
    <t>Total prepaid expenses and other current assets</t>
  </si>
  <si>
    <t>Distribution, Circulation and Other Cost of Sales</t>
  </si>
  <si>
    <t>Amortization expense</t>
  </si>
  <si>
    <t>Summary of Significant Accounting Policies (Property and Equipment) (Details) - USD ($) $ in Millions</t>
  </si>
  <si>
    <t>Minimum</t>
  </si>
  <si>
    <t>Property, Plant and Equipment [Line Items]</t>
  </si>
  <si>
    <t>Estimated useful life</t>
  </si>
  <si>
    <t>3 years</t>
  </si>
  <si>
    <t>Maximum</t>
  </si>
  <si>
    <t>10 years</t>
  </si>
  <si>
    <t>Leasehold Improvements | Minimum</t>
  </si>
  <si>
    <t>1 year</t>
  </si>
  <si>
    <t>Leasehold Improvements | Maximum</t>
  </si>
  <si>
    <t>5 years</t>
  </si>
  <si>
    <t>Software</t>
  </si>
  <si>
    <t>Capitalized costs, net</t>
  </si>
  <si>
    <t>Summary of Significant Accounting Policies (Intangible Assets) (Details)</t>
  </si>
  <si>
    <t>Identified intangible assets with finite lives subject to amortization</t>
  </si>
  <si>
    <t>Range of Lives</t>
  </si>
  <si>
    <t>27 years</t>
  </si>
  <si>
    <t>Summary of Significant Accounting Policies (Deferred Costs and Other Long-Term Assets) (Details) - USD ($) $ in Thousands</t>
  </si>
  <si>
    <t>Deferred Charges and Other Noncurrent Assets [Line Items]</t>
  </si>
  <si>
    <t>Deferred rack costs, amortization period</t>
  </si>
  <si>
    <t>National distributor deposit</t>
  </si>
  <si>
    <t>Deferred debt costs, amortization period</t>
  </si>
  <si>
    <t>4 years</t>
  </si>
  <si>
    <t>7 years</t>
  </si>
  <si>
    <t>Radar Online, LLC</t>
  </si>
  <si>
    <t>Management fee receivable</t>
  </si>
  <si>
    <t>Summary of Significant Accounting Policies (Accrued Expenses and Other Liabilities) (Details) - USD ($) $ in Thousands</t>
  </si>
  <si>
    <t>Accrued Expenses and Other Liabilities [Line Items]</t>
  </si>
  <si>
    <t>Retail display pockets and allowances</t>
  </si>
  <si>
    <t>Personnel related costs</t>
  </si>
  <si>
    <t>Rack costs</t>
  </si>
  <si>
    <t>Production costs</t>
  </si>
  <si>
    <t>Distribution and circulation costs</t>
  </si>
  <si>
    <t>Restructuring costs</t>
  </si>
  <si>
    <t>Income and other taxes (1)</t>
  </si>
  <si>
    <t>[1]</t>
  </si>
  <si>
    <t>Severance charges</t>
  </si>
  <si>
    <t>Accrued severance charges</t>
  </si>
  <si>
    <t>Non-Income Related Taxes</t>
  </si>
  <si>
    <t>Accrual for contingent liabilities</t>
  </si>
  <si>
    <t>Includes accruals of $0.6 million for contingent liabilities for non-income related taxes at March 31, 2016 and 2015.</t>
  </si>
  <si>
    <t>Summary of Significant Accounting Policies (Revenue Recognition) (Details) - USD ($) $ in Thousands</t>
  </si>
  <si>
    <t>Deferred Revenue Arrangement [Line Items]</t>
  </si>
  <si>
    <t>Subscriptions</t>
  </si>
  <si>
    <t>Summary of Significant Accounting Policies (Concentrations) (Details) $ in Thousands</t>
  </si>
  <si>
    <t>Sep. 30, 2014USD ($)</t>
  </si>
  <si>
    <t>Jun. 30, 2014USD ($)</t>
  </si>
  <si>
    <t>Mar. 31, 2016USD ($)wholesalers</t>
  </si>
  <si>
    <t>Concentration Risk</t>
  </si>
  <si>
    <t>Allowance for Doubtful Accounts Receivable, Current</t>
  </si>
  <si>
    <t>Customer Concentration Risk</t>
  </si>
  <si>
    <t>Number of major wholesalers | wholesalers</t>
  </si>
  <si>
    <t>Customer Concentration Risk | Sales Revenue, Net | News Group</t>
  </si>
  <si>
    <t>Concentration risk, percentage</t>
  </si>
  <si>
    <t>48.00%</t>
  </si>
  <si>
    <t>36.00%</t>
  </si>
  <si>
    <t>29.00%</t>
  </si>
  <si>
    <t>Customer Concentration Risk | Sales Revenue, Net | The Hudson Group</t>
  </si>
  <si>
    <t>11.00%</t>
  </si>
  <si>
    <t>9.00%</t>
  </si>
  <si>
    <t>8.00%</t>
  </si>
  <si>
    <t>Customer Concentration Risk | Allowance for Doubtful Accounts | Source Interlink</t>
  </si>
  <si>
    <t>Allowance for Doubtful Accounts Receivable, Write-offs</t>
  </si>
  <si>
    <t>Customer Concentration Risk | Allowance for Doubtful Accounts | Source Interlink | Minimum</t>
  </si>
  <si>
    <t>Customer Concentration Risk | Allowance for Doubtful Accounts | Source Interlink | Maximum</t>
  </si>
  <si>
    <t>Goodwill and Other Identified Intangible Assets (Textual) (Details) $ in Thousands</t>
  </si>
  <si>
    <t>Mar. 31, 2016USD ($)</t>
  </si>
  <si>
    <t>Goodwill, Impairment Loss</t>
  </si>
  <si>
    <t>Finite-Lived Intangible Assets, Period Increase (Decrease)</t>
  </si>
  <si>
    <t>Amortization expense of intangible assets</t>
  </si>
  <si>
    <t>Other identified intangible assets not subject to amortization</t>
  </si>
  <si>
    <t>Expected cash flow period</t>
  </si>
  <si>
    <t>Terminal growth rates</t>
  </si>
  <si>
    <t>2.00%</t>
  </si>
  <si>
    <t>Implied multiples used in the business enterprise value and market approaches</t>
  </si>
  <si>
    <t>Discount rate</t>
  </si>
  <si>
    <t>14.00%</t>
  </si>
  <si>
    <t>3.00%</t>
  </si>
  <si>
    <t>15.00%</t>
  </si>
  <si>
    <t>Tradenames</t>
  </si>
  <si>
    <t>Goodwill and Other Identified Intangible Assets (Finite-Lived Intangible Assets) (Details) - USD ($) $ in Thousands</t>
  </si>
  <si>
    <t>Gross Carrying Amount</t>
  </si>
  <si>
    <t>Accumulated Amortization</t>
  </si>
  <si>
    <t>Net</t>
  </si>
  <si>
    <t>Tradenames | Minimum</t>
  </si>
  <si>
    <t>15 years</t>
  </si>
  <si>
    <t>Tradenames | Maximum</t>
  </si>
  <si>
    <t>Subscriber lists</t>
  </si>
  <si>
    <t>Subscriber lists | Minimum</t>
  </si>
  <si>
    <t>Subscriber lists | Maximum</t>
  </si>
  <si>
    <t>Customer relationships</t>
  </si>
  <si>
    <t>Customer relationships | Minimum</t>
  </si>
  <si>
    <t>Customer relationships | Maximum</t>
  </si>
  <si>
    <t>Other intangible assets</t>
  </si>
  <si>
    <t>Goodwill and Other Identified Intangible Assets (Expected Amortization Expense) (Details) - USD ($) $ in Thousands</t>
  </si>
  <si>
    <t>Fiscal Year 2017</t>
  </si>
  <si>
    <t>Fiscal Year 2018</t>
  </si>
  <si>
    <t>Fiscal Year 2019</t>
  </si>
  <si>
    <t>Fiscal Year 2020</t>
  </si>
  <si>
    <t>Fiscal Year 2021</t>
  </si>
  <si>
    <t>Thereafter</t>
  </si>
  <si>
    <t>Goodwill and Other Identified Intangible Assets (Goodwill by Reportable Segment) (Details) - USD ($) $ in Thousands</t>
  </si>
  <si>
    <t>Accumulated impairment losses</t>
  </si>
  <si>
    <t>Celebrity Brands</t>
  </si>
  <si>
    <t>Men's Active Lifestyle Group</t>
  </si>
  <si>
    <t>Corporate and Other</t>
  </si>
  <si>
    <t>Revolving Credit Facility (Details) $ in Thousands</t>
  </si>
  <si>
    <t>18 Months Ended</t>
  </si>
  <si>
    <t>21 Months Ended</t>
  </si>
  <si>
    <t>Jun. 30, 2017</t>
  </si>
  <si>
    <t>Dec. 31, 2016</t>
  </si>
  <si>
    <t>Line of Credit Facility</t>
  </si>
  <si>
    <t>Borrowing capacity less outstanding letters of credits per 2010 Revolving Credit Facillity</t>
  </si>
  <si>
    <t>Amount borrowed under the 2010 Revolving Credit Facility</t>
  </si>
  <si>
    <t>Amount repaid under the 2010 Revolving Credit Facility</t>
  </si>
  <si>
    <t>Line of Credit, Commitment Represented, Percent</t>
  </si>
  <si>
    <t>42.00%</t>
  </si>
  <si>
    <t>Letter of Credit</t>
  </si>
  <si>
    <t>Outstanding letter of credit</t>
  </si>
  <si>
    <t>Weighted-average effective interest rate under the 2010 Revolving Credit Facility</t>
  </si>
  <si>
    <t>Range of commitment fee the Company is required to pay on the unused portion of the revolving commitment</t>
  </si>
  <si>
    <t>0.50%</t>
  </si>
  <si>
    <t>8.50%</t>
  </si>
  <si>
    <t>0.75%</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1.00%</t>
  </si>
  <si>
    <t>Scenario, Forecast [Member]</t>
  </si>
  <si>
    <t>First Lien Leverage Ratio Maximum</t>
  </si>
  <si>
    <t>Consolidated Leverage Ratio Upper Limit</t>
  </si>
  <si>
    <t>Interest Coverage Ratio, Minimum</t>
  </si>
  <si>
    <t>Senior Secured Notes Senior Secured Notes (Details) - USD ($)</t>
  </si>
  <si>
    <t>Mar. 21, 2016</t>
  </si>
  <si>
    <t>Mar. 18, 2016</t>
  </si>
  <si>
    <t>Aug. 13, 2014</t>
  </si>
  <si>
    <t>Aug. 12, 2014</t>
  </si>
  <si>
    <t>Dec. 31, 2010</t>
  </si>
  <si>
    <t>Debt Redemption Percentage</t>
  </si>
  <si>
    <t>Debt Instrument, Unamortized Discount</t>
  </si>
  <si>
    <t>Debt Instrument, Face Amount</t>
  </si>
  <si>
    <t>Senior Notes, Current</t>
  </si>
  <si>
    <t>Senior Secured Notes | First Lien Notes</t>
  </si>
  <si>
    <t>Senior Secured Notes | Second Lien Notes</t>
  </si>
  <si>
    <t>Senior Secured Notes | New Second Lien Notes</t>
  </si>
  <si>
    <t>Senior Secured Notes | Second Lien PIK Notes</t>
  </si>
  <si>
    <t>Senior Secured Notes Schedule of Future Debt Maturities (Details) - USD ($) $ in Thousands</t>
  </si>
  <si>
    <t>Debt Disclosure [Abstract]</t>
  </si>
  <si>
    <t>Total future maturities</t>
  </si>
  <si>
    <t>Senior Secured Notes Schedule of Future Interest Payments (Details) $ in Thousands</t>
  </si>
  <si>
    <t>Total future payments</t>
  </si>
  <si>
    <t>Senior Secured Notes Narrative and Redemption Schedule (Details) - USD ($)</t>
  </si>
  <si>
    <t>1 Months Ended</t>
  </si>
  <si>
    <t>2 Months Ended</t>
  </si>
  <si>
    <t>6 Months Ended</t>
  </si>
  <si>
    <t>9 Months Ended</t>
  </si>
  <si>
    <t>Jan. 31, 2015</t>
  </si>
  <si>
    <t>Dec. 15, 2013</t>
  </si>
  <si>
    <t>Jun. 15, 2014</t>
  </si>
  <si>
    <t>May 05, 2015</t>
  </si>
  <si>
    <t>Jan. 20, 2015</t>
  </si>
  <si>
    <t>Sep. 08, 2014</t>
  </si>
  <si>
    <t>Feb. 28, 2014</t>
  </si>
  <si>
    <t>Oct. 02, 2013</t>
  </si>
  <si>
    <t>Jun. 30, 2011</t>
  </si>
  <si>
    <t>Consent Fee Percentage</t>
  </si>
  <si>
    <t>Paid-in-Kind Interest</t>
  </si>
  <si>
    <t>Payment of Deferred Consent Fees</t>
  </si>
  <si>
    <t>Interest rate per annum</t>
  </si>
  <si>
    <t>Redemption price</t>
  </si>
  <si>
    <t>105.90%</t>
  </si>
  <si>
    <t>Senior Secured Notes | First Lien Notes | 12-month period beginning on December 15, 2015</t>
  </si>
  <si>
    <t>102.875%</t>
  </si>
  <si>
    <t>Senior Secured Notes | First Lien Notes | 12-month period beginning on December 15, 2016 and Thereafter</t>
  </si>
  <si>
    <t>100.00%</t>
  </si>
  <si>
    <t>103.40%</t>
  </si>
  <si>
    <t>107.00%</t>
  </si>
  <si>
    <t>Debt Instrument, Redemption Price, Percentage of Principal Amount Redeemed</t>
  </si>
  <si>
    <t>35.00%</t>
  </si>
  <si>
    <t>Debt Instrument, Redemption Price, Percentage of Principal Amount Not Redeemed</t>
  </si>
  <si>
    <t>65.00%</t>
  </si>
  <si>
    <t>Senior Secured Notes | New Second Lien Notes | 12-month period beginning on December 15, 2013</t>
  </si>
  <si>
    <t>Senior Secured Notes | New Second Lien Notes | 12-month period beginning on December 15, 2014</t>
  </si>
  <si>
    <t>103.50%</t>
  </si>
  <si>
    <t>Senior Secured Notes | New Second Lien Notes | Debt Instrument, Redemption, Period One [Member]</t>
  </si>
  <si>
    <t>Equity Distribution [Member] | Senior Secured Notes | New Second Lien Notes</t>
  </si>
  <si>
    <t>Investors</t>
  </si>
  <si>
    <t>Investors | Senior Secured Notes | New Second Lien Notes</t>
  </si>
  <si>
    <t>Related Party | Senior Secured Notes | New Second Lien Notes</t>
  </si>
  <si>
    <t>Cash Proceeds [Member] | Senior Secured Notes | New Second Lien Notes</t>
  </si>
  <si>
    <t>Fair Value of Financial Instruments (Details) - Fair Value, Measurements, Nonrecurring - Senior Secured Notes - Level 2 - USD ($) $ in Thousands</t>
  </si>
  <si>
    <t>First Lien Notes | Carrying Amount</t>
  </si>
  <si>
    <t>Fair Value Disclosure</t>
  </si>
  <si>
    <t>Debt</t>
  </si>
  <si>
    <t>First Lien Notes | Fair Value</t>
  </si>
  <si>
    <t>Second Lien Notes | Carrying Amount</t>
  </si>
  <si>
    <t>Second Lien Notes | Fair Value</t>
  </si>
  <si>
    <t>New Second Lien Notes | Carrying Amount</t>
  </si>
  <si>
    <t>New Second Lien Notes | Fair Value</t>
  </si>
  <si>
    <t>Income Taxes (Components of Income Tax Provision (Benefit) (Details) - USD ($) $ in Thousands</t>
  </si>
  <si>
    <t>Current:</t>
  </si>
  <si>
    <t>Federal</t>
  </si>
  <si>
    <t>State</t>
  </si>
  <si>
    <t>Foreign</t>
  </si>
  <si>
    <t>Total current provision (benefit)</t>
  </si>
  <si>
    <t>Deferred:</t>
  </si>
  <si>
    <t>Total deferred provision (benefit)</t>
  </si>
  <si>
    <t>Provision (benefit) for income taxes</t>
  </si>
  <si>
    <t>Income Taxes (Income Tax Reconciliation) (Details) - USD ($) $ in Thousands</t>
  </si>
  <si>
    <t>Federal statutory income tax rate</t>
  </si>
  <si>
    <t>U.S expected tax (benefit) provision</t>
  </si>
  <si>
    <t>State income taxes, net of federal benefit</t>
  </si>
  <si>
    <t>Meals and entertainment</t>
  </si>
  <si>
    <t>Goodwill impairment</t>
  </si>
  <si>
    <t>Valuation allowance on deferred tax assets</t>
  </si>
  <si>
    <t>Debt restructuring</t>
  </si>
  <si>
    <t>Other, net</t>
  </si>
  <si>
    <t>Income Taxes (Deferred Tax Assets and Liabilities) (Details) - USD ($) $ in Thousands</t>
  </si>
  <si>
    <t>Deferred tax assets:</t>
  </si>
  <si>
    <t>Net operating losses</t>
  </si>
  <si>
    <t>Reserves and accruals</t>
  </si>
  <si>
    <t>Deferred financing costs</t>
  </si>
  <si>
    <t>Goodwill and other intangibles</t>
  </si>
  <si>
    <t>Gross deferred income tax assets</t>
  </si>
  <si>
    <t>Valuation allowance</t>
  </si>
  <si>
    <t>Total deferred tax assets</t>
  </si>
  <si>
    <t>Deferred tax liabilities:</t>
  </si>
  <si>
    <t>Circulation expenses</t>
  </si>
  <si>
    <t>Property and equipment</t>
  </si>
  <si>
    <t>Total deferred tax liabilities</t>
  </si>
  <si>
    <t>Net deferred tax liability</t>
  </si>
  <si>
    <t>Income Taxes (Operating Loss Carryforwards) (Details) - USD ($) $ in Thousands</t>
  </si>
  <si>
    <t>Operating Loss Carryforwards [Line Items]</t>
  </si>
  <si>
    <t>Net operating loss carryforwards</t>
  </si>
  <si>
    <t>Income Taxes (Change in Unrecognized Tax Benefit) (Details) - USD ($) $ in Thousands</t>
  </si>
  <si>
    <t>Reconciliation of Unrecognized Tax Benefits, Excluding Amounts Pertaining to Examined Tax Returns [Roll Forward]</t>
  </si>
  <si>
    <t>Balance, beginning of period</t>
  </si>
  <si>
    <t>Increases for tax positions taken during a prior period</t>
  </si>
  <si>
    <t>Decreases for tax positions taken during a prior period</t>
  </si>
  <si>
    <t>Lapse of statute of limitations</t>
  </si>
  <si>
    <t>Balance, end of period</t>
  </si>
  <si>
    <t>Income Taxes (Narrative) (Details) - USD ($)</t>
  </si>
  <si>
    <t>Net deferred income tax assets, current</t>
  </si>
  <si>
    <t>Unrecognized tax benefits, income tax penalties and interest accrued</t>
  </si>
  <si>
    <t>Unrecognized tax benefits</t>
  </si>
  <si>
    <t>Unrecognized Tax Benefits that Would Impact Effective Tax Rate</t>
  </si>
  <si>
    <t>Unrecognized Tax Benefits, Interest on Income Taxes Expense</t>
  </si>
  <si>
    <t>Unrecognized Tax Benefits, Income Tax Penalties Expense</t>
  </si>
  <si>
    <t>Unrecognized tax benefits, interest accrued</t>
  </si>
  <si>
    <t>Prepaid Expenses</t>
  </si>
  <si>
    <t>Related Party Transactions (Details) - USD ($)</t>
  </si>
  <si>
    <t>Related Party Transaction</t>
  </si>
  <si>
    <t>Deferred Finance Costs, Gross</t>
  </si>
  <si>
    <t>Roxbury Advisory, LLC [Member]</t>
  </si>
  <si>
    <t>Purchases of services</t>
  </si>
  <si>
    <t>Cash Proceeds [Member] | New Second Lien Notes | Senior Secured Notes</t>
  </si>
  <si>
    <t>Equity Distribution [Member] | New Second Lien Notes | Senior Secured Notes</t>
  </si>
  <si>
    <t>Investors | New Second Lien Notes | Senior Secured Notes</t>
  </si>
  <si>
    <t>Investments in Affiliates and Redeemable Noncontrolling Interests (Investments) (Details)</t>
  </si>
  <si>
    <t>Sep. 30, 2013</t>
  </si>
  <si>
    <t>Aug. 31, 2012shares</t>
  </si>
  <si>
    <t>Apr. 30, 2005USD ($)</t>
  </si>
  <si>
    <t>Mar. 31, 2016USD ($)$ / sharesshares</t>
  </si>
  <si>
    <t>Mar. 31, 2015USD ($)$ / sharesshares</t>
  </si>
  <si>
    <t>Nov. 18, 2014$ / sharesshares</t>
  </si>
  <si>
    <t>Aug. 15, 2014$ / sharesshares</t>
  </si>
  <si>
    <t>Dec. 31, 2013USD ($)</t>
  </si>
  <si>
    <t>Feb. 28, 2013</t>
  </si>
  <si>
    <t>Jun. 30, 2012USD ($)</t>
  </si>
  <si>
    <t>Nov. 30, 2010$ / sharesshares</t>
  </si>
  <si>
    <t>Schedule of Equity Method Investments, Variable Interest Entities and Subsidiaries</t>
  </si>
  <si>
    <t>Net income attributable to the noncontrolling interest</t>
  </si>
  <si>
    <t>Common shares authorized | shares</t>
  </si>
  <si>
    <t>Common stock, par value (in usd per share) | $ / shares</t>
  </si>
  <si>
    <t>Series A preferred shares authorized to issue upon conversion | shares</t>
  </si>
  <si>
    <t>Series A Preferred Stock, par value (in usd per share) | $ / shares</t>
  </si>
  <si>
    <t>Equity method investment, ownership percentage</t>
  </si>
  <si>
    <t>50.00%</t>
  </si>
  <si>
    <t>Mr. Olympia, LLC | Variable Interest Entity, Primary Beneficiary</t>
  </si>
  <si>
    <t>Mr. Olympia, LLC | Variable Interest Entity, Primary Beneficiary | Co-venturer | Trademarks</t>
  </si>
  <si>
    <t>Trademarks licensed from the other limited liabiity company member to joint venture</t>
  </si>
  <si>
    <t>Trademarks licensed from the other limited liability company member to joint venture, payment period</t>
  </si>
  <si>
    <t>Mr. Olympia, LLC | Variable Interest Entity, Primary Beneficiary | Put Option</t>
  </si>
  <si>
    <t>Put/call option right exercise price</t>
  </si>
  <si>
    <t>Mr. Olympia, LLC | Variable Interest Entity, Primary Beneficiary | Call Option</t>
  </si>
  <si>
    <t>Odyssey Magazine Publishing Group, Inc. | Common Stock | Company</t>
  </si>
  <si>
    <t>Membership interest converted to stocks | shares</t>
  </si>
  <si>
    <t>Odyssey Magazine Publishing Group, Inc. | Series A Preferred Stock | Company</t>
  </si>
  <si>
    <t>Odyssey Magazine Publishing Group, Inc. | Series A Preferred Stock | Co-venturer</t>
  </si>
  <si>
    <t>Odyssey Magazine Publishing Group, Inc. | Variable Interest Entity, Primary Beneficiary</t>
  </si>
  <si>
    <t>Total cash initially invested by the Company and the LLC Member</t>
  </si>
  <si>
    <t>Noncontrolling interest, ownership percentage of the Company</t>
  </si>
  <si>
    <t>Noncontrolling interest, ownership percentage by the LLC Member</t>
  </si>
  <si>
    <t>ZAM | Company</t>
  </si>
  <si>
    <t>Joint venture, initial ownership percentage</t>
  </si>
  <si>
    <t>51.00%</t>
  </si>
  <si>
    <t>ZAM | Co-venturer</t>
  </si>
  <si>
    <t>49.00%</t>
  </si>
  <si>
    <t>Distribution Services, Inc. [Member] | Select Media Services, LLC [Member]</t>
  </si>
  <si>
    <t>Subsidiary or Equity Method Investee, Equity Method Investment, Ownership Percentage</t>
  </si>
  <si>
    <t>Subsidiary or Equity Method Investee, Cash Exchanged for Membership Interest</t>
  </si>
  <si>
    <t>Investments in Affiliates and Redeemable Noncontrolling Interests (Redeemable Noncontrolling Interest) (Details) - USD ($) $ in Thousands</t>
  </si>
  <si>
    <t>Redeemable Noncontrolling Interest [Roll Forward]</t>
  </si>
  <si>
    <t>Balance, beginning of year</t>
  </si>
  <si>
    <t>Capital distributions</t>
  </si>
  <si>
    <t>Net income attributable to noncontrolling interests</t>
  </si>
  <si>
    <t>Balance, end of year</t>
  </si>
  <si>
    <t>Dispositions Dispositions (Details) - USD ($) $ in Thousands</t>
  </si>
  <si>
    <t>72 Months Ended</t>
  </si>
  <si>
    <t>Jun. 30, 2018</t>
  </si>
  <si>
    <t>Oct. 31, 2020</t>
  </si>
  <si>
    <t>Jan. 30, 2015</t>
  </si>
  <si>
    <t>Nov. 07, 2014</t>
  </si>
  <si>
    <t>Income Statement, Balance Sheet and Additional Disclosures by Disposal Groups, Including Discontinued Operations [Line Items]</t>
  </si>
  <si>
    <t>Discontinued Operation, Income (Loss) from Discontinued Operation Disclosures [Abstract]</t>
  </si>
  <si>
    <t>Net revenue</t>
  </si>
  <si>
    <t>Pre-tax income (loss) from discontinued operations</t>
  </si>
  <si>
    <t>Income tax provision (benefit)</t>
  </si>
  <si>
    <t>Income from discontinued operations, net of income taxes</t>
  </si>
  <si>
    <t>Disposal Group, Including Discontinued Operation, Liabilities [Abstract]</t>
  </si>
  <si>
    <t>Operating revenues</t>
  </si>
  <si>
    <t>Business Combination, Contingent Consideration Arrangements, Basis for Amount, Percentage</t>
  </si>
  <si>
    <t>40.00%</t>
  </si>
  <si>
    <t>Dispositions Acquisitions (Details) - USD ($) $ in Thousands</t>
  </si>
  <si>
    <t>Business Acquisition</t>
  </si>
  <si>
    <t>Commitments and Contingencies (Narrative) (Details) - USD ($) $ in Millions</t>
  </si>
  <si>
    <t>Jun. 11, 2010</t>
  </si>
  <si>
    <t>Loss Contingency, Damages Sought, Value</t>
  </si>
  <si>
    <t>Amount of claims filed in Anderson bankruptcy proceedings</t>
  </si>
  <si>
    <t>Approximate amount of claims Anderson could assert against its insiders</t>
  </si>
  <si>
    <t>Total rent expense charged to operations</t>
  </si>
  <si>
    <t>Commitments and Contingencies (Long Term Agreements) (Details) $ in Thousands</t>
  </si>
  <si>
    <t>Long-term Purchase Commitment [Line Items]</t>
  </si>
  <si>
    <t>Printing</t>
  </si>
  <si>
    <t>Pre-Press</t>
  </si>
  <si>
    <t>Subscription</t>
  </si>
  <si>
    <t>Transportation [Member]</t>
  </si>
  <si>
    <t>Consulting</t>
  </si>
  <si>
    <t>Commitments and Contingencies (Operating Leases) (Details) $ in Thousands</t>
  </si>
  <si>
    <t>Licensing and Publishing Services Agreements (Details) - USD ($) $ in Thousands</t>
  </si>
  <si>
    <t>Net income (loss) attributable to American Media, Inc. and subsidiaries</t>
  </si>
  <si>
    <t>Playboy Publishing Services</t>
  </si>
  <si>
    <t>Men's Fitness International Licensing</t>
  </si>
  <si>
    <t>Deferred revenue</t>
  </si>
  <si>
    <t>Business Segment Information (Segment Data) (Details) $ in Thousands</t>
  </si>
  <si>
    <t>Dec. 31, 2015USD ($)</t>
  </si>
  <si>
    <t>Sep. 30, 2015USD ($)</t>
  </si>
  <si>
    <t>Jun. 30, 2015USD ($)</t>
  </si>
  <si>
    <t>Dec. 31, 2014USD ($)</t>
  </si>
  <si>
    <t>Mar. 31, 2016USD ($)segment</t>
  </si>
  <si>
    <t>Mar. 31, 2015USD ($)segment</t>
  </si>
  <si>
    <t>Mar. 31, 2014USD ($)segment</t>
  </si>
  <si>
    <t>Segment Data</t>
  </si>
  <si>
    <t>Number of Reportable Segments | segment</t>
  </si>
  <si>
    <t>Operating income (loss)</t>
  </si>
  <si>
    <t>Total Assets</t>
  </si>
  <si>
    <t>Continuing Operations</t>
  </si>
  <si>
    <t>Business Segment Information (Geographic Data) (Details) $ in Thousands</t>
  </si>
  <si>
    <t>Mar. 31, 2016USD ($)geographic_area</t>
  </si>
  <si>
    <t>Geographic Data</t>
  </si>
  <si>
    <t>Number of geographic areas the Company operates in | geographic_area</t>
  </si>
  <si>
    <t>Assets</t>
  </si>
  <si>
    <t>United States of America</t>
  </si>
  <si>
    <t>Europe</t>
  </si>
  <si>
    <t>Capital Structure Capital Structure (Details) - USD ($) $ / shares in Units, $ in Thousands</t>
  </si>
  <si>
    <t>Nov. 18, 2014</t>
  </si>
  <si>
    <t>Aug. 15, 2014</t>
  </si>
  <si>
    <t>Jul. 31, 2014</t>
  </si>
  <si>
    <t>Nov. 30, 2010</t>
  </si>
  <si>
    <t>Class of Stock [Line Items]</t>
  </si>
  <si>
    <t>Equity for Debt Exchange amount</t>
  </si>
  <si>
    <t>Shares, authorized</t>
  </si>
  <si>
    <t>Preferred stock, shares authorized</t>
  </si>
  <si>
    <t>Preferred stock, par value (in usd per share)</t>
  </si>
  <si>
    <t>Preferred stock, shares issued</t>
  </si>
  <si>
    <t>Restricted Stock</t>
  </si>
  <si>
    <t>Number of shares outstanding</t>
  </si>
  <si>
    <t>Reverse acquisition, cash to be paid upon closing</t>
  </si>
  <si>
    <t>Capital Structure - Stock Based Compensation (Details) - USD ($)</t>
  </si>
  <si>
    <t>Share-based Compensation Arrangement by Share-based Payment Award [Line Items]</t>
  </si>
  <si>
    <t>Allocated Share-based Compensation Expense</t>
  </si>
  <si>
    <t>Number of shares authorized to issue</t>
  </si>
  <si>
    <t>Number of shares granted in period</t>
  </si>
  <si>
    <t>Number of shares forfeited in period</t>
  </si>
  <si>
    <t>Other Information (Details) - USD ($) $ in Millions</t>
  </si>
  <si>
    <t>Restructuring and Related Activities [Abstract]</t>
  </si>
  <si>
    <t>Supplement Condensed Consolidating Financial Information (Balance Sheet) (Details) - USD ($) $ in Thousands</t>
  </si>
  <si>
    <t>Mar. 31, 2013</t>
  </si>
  <si>
    <t>Total property and equipment, net</t>
  </si>
  <si>
    <t>Due from affiliates</t>
  </si>
  <si>
    <t>Due to affiliates</t>
  </si>
  <si>
    <t>Redeemable noncontrolling interest</t>
  </si>
  <si>
    <t>STOCKHOLDER'S DEFICIT (EQUITY):</t>
  </si>
  <si>
    <t>Total stockholder's (deficit) equity</t>
  </si>
  <si>
    <t>Parent</t>
  </si>
  <si>
    <t>Guarantors</t>
  </si>
  <si>
    <t>Non Guarantors</t>
  </si>
  <si>
    <t>Eliminations</t>
  </si>
  <si>
    <t>Supplement Condensed Consolidating Financial Information (Statement of Income (Loss) and Comprehensive Income (Loss)) (Details) - USD ($) $ in Thousands</t>
  </si>
  <si>
    <t>EQUITY (LOSSES) IN EARNINGS OF CONSOLIDATED SUBSIDIARIES</t>
  </si>
  <si>
    <t>Comprehensive Income (Loss)</t>
  </si>
  <si>
    <t>Supplement Condensed Consolidating Financial Information (Statement of Cash Flows) (Details) - USD ($)</t>
  </si>
  <si>
    <t>Cash Flows from Operating Activities:</t>
  </si>
  <si>
    <t>Cash Flows from Investing Activities:</t>
  </si>
  <si>
    <t>Cash Flows from Financing Activities:</t>
  </si>
  <si>
    <t>Dividends paid to parent</t>
  </si>
  <si>
    <t>Mr. Olympia, LLC</t>
  </si>
  <si>
    <t>Mr. Olympia, LLC | Parent</t>
  </si>
  <si>
    <t>Mr. Olympia, LLC | Guarantors</t>
  </si>
  <si>
    <t>Mr. Olympia, LLC | Non Guarantors</t>
  </si>
  <si>
    <t>Mr. Olympia, LLC | Eliminations</t>
  </si>
  <si>
    <t>Selected Quarterly Financial Data (Unaudited) (Details) - USD ($) $ in Thousands</t>
  </si>
  <si>
    <t>Operating income</t>
  </si>
  <si>
    <t>Reorganization and severance costs</t>
  </si>
  <si>
    <t>Legal settlements</t>
  </si>
  <si>
    <t>Merger costs</t>
  </si>
  <si>
    <t>Gain on sale publications</t>
  </si>
  <si>
    <t>Schedule II - Valuation and Qualifying Accounts (Details) - USD ($) $ in Thousands</t>
  </si>
  <si>
    <t>Allowance for Doubtful Accounts</t>
  </si>
  <si>
    <t>Movement in Valuation Allowances and Reserves [Roll Forward]</t>
  </si>
  <si>
    <t>Balance, Beginning of Period</t>
  </si>
  <si>
    <t>Additions Charged to Costs and Expenses</t>
  </si>
  <si>
    <t>Charged to Other Accounts</t>
  </si>
  <si>
    <t>Deductions, Write-Offs, net</t>
  </si>
  <si>
    <t>Balance, End of Period</t>
  </si>
  <si>
    <t>Reserve for Valuation Allowance on Deferred Tax Asset</t>
  </si>
  <si>
    <t>Allowance for Excess and Obsolete Inventor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3"/>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0555</v>
      </c>
    </row>
    <row r="6" spans="1:4">
      <c s="4" r="A6" t="s">
        <v>9</v>
      </c>
      <c s="4" r="B6" t="s">
        <v>10</v>
      </c>
    </row>
    <row r="7" spans="1:4">
      <c s="4" r="A7" t="s">
        <v>11</v>
      </c>
      <c s="4" r="B7" t="s">
        <v>12</v>
      </c>
    </row>
    <row r="8" spans="1:4">
      <c s="4" r="A8" t="s">
        <v>13</v>
      </c>
      <c s="4" r="B8" t="s">
        <v>14</v>
      </c>
    </row>
    <row r="9" spans="1:4">
      <c s="4" r="A9" t="s">
        <v>15</v>
      </c>
      <c s="6" r="B9" t="n">
        <v>2016</v>
      </c>
    </row>
    <row r="10" spans="1:4">
      <c s="4" r="A10" t="s">
        <v>16</v>
      </c>
      <c s="4" r="B10" t="s">
        <v>17</v>
      </c>
    </row>
    <row r="11" spans="1:4">
      <c s="4" r="A11" t="s">
        <v>18</v>
      </c>
      <c s="4" r="B11" t="s">
        <v>19</v>
      </c>
    </row>
    <row r="12" spans="1:4">
      <c s="4" r="A12" t="s">
        <v>20</v>
      </c>
      <c s="4" r="B12" t="s">
        <v>21</v>
      </c>
    </row>
    <row r="13" spans="1:4">
      <c s="4" r="A13" t="s">
        <v>22</v>
      </c>
      <c s="6" r="C13" t="n">
        <v>100</v>
      </c>
    </row>
    <row r="14" spans="1:4">
      <c s="4" r="A14" t="s">
        <v>23</v>
      </c>
      <c s="4" r="B14" t="s">
        <v>24</v>
      </c>
    </row>
    <row r="15" spans="1:4">
      <c s="4" r="A15" t="s">
        <v>25</v>
      </c>
      <c s="4" r="B15" t="s">
        <v>26</v>
      </c>
    </row>
    <row r="16" spans="1:4">
      <c s="4" r="A16" t="s">
        <v>27</v>
      </c>
      <c s="4" r="B16" t="s">
        <v>24</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86</v>
      </c>
      <c s="7" r="C3" t="n">
        <v>3452</v>
      </c>
    </row>
    <row r="4" spans="1:3">
      <c s="4" r="A4" t="s">
        <v>33</v>
      </c>
      <c s="6" r="B4" t="n">
        <v>22456</v>
      </c>
      <c s="6" r="C4" t="n">
        <v>39412</v>
      </c>
    </row>
    <row r="5" spans="1:3">
      <c s="4" r="A5" t="s">
        <v>34</v>
      </c>
      <c s="6" r="B5" t="n">
        <v>1343</v>
      </c>
      <c s="6" r="C5" t="n">
        <v>873</v>
      </c>
    </row>
    <row r="6" spans="1:3">
      <c s="4" r="A6" t="s">
        <v>35</v>
      </c>
      <c s="6" r="B6" t="n">
        <v>8970</v>
      </c>
      <c s="6" r="C6" t="n">
        <v>11356</v>
      </c>
    </row>
    <row r="7" spans="1:3">
      <c s="4" r="A7" t="s">
        <v>36</v>
      </c>
      <c s="6" r="B7" t="n">
        <v>34155</v>
      </c>
      <c s="6" r="C7" t="n">
        <v>55093</v>
      </c>
    </row>
    <row r="8" spans="1:3">
      <c s="3" r="A8" t="s">
        <v>37</v>
      </c>
    </row>
    <row r="9" spans="1:3">
      <c s="4" r="A9" t="s">
        <v>38</v>
      </c>
      <c s="6" r="B9" t="n">
        <v>3732</v>
      </c>
      <c s="6" r="C9" t="n">
        <v>3801</v>
      </c>
    </row>
    <row r="10" spans="1:3">
      <c s="4" r="A10" t="s">
        <v>39</v>
      </c>
      <c s="6" r="B10" t="n">
        <v>21468</v>
      </c>
      <c s="6" r="C10" t="n">
        <v>43979</v>
      </c>
    </row>
    <row r="11" spans="1:3">
      <c s="4" r="A11" t="s">
        <v>40</v>
      </c>
      <c s="6" r="B11" t="n">
        <v>-16488</v>
      </c>
      <c s="6" r="C11" t="n">
        <v>-30230</v>
      </c>
    </row>
    <row r="12" spans="1:3">
      <c s="4" r="A12" t="s">
        <v>41</v>
      </c>
      <c s="6" r="B12" t="n">
        <v>8712</v>
      </c>
      <c s="6" r="C12" t="n">
        <v>17550</v>
      </c>
    </row>
    <row r="13" spans="1:3">
      <c s="3" r="A13" t="s">
        <v>42</v>
      </c>
    </row>
    <row r="14" spans="1:3">
      <c s="4" r="A14" t="s">
        <v>43</v>
      </c>
      <c s="6" r="B14" t="n">
        <v>8129</v>
      </c>
      <c s="6" r="C14" t="n">
        <v>6383</v>
      </c>
    </row>
    <row r="15" spans="1:3">
      <c s="4" r="A15" t="s">
        <v>44</v>
      </c>
      <c s="6" r="B15" t="n">
        <v>3284</v>
      </c>
      <c s="6" r="C15" t="n">
        <v>4824</v>
      </c>
    </row>
    <row r="16" spans="1:3">
      <c s="4" r="A16" t="s">
        <v>45</v>
      </c>
      <c s="6" r="B16" t="n">
        <v>1722</v>
      </c>
      <c s="6" r="C16" t="n">
        <v>803</v>
      </c>
    </row>
    <row r="17" spans="1:3">
      <c s="4" r="A17" t="s">
        <v>46</v>
      </c>
      <c s="6" r="B17" t="n">
        <v>2623</v>
      </c>
      <c s="6" r="C17" t="n">
        <v>3193</v>
      </c>
    </row>
    <row r="18" spans="1:3">
      <c s="4" r="A18" t="s">
        <v>47</v>
      </c>
      <c s="6" r="B18" t="n">
        <v>15758</v>
      </c>
      <c s="6" r="C18" t="n">
        <v>15203</v>
      </c>
    </row>
    <row r="19" spans="1:3">
      <c s="3" r="A19" t="s">
        <v>48</v>
      </c>
    </row>
    <row r="20" spans="1:3">
      <c s="4" r="A20" t="s">
        <v>49</v>
      </c>
      <c s="6" r="B20" t="n">
        <v>153998</v>
      </c>
      <c s="6" r="C20" t="n">
        <v>153998</v>
      </c>
    </row>
    <row r="21" spans="1:3">
      <c s="4" r="A21" t="s">
        <v>50</v>
      </c>
      <c s="6" r="B21" t="n">
        <v>209094</v>
      </c>
      <c s="6" r="C21" t="n">
        <v>224181</v>
      </c>
    </row>
    <row r="22" spans="1:3">
      <c s="4" r="A22" t="s">
        <v>51</v>
      </c>
      <c s="6" r="B22" t="n">
        <v>363092</v>
      </c>
      <c s="6" r="C22" t="n">
        <v>378179</v>
      </c>
    </row>
    <row r="23" spans="1:3">
      <c s="4" r="A23" t="s">
        <v>52</v>
      </c>
      <c s="6" r="B23" t="n">
        <v>421717</v>
      </c>
      <c s="6" r="C23" t="n">
        <v>466025</v>
      </c>
    </row>
    <row r="24" spans="1:3">
      <c s="3" r="A24" t="s">
        <v>53</v>
      </c>
    </row>
    <row r="25" spans="1:3">
      <c s="4" r="A25" t="s">
        <v>54</v>
      </c>
      <c s="6" r="B25" t="n">
        <v>10690</v>
      </c>
      <c s="6" r="C25" t="n">
        <v>15781</v>
      </c>
    </row>
    <row r="26" spans="1:3">
      <c s="4" r="A26" t="s">
        <v>55</v>
      </c>
      <c s="6" r="B26" t="n">
        <v>20147</v>
      </c>
      <c s="6" r="C26" t="n">
        <v>44015</v>
      </c>
    </row>
    <row r="27" spans="1:3">
      <c s="4" r="A27" t="s">
        <v>56</v>
      </c>
      <c s="6" r="B27" t="n">
        <v>9426</v>
      </c>
      <c s="6" r="C27" t="n">
        <v>10075</v>
      </c>
    </row>
    <row r="28" spans="1:3">
      <c s="4" r="A28" t="s">
        <v>57</v>
      </c>
      <c s="6" r="B28" t="n">
        <v>26610</v>
      </c>
      <c s="6" r="C28" t="n">
        <v>26734</v>
      </c>
    </row>
    <row r="29" spans="1:3">
      <c s="4" r="A29" t="s">
        <v>58</v>
      </c>
      <c s="6" r="B29" t="n">
        <v>66873</v>
      </c>
      <c s="6" r="C29" t="n">
        <v>96605</v>
      </c>
    </row>
    <row r="30" spans="1:3">
      <c s="3" r="A30" t="s">
        <v>59</v>
      </c>
    </row>
    <row r="31" spans="1:3">
      <c s="4" r="A31" t="s">
        <v>60</v>
      </c>
      <c s="6" r="B31" t="n">
        <v>378718</v>
      </c>
      <c s="6" r="C31" t="n">
        <v>309569</v>
      </c>
    </row>
    <row r="32" spans="1:3">
      <c s="4" r="A32" t="s">
        <v>61</v>
      </c>
      <c s="6" r="B32" t="n">
        <v>15200</v>
      </c>
      <c s="6" r="C32" t="n">
        <v>14700</v>
      </c>
    </row>
    <row r="33" spans="1:3">
      <c s="4" r="A33" t="s">
        <v>62</v>
      </c>
      <c s="6" r="B33" t="n">
        <v>7035</v>
      </c>
      <c s="6" r="C33" t="n">
        <v>8352</v>
      </c>
    </row>
    <row r="34" spans="1:3">
      <c s="4" r="A34" t="s">
        <v>63</v>
      </c>
      <c s="6" r="B34" t="n">
        <v>33412</v>
      </c>
      <c s="6" r="C34" t="n">
        <v>70747</v>
      </c>
    </row>
    <row r="35" spans="1:3">
      <c s="4" r="A35" t="s">
        <v>64</v>
      </c>
      <c s="7" r="B35" t="n">
        <v>501238</v>
      </c>
      <c s="7" r="C35" t="n">
        <v>499973</v>
      </c>
    </row>
    <row r="36" spans="1:3">
      <c s="4" r="A36" t="s">
        <v>65</v>
      </c>
      <c s="4" r="B36" t="s">
        <v>66</v>
      </c>
      <c s="4" r="C36" t="s">
        <v>66</v>
      </c>
    </row>
    <row r="37" spans="1:3">
      <c s="4" r="A37" t="s">
        <v>67</v>
      </c>
      <c s="7" r="B37" t="n">
        <v>3000</v>
      </c>
      <c s="7" r="C37" t="n">
        <v>3000</v>
      </c>
    </row>
    <row r="38" spans="1:3">
      <c s="3" r="A38" t="s">
        <v>68</v>
      </c>
    </row>
    <row r="39" spans="1:3">
      <c s="4" r="A39" t="s">
        <v>69</v>
      </c>
      <c s="6" r="B39" t="n">
        <v>0</v>
      </c>
      <c s="6" r="C39" t="n">
        <v>0</v>
      </c>
    </row>
    <row r="40" spans="1:3">
      <c s="4" r="A40" t="s">
        <v>70</v>
      </c>
      <c s="6" r="B40" t="n">
        <v>882546</v>
      </c>
      <c s="6" r="C40" t="n">
        <v>945037</v>
      </c>
    </row>
    <row r="41" spans="1:3">
      <c s="4" r="A41" t="s">
        <v>71</v>
      </c>
      <c s="6" r="B41" t="n">
        <v>-964629</v>
      </c>
      <c s="6" r="C41" t="n">
        <v>-981593</v>
      </c>
    </row>
    <row r="42" spans="1:3">
      <c s="4" r="A42" t="s">
        <v>72</v>
      </c>
      <c s="6" r="B42" t="n">
        <v>-438</v>
      </c>
      <c s="6" r="C42" t="n">
        <v>-392</v>
      </c>
    </row>
    <row r="43" spans="1:3">
      <c s="4" r="A43" t="s">
        <v>73</v>
      </c>
      <c s="6" r="B43" t="n">
        <v>-82521</v>
      </c>
      <c s="6" r="C43" t="n">
        <v>-36948</v>
      </c>
    </row>
    <row r="44" spans="1:3">
      <c s="4" r="A44" t="s">
        <v>74</v>
      </c>
      <c s="7" r="B44" t="n">
        <v>421717</v>
      </c>
      <c s="7" r="C44" t="n">
        <v>466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199</v>
      </c>
    </row>
    <row r="4" spans="1:2">
      <c s="4" r="A4" t="s">
        <v>247</v>
      </c>
      <c s="4" r="B4" t="s">
        <v>248</v>
      </c>
    </row>
    <row r="5" spans="1:2">
      <c s="4" r="A5" t="s">
        <v>249</v>
      </c>
      <c s="4" r="B5" t="s">
        <v>250</v>
      </c>
    </row>
    <row r="6" spans="1:2">
      <c s="4" r="A6" t="s">
        <v>251</v>
      </c>
      <c s="4" r="B6" t="s">
        <v>252</v>
      </c>
    </row>
    <row r="7" spans="1:2">
      <c s="4" r="A7" t="s">
        <v>253</v>
      </c>
      <c s="4" r="B7" t="s">
        <v>254</v>
      </c>
    </row>
    <row r="8" spans="1:2">
      <c s="4" r="A8" t="s">
        <v>79</v>
      </c>
      <c s="4" r="B8" t="s">
        <v>255</v>
      </c>
    </row>
    <row r="9" spans="1:2">
      <c s="4" r="A9" t="s">
        <v>256</v>
      </c>
      <c s="4" r="B9" t="s">
        <v>257</v>
      </c>
    </row>
    <row r="10" spans="1:2">
      <c s="4" r="A10" t="s">
        <v>258</v>
      </c>
      <c s="4" r="B10" t="s">
        <v>259</v>
      </c>
    </row>
    <row r="11" spans="1:2">
      <c s="4" r="A11" t="s">
        <v>260</v>
      </c>
      <c s="4" r="B11" t="s">
        <v>261</v>
      </c>
    </row>
    <row r="12" spans="1:2">
      <c s="4" r="A12" t="s">
        <v>262</v>
      </c>
      <c s="4" r="B12" t="s">
        <v>263</v>
      </c>
    </row>
    <row r="13" spans="1:2">
      <c s="4" r="A13" t="s">
        <v>264</v>
      </c>
      <c s="4" r="B13" t="s">
        <v>265</v>
      </c>
    </row>
    <row r="14" spans="1:2">
      <c s="4" r="A14" t="s">
        <v>266</v>
      </c>
      <c s="4" r="B14" t="s">
        <v>267</v>
      </c>
    </row>
    <row r="15" spans="1:2">
      <c s="4" r="A15" t="s">
        <v>268</v>
      </c>
      <c s="4" r="B15" t="s">
        <v>269</v>
      </c>
    </row>
    <row r="16" spans="1:2">
      <c s="4" r="A16" t="s">
        <v>270</v>
      </c>
      <c s="4" r="B16" t="s">
        <v>271</v>
      </c>
    </row>
    <row r="17" spans="1:2">
      <c s="4" r="A17" t="s">
        <v>272</v>
      </c>
      <c s="4" r="B17" t="s">
        <v>273</v>
      </c>
    </row>
    <row r="18" spans="1:2">
      <c s="4" r="A18" t="s">
        <v>274</v>
      </c>
      <c s="4" r="B18" t="s">
        <v>275</v>
      </c>
    </row>
    <row r="19" spans="1:2">
      <c s="4" r="A19" t="s">
        <v>276</v>
      </c>
      <c s="4" r="B19" t="s">
        <v>277</v>
      </c>
    </row>
    <row r="20" spans="1:2">
      <c s="4" r="A20" t="s">
        <v>278</v>
      </c>
      <c s="4" r="B20" t="s">
        <v>279</v>
      </c>
    </row>
    <row r="21" spans="1:2">
      <c s="4" r="A21" t="s">
        <v>280</v>
      </c>
      <c s="4" r="B21" t="s">
        <v>281</v>
      </c>
    </row>
    <row r="22" spans="1:2">
      <c s="4" r="A22" t="s">
        <v>282</v>
      </c>
      <c s="4" r="B22"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84</v>
      </c>
      <c s="2" r="B1" t="s">
        <v>1</v>
      </c>
    </row>
    <row r="2" spans="1:2">
      <c s="2" r="B2" t="s">
        <v>2</v>
      </c>
    </row>
    <row r="3" spans="1:2">
      <c s="3" r="A3" t="s">
        <v>199</v>
      </c>
    </row>
    <row r="4" spans="1:2">
      <c s="4" r="A4" t="s">
        <v>285</v>
      </c>
      <c s="4" r="B4" t="s">
        <v>286</v>
      </c>
    </row>
    <row r="5" spans="1:2">
      <c s="4" r="A5" t="s">
        <v>287</v>
      </c>
      <c s="4" r="B5" t="s">
        <v>265</v>
      </c>
    </row>
    <row r="6" spans="1:2">
      <c s="4" r="A6" t="s">
        <v>288</v>
      </c>
      <c s="4" r="B6" t="s">
        <v>271</v>
      </c>
    </row>
    <row r="7" spans="1:2">
      <c s="4" r="A7" t="s">
        <v>289</v>
      </c>
      <c s="4" r="B7"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02</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298</v>
      </c>
      <c s="2" r="B1" t="s">
        <v>1</v>
      </c>
    </row>
    <row r="2" spans="1:2">
      <c s="2" r="B2" t="s">
        <v>2</v>
      </c>
    </row>
    <row r="3" spans="1:2">
      <c s="3" r="A3" t="s">
        <v>208</v>
      </c>
    </row>
    <row r="4" spans="1:2">
      <c s="4" r="A4" t="s">
        <v>299</v>
      </c>
      <c s="4" r="B4" t="s">
        <v>300</v>
      </c>
    </row>
    <row r="5" spans="1:2">
      <c s="4" r="A5" t="s">
        <v>301</v>
      </c>
      <c s="4" r="B5" t="s">
        <v>302</v>
      </c>
    </row>
    <row r="6" spans="1:2">
      <c s="4" r="A6" t="s">
        <v>303</v>
      </c>
      <c s="4" r="B6" t="s">
        <v>304</v>
      </c>
    </row>
    <row r="7" spans="1:2">
      <c s="4" r="A7" t="s">
        <v>305</v>
      </c>
      <c s="4" r="B7"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7</v>
      </c>
      <c s="2" r="B1" t="s">
        <v>1</v>
      </c>
    </row>
    <row r="2" spans="1:2">
      <c s="2" r="B2" t="s">
        <v>2</v>
      </c>
    </row>
    <row r="3" spans="1:2">
      <c s="3" r="A3" t="s">
        <v>211</v>
      </c>
    </row>
    <row r="4" spans="1:2">
      <c s="4" r="A4" t="s">
        <v>308</v>
      </c>
      <c s="4" r="B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10</v>
      </c>
      <c s="2" r="B1" t="s">
        <v>1</v>
      </c>
    </row>
    <row r="2" spans="1:2">
      <c s="2" r="B2" t="s">
        <v>2</v>
      </c>
    </row>
    <row r="3" spans="1:2">
      <c s="3" r="A3" t="s">
        <v>214</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0</v>
      </c>
    </row>
    <row r="2" spans="1:3">
      <c s="3" r="A2" t="s">
        <v>31</v>
      </c>
    </row>
    <row r="3" spans="1:3">
      <c s="4" r="A3" t="s">
        <v>76</v>
      </c>
      <c s="7" r="B3" t="n">
        <v>1386</v>
      </c>
      <c s="7" r="C3" t="n">
        <v>3452</v>
      </c>
    </row>
    <row r="4" spans="1:3">
      <c s="4" r="A4" t="s">
        <v>77</v>
      </c>
      <c s="6" r="B4" t="n">
        <v>22456</v>
      </c>
      <c s="6" r="C4" t="n">
        <v>39412</v>
      </c>
    </row>
    <row r="5" spans="1:3">
      <c s="4" r="A5" t="s">
        <v>78</v>
      </c>
      <c s="6" r="B5" t="n">
        <v>2319</v>
      </c>
      <c s="6" r="C5" t="n">
        <v>3281</v>
      </c>
    </row>
    <row r="6" spans="1:3">
      <c s="4" r="A6" t="s">
        <v>79</v>
      </c>
      <c s="6" r="B6" t="n">
        <v>1343</v>
      </c>
      <c s="6" r="C6" t="n">
        <v>873</v>
      </c>
    </row>
    <row r="7" spans="1:3">
      <c s="4" r="A7" t="s">
        <v>80</v>
      </c>
      <c s="6" r="B7" t="n">
        <v>8970</v>
      </c>
      <c s="6" r="C7" t="n">
        <v>11356</v>
      </c>
    </row>
    <row r="8" spans="1:3">
      <c s="4" r="A8" t="s">
        <v>81</v>
      </c>
      <c s="6" r="B8" t="n">
        <v>8712</v>
      </c>
      <c s="6" r="C8" t="n">
        <v>17550</v>
      </c>
    </row>
    <row r="9" spans="1:3">
      <c s="3" r="A9" t="s">
        <v>48</v>
      </c>
    </row>
    <row r="10" spans="1:3">
      <c s="4" r="A10" t="s">
        <v>82</v>
      </c>
      <c s="6" r="B10" t="n">
        <v>209094</v>
      </c>
      <c s="6" r="C10" t="n">
        <v>224181</v>
      </c>
    </row>
    <row r="11" spans="1:3">
      <c s="4" r="A11" t="s">
        <v>83</v>
      </c>
      <c s="6" r="B11" t="n">
        <v>139853</v>
      </c>
      <c s="6" r="C11" t="n">
        <v>122791</v>
      </c>
    </row>
    <row r="12" spans="1:3">
      <c s="3" r="A12" t="s">
        <v>53</v>
      </c>
    </row>
    <row r="13" spans="1:3">
      <c s="4" r="A13" t="s">
        <v>84</v>
      </c>
      <c s="6" r="B13" t="n">
        <v>10690</v>
      </c>
      <c s="6" r="C13" t="n">
        <v>15781</v>
      </c>
    </row>
    <row r="14" spans="1:3">
      <c s="4" r="A14" t="s">
        <v>85</v>
      </c>
      <c s="6" r="B14" t="n">
        <v>20147</v>
      </c>
      <c s="6" r="C14" t="n">
        <v>44015</v>
      </c>
    </row>
    <row r="15" spans="1:3">
      <c s="4" r="A15" t="s">
        <v>86</v>
      </c>
      <c s="7" r="B15" t="n">
        <v>26610</v>
      </c>
      <c s="7" r="C15" t="n">
        <v>26734</v>
      </c>
    </row>
    <row r="16" spans="1:3">
      <c s="3" r="A16" t="s">
        <v>68</v>
      </c>
    </row>
    <row r="17" spans="1:3">
      <c s="4" r="A17" t="s">
        <v>87</v>
      </c>
      <c s="8" r="B17" t="n">
        <v>0.0001</v>
      </c>
      <c s="8" r="C17" t="n">
        <v>0.0001</v>
      </c>
    </row>
    <row r="18" spans="1:3">
      <c s="4" r="A18" t="s">
        <v>88</v>
      </c>
      <c s="6" r="B18" t="n">
        <v>100</v>
      </c>
      <c s="6" r="C18" t="n">
        <v>100</v>
      </c>
    </row>
    <row r="19" spans="1:3">
      <c s="4" r="A19" t="s">
        <v>89</v>
      </c>
      <c s="6" r="B19" t="n">
        <v>100</v>
      </c>
      <c s="6" r="C19" t="n">
        <v>100</v>
      </c>
    </row>
    <row r="20" spans="1:3">
      <c s="4" r="A20" t="s">
        <v>90</v>
      </c>
      <c s="6" r="B20" t="n">
        <v>100</v>
      </c>
      <c s="6" r="C20" t="n">
        <v>100</v>
      </c>
    </row>
    <row r="21" spans="1:3">
      <c s="4" r="A21" t="s">
        <v>91</v>
      </c>
    </row>
    <row r="22" spans="1:3">
      <c s="3" r="A22" t="s">
        <v>31</v>
      </c>
    </row>
    <row r="23" spans="1:3">
      <c s="4" r="A23" t="s">
        <v>76</v>
      </c>
      <c s="7" r="B23" t="n">
        <v>1031</v>
      </c>
      <c s="7" r="C23" t="n">
        <v>880</v>
      </c>
    </row>
    <row r="24" spans="1:3">
      <c s="4" r="A24" t="s">
        <v>77</v>
      </c>
      <c s="6" r="B24" t="n">
        <v>1</v>
      </c>
      <c s="6" r="C24" t="n">
        <v>1</v>
      </c>
    </row>
    <row r="25" spans="1:3">
      <c s="4" r="A25" t="s">
        <v>78</v>
      </c>
      <c s="6" r="B25" t="n">
        <v>0</v>
      </c>
      <c s="6" r="C25" t="n">
        <v>0</v>
      </c>
    </row>
    <row r="26" spans="1:3">
      <c s="4" r="A26" t="s">
        <v>79</v>
      </c>
      <c s="6" r="B26" t="n">
        <v>0</v>
      </c>
      <c s="6" r="C26" t="n">
        <v>95</v>
      </c>
    </row>
    <row r="27" spans="1:3">
      <c s="4" r="A27" t="s">
        <v>80</v>
      </c>
      <c s="6" r="B27" t="n">
        <v>372</v>
      </c>
      <c s="6" r="C27" t="n">
        <v>198</v>
      </c>
    </row>
    <row r="28" spans="1:3">
      <c s="4" r="A28" t="s">
        <v>81</v>
      </c>
      <c s="6" r="B28" t="n">
        <v>11</v>
      </c>
      <c s="6" r="C28" t="n">
        <v>25</v>
      </c>
    </row>
    <row r="29" spans="1:3">
      <c s="3" r="A29" t="s">
        <v>48</v>
      </c>
    </row>
    <row r="30" spans="1:3">
      <c s="4" r="A30" t="s">
        <v>82</v>
      </c>
      <c s="6" r="B30" t="n">
        <v>6000</v>
      </c>
      <c s="6" r="C30" t="n">
        <v>6000</v>
      </c>
    </row>
    <row r="31" spans="1:3">
      <c s="3" r="A31" t="s">
        <v>53</v>
      </c>
    </row>
    <row r="32" spans="1:3">
      <c s="4" r="A32" t="s">
        <v>84</v>
      </c>
      <c s="6" r="B32" t="n">
        <v>8</v>
      </c>
      <c s="6" r="C32" t="n">
        <v>43</v>
      </c>
    </row>
    <row r="33" spans="1:3">
      <c s="4" r="A33" t="s">
        <v>85</v>
      </c>
      <c s="6" r="B33" t="n">
        <v>12</v>
      </c>
      <c s="6" r="C33" t="n">
        <v>194</v>
      </c>
    </row>
    <row r="34" spans="1:3">
      <c s="4" r="A34" t="s">
        <v>86</v>
      </c>
      <c s="7" r="B34" t="n">
        <v>850</v>
      </c>
      <c s="7" r="C34" t="n">
        <v>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20</v>
      </c>
    </row>
    <row r="4" spans="1:2">
      <c s="4" r="A4" t="s">
        <v>322</v>
      </c>
      <c s="4" r="B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4</v>
      </c>
      <c s="2" r="B1" t="s">
        <v>1</v>
      </c>
    </row>
    <row r="2" spans="1:2">
      <c s="2" r="B2" t="s">
        <v>2</v>
      </c>
    </row>
    <row r="3" spans="1:2">
      <c s="3" r="A3" t="s">
        <v>223</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2</v>
      </c>
    </row>
    <row r="3" spans="1:2">
      <c s="3" r="A3" t="s">
        <v>226</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32</v>
      </c>
      <c s="2" r="B1" t="s">
        <v>1</v>
      </c>
    </row>
    <row r="2" spans="1:2">
      <c s="2" r="B2" t="s">
        <v>2</v>
      </c>
    </row>
    <row r="3" spans="1:2">
      <c s="3" r="A3" t="s">
        <v>232</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37</v>
      </c>
      <c s="2" r="B1" t="s">
        <v>1</v>
      </c>
    </row>
    <row r="2" spans="1:2">
      <c s="2" r="B2" t="s">
        <v>2</v>
      </c>
    </row>
    <row r="3" spans="1:2">
      <c s="3" r="A3" t="s">
        <v>238</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4</v>
      </c>
      <c s="2" r="B1" t="s">
        <v>1</v>
      </c>
    </row>
    <row r="2" spans="1:2">
      <c s="2" r="B2" t="s">
        <v>2</v>
      </c>
    </row>
    <row r="3" spans="1:2">
      <c s="3" r="A3" t="s">
        <v>241</v>
      </c>
    </row>
    <row r="4" spans="1:2">
      <c s="4" r="A4" t="s">
        <v>345</v>
      </c>
      <c s="4" r="B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s="1" r="A1" t="s">
        <v>347</v>
      </c>
      <c s="2" r="B1" t="s">
        <v>93</v>
      </c>
      <c s="2" r="C1" t="s">
        <v>1</v>
      </c>
      <c s="2" r="E1" t="s">
        <v>348</v>
      </c>
    </row>
    <row r="2" spans="1:20">
      <c s="2" r="B2" t="s">
        <v>349</v>
      </c>
      <c s="2" r="C2" t="s">
        <v>350</v>
      </c>
      <c s="2" r="D2" t="s">
        <v>351</v>
      </c>
      <c s="2" r="E2" t="s">
        <v>352</v>
      </c>
      <c s="2" r="F2" t="s">
        <v>353</v>
      </c>
      <c s="2" r="G2" t="s">
        <v>354</v>
      </c>
      <c s="2" r="H2" t="s">
        <v>355</v>
      </c>
      <c s="2" r="I2" t="s">
        <v>356</v>
      </c>
      <c s="2" r="J2" t="s">
        <v>357</v>
      </c>
      <c s="2" r="K2" t="s">
        <v>358</v>
      </c>
      <c s="2" r="L2" t="s">
        <v>359</v>
      </c>
      <c s="2" r="M2" t="s">
        <v>360</v>
      </c>
      <c s="2" r="N2" t="s">
        <v>361</v>
      </c>
      <c s="2" r="O2" t="s">
        <v>362</v>
      </c>
      <c s="2" r="P2" t="s">
        <v>363</v>
      </c>
      <c s="2" r="Q2" t="s">
        <v>364</v>
      </c>
      <c s="2" r="R2" t="s">
        <v>365</v>
      </c>
      <c s="2" r="S2" t="s">
        <v>366</v>
      </c>
      <c s="2" r="T2" t="s">
        <v>367</v>
      </c>
    </row>
    <row r="3" spans="1:20">
      <c s="3" r="A3" t="s">
        <v>368</v>
      </c>
    </row>
    <row r="4" spans="1:20">
      <c s="4" r="A4" t="s">
        <v>61</v>
      </c>
      <c s="7" r="D4" t="n">
        <v>15200000</v>
      </c>
      <c s="7" r="I4" t="n">
        <v>14700000</v>
      </c>
    </row>
    <row r="5" spans="1:20">
      <c s="4" r="A5" t="s">
        <v>369</v>
      </c>
      <c s="7" r="J5" t="n">
        <v>35000000</v>
      </c>
      <c s="7" r="T5" t="n">
        <v>40000000</v>
      </c>
    </row>
    <row r="6" spans="1:20">
      <c s="4" r="A6" t="s">
        <v>370</v>
      </c>
      <c s="6" r="D6" t="n">
        <v>10</v>
      </c>
    </row>
    <row r="7" spans="1:20">
      <c s="4" r="A7" t="s">
        <v>371</v>
      </c>
      <c s="7" r="J7" t="n">
        <v>60000000</v>
      </c>
      <c s="7" r="L7" t="n">
        <v>3000000</v>
      </c>
    </row>
    <row r="8" spans="1:20">
      <c s="4" r="A8" t="s">
        <v>372</v>
      </c>
      <c s="7" r="D8" t="n">
        <v>393900000</v>
      </c>
    </row>
    <row r="9" spans="1:20">
      <c s="4" r="A9" t="s">
        <v>76</v>
      </c>
      <c s="6" r="D9" t="n">
        <v>1386000</v>
      </c>
      <c s="6" r="I9" t="n">
        <v>3452000</v>
      </c>
      <c s="7" r="O9" t="n">
        <v>3030000</v>
      </c>
      <c s="7" r="R9" t="n">
        <v>2358000</v>
      </c>
    </row>
    <row r="10" spans="1:20">
      <c s="4" r="A10" t="s">
        <v>373</v>
      </c>
      <c s="6" r="D10" t="n">
        <v>15400000</v>
      </c>
    </row>
    <row r="11" spans="1:20">
      <c s="4" r="A11" t="s">
        <v>374</v>
      </c>
      <c s="7" r="P11" t="n">
        <v>2300000</v>
      </c>
      <c s="7" r="S11" t="n">
        <v>20000000</v>
      </c>
    </row>
    <row r="12" spans="1:20">
      <c s="4" r="A12" t="s">
        <v>375</v>
      </c>
    </row>
    <row r="13" spans="1:20">
      <c s="3" r="A13" t="s">
        <v>368</v>
      </c>
    </row>
    <row r="14" spans="1:20">
      <c s="4" r="A14" t="s">
        <v>376</v>
      </c>
      <c s="7" r="E14" t="n">
        <v>60000000</v>
      </c>
    </row>
    <row r="15" spans="1:20">
      <c s="4" r="A15" t="s">
        <v>377</v>
      </c>
      <c s="7" r="C15" t="n">
        <v>40200000</v>
      </c>
    </row>
    <row r="16" spans="1:20">
      <c s="4" r="A16" t="s">
        <v>207</v>
      </c>
    </row>
    <row r="17" spans="1:20">
      <c s="3" r="A17" t="s">
        <v>368</v>
      </c>
    </row>
    <row r="18" spans="1:20">
      <c s="4" r="A18" t="s">
        <v>378</v>
      </c>
      <c s="6" r="D18" t="n">
        <v>378718000</v>
      </c>
      <c s="6" r="I18" t="n">
        <v>309569000</v>
      </c>
    </row>
    <row r="19" spans="1:20">
      <c s="4" r="A19" t="s">
        <v>379</v>
      </c>
      <c s="7" r="B19" t="n">
        <v>121100000</v>
      </c>
    </row>
    <row r="20" spans="1:20">
      <c s="4" r="A20" t="s">
        <v>380</v>
      </c>
      <c s="6" r="B20" t="n">
        <v>2900000</v>
      </c>
    </row>
    <row r="21" spans="1:20">
      <c s="4" r="A21" t="s">
        <v>374</v>
      </c>
      <c s="6" r="I21" t="n">
        <v>56100000</v>
      </c>
    </row>
    <row r="22" spans="1:20">
      <c s="4" r="A22" t="s">
        <v>204</v>
      </c>
    </row>
    <row r="23" spans="1:20">
      <c s="3" r="A23" t="s">
        <v>368</v>
      </c>
    </row>
    <row r="24" spans="1:20">
      <c s="4" r="A24" t="s">
        <v>381</v>
      </c>
      <c s="6" r="D24" t="n">
        <v>15200000</v>
      </c>
    </row>
    <row r="25" spans="1:20">
      <c s="4" r="A25" t="s">
        <v>382</v>
      </c>
    </row>
    <row r="26" spans="1:20">
      <c s="3" r="A26" t="s">
        <v>368</v>
      </c>
    </row>
    <row r="27" spans="1:20">
      <c s="4" r="A27" t="s">
        <v>378</v>
      </c>
      <c s="6" r="D27" t="n">
        <v>214277000</v>
      </c>
      <c s="7" r="G27" t="n">
        <v>266100000</v>
      </c>
      <c s="6" r="I27" t="n">
        <v>275175000</v>
      </c>
      <c s="7" r="N27" t="n">
        <v>218200000</v>
      </c>
      <c s="7" r="T27" t="n">
        <v>385000000</v>
      </c>
    </row>
    <row r="28" spans="1:20">
      <c s="4" r="A28" t="s">
        <v>379</v>
      </c>
      <c s="7" r="F28" t="n">
        <v>58900000</v>
      </c>
      <c s="7" r="K28" t="n">
        <v>32000000</v>
      </c>
    </row>
    <row r="29" spans="1:20">
      <c s="4" r="A29" t="s">
        <v>383</v>
      </c>
      <c s="4" r="T29" t="s">
        <v>384</v>
      </c>
    </row>
    <row r="30" spans="1:20">
      <c s="4" r="A30" t="s">
        <v>374</v>
      </c>
      <c s="7" r="H30" t="n">
        <v>2000000</v>
      </c>
      <c s="6" r="I30" t="n">
        <v>55500000</v>
      </c>
    </row>
    <row r="31" spans="1:20">
      <c s="4" r="A31" t="s">
        <v>385</v>
      </c>
    </row>
    <row r="32" spans="1:20">
      <c s="3" r="A32" t="s">
        <v>368</v>
      </c>
    </row>
    <row r="33" spans="1:20">
      <c s="4" r="A33" t="s">
        <v>379</v>
      </c>
      <c s="7" r="Q33" t="n">
        <v>94300000</v>
      </c>
    </row>
    <row r="34" spans="1:20">
      <c s="4" r="A34" t="s">
        <v>383</v>
      </c>
      <c s="4" r="Q34" t="s">
        <v>386</v>
      </c>
    </row>
    <row r="35" spans="1:20">
      <c s="4" r="A35" t="s">
        <v>387</v>
      </c>
    </row>
    <row r="36" spans="1:20">
      <c s="3" r="A36" t="s">
        <v>368</v>
      </c>
    </row>
    <row r="37" spans="1:20">
      <c s="4" r="A37" t="s">
        <v>378</v>
      </c>
      <c s="6" r="D37" t="n">
        <v>0</v>
      </c>
      <c s="6" r="I37" t="n">
        <v>2198000</v>
      </c>
      <c s="6" r="N37" t="n">
        <v>7800000</v>
      </c>
      <c s="7" r="T37" t="n">
        <v>104900000</v>
      </c>
    </row>
    <row r="38" spans="1:20">
      <c s="4" r="A38" t="s">
        <v>379</v>
      </c>
      <c s="6" r="B38" t="n">
        <v>7800000</v>
      </c>
    </row>
    <row r="39" spans="1:20">
      <c s="4" r="A39" t="s">
        <v>383</v>
      </c>
      <c s="4" r="T39" t="s">
        <v>388</v>
      </c>
    </row>
    <row r="40" spans="1:20">
      <c s="4" r="A40" t="s">
        <v>374</v>
      </c>
      <c s="6" r="D40" t="n">
        <v>2200000</v>
      </c>
      <c s="6" r="I40" t="n">
        <v>600000</v>
      </c>
    </row>
    <row r="41" spans="1:20">
      <c s="4" r="A41" t="s">
        <v>389</v>
      </c>
    </row>
    <row r="42" spans="1:20">
      <c s="3" r="A42" t="s">
        <v>368</v>
      </c>
    </row>
    <row r="43" spans="1:20">
      <c s="4" r="A43" t="s">
        <v>378</v>
      </c>
      <c s="7" r="M43" t="n">
        <v>12300000</v>
      </c>
      <c s="7" r="N43" t="n">
        <v>101000000</v>
      </c>
    </row>
    <row r="44" spans="1:20">
      <c s="4" r="A44" t="s">
        <v>379</v>
      </c>
      <c s="7" r="B44" t="n">
        <v>113300000</v>
      </c>
    </row>
    <row r="45" spans="1:20">
      <c s="4" r="A45" t="s">
        <v>383</v>
      </c>
      <c s="4" r="Q45" t="s">
        <v>386</v>
      </c>
    </row>
    <row r="46" spans="1:20">
      <c s="4" r="A46" t="s">
        <v>390</v>
      </c>
    </row>
    <row r="47" spans="1:20">
      <c s="3" r="A47" t="s">
        <v>368</v>
      </c>
    </row>
    <row r="48" spans="1:20">
      <c s="4" r="A48" t="s">
        <v>378</v>
      </c>
      <c s="7" r="D48" t="n">
        <v>198575000</v>
      </c>
      <c s="6" r="F48" t="n">
        <v>159600000</v>
      </c>
      <c s="7" r="G48" t="n">
        <v>39000000</v>
      </c>
      <c s="7" r="I48" t="n">
        <v>39024000</v>
      </c>
    </row>
    <row r="49" spans="1:20">
      <c s="4" r="A49" t="s">
        <v>379</v>
      </c>
      <c s="7" r="F49" t="n">
        <v>76000000</v>
      </c>
      <c s="7" r="K49" t="n">
        <v>39000000</v>
      </c>
    </row>
    <row r="50" spans="1:20">
      <c s="4" r="A50" t="s">
        <v>383</v>
      </c>
      <c s="4" r="K50" t="s">
        <v>39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92</v>
      </c>
      <c s="2" r="B1" t="s">
        <v>1</v>
      </c>
    </row>
    <row r="2" spans="1:5">
      <c s="2" r="B2" t="s">
        <v>2</v>
      </c>
      <c s="2" r="C2" t="s">
        <v>30</v>
      </c>
      <c s="2" r="D2" t="s">
        <v>99</v>
      </c>
      <c s="2" r="E2" t="s">
        <v>393</v>
      </c>
    </row>
    <row r="3" spans="1:5">
      <c s="3" r="A3" t="s">
        <v>394</v>
      </c>
    </row>
    <row r="4" spans="1:5">
      <c s="4" r="A4" t="s">
        <v>395</v>
      </c>
      <c s="7" r="B4" t="n">
        <v>1847</v>
      </c>
      <c s="7" r="C4" t="n">
        <v>2044</v>
      </c>
    </row>
    <row r="5" spans="1:5">
      <c s="4" r="A5" t="s">
        <v>396</v>
      </c>
      <c s="6" r="B5" t="n">
        <v>0</v>
      </c>
      <c s="6" r="C5" t="n">
        <v>1689</v>
      </c>
      <c s="7" r="E5" t="n">
        <v>5400</v>
      </c>
    </row>
    <row r="6" spans="1:5">
      <c s="4" r="A6" t="s">
        <v>397</v>
      </c>
      <c s="6" r="B6" t="n">
        <v>797</v>
      </c>
      <c s="6" r="C6" t="n">
        <v>802</v>
      </c>
    </row>
    <row r="7" spans="1:5">
      <c s="4" r="A7" t="s">
        <v>398</v>
      </c>
      <c s="6" r="B7" t="n">
        <v>3774</v>
      </c>
      <c s="6" r="C7" t="n">
        <v>2920</v>
      </c>
    </row>
    <row r="8" spans="1:5">
      <c s="4" r="A8" t="s">
        <v>399</v>
      </c>
      <c s="6" r="B8" t="n">
        <v>1597</v>
      </c>
      <c s="6" r="C8" t="n">
        <v>2946</v>
      </c>
    </row>
    <row r="9" spans="1:5">
      <c s="4" r="A9" t="s">
        <v>400</v>
      </c>
      <c s="6" r="B9" t="n">
        <v>955</v>
      </c>
      <c s="6" r="C9" t="n">
        <v>955</v>
      </c>
    </row>
    <row r="10" spans="1:5">
      <c s="4" r="A10" t="s">
        <v>401</v>
      </c>
      <c s="6" r="B10" t="n">
        <v>8970</v>
      </c>
      <c s="6" r="C10" t="n">
        <v>11356</v>
      </c>
    </row>
    <row r="11" spans="1:5">
      <c s="4" r="A11" t="s">
        <v>402</v>
      </c>
    </row>
    <row r="12" spans="1:5">
      <c s="3" r="A12" t="s">
        <v>394</v>
      </c>
    </row>
    <row r="13" spans="1:5">
      <c s="4" r="A13" t="s">
        <v>403</v>
      </c>
      <c s="7" r="B13" t="n">
        <v>2700</v>
      </c>
      <c s="7" r="C13" t="n">
        <v>3000</v>
      </c>
      <c s="7" r="D13" t="n">
        <v>3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1</v>
      </c>
    </row>
    <row r="2" spans="1:3">
      <c s="2" r="B2" t="s">
        <v>2</v>
      </c>
      <c s="2" r="C2" t="s">
        <v>30</v>
      </c>
    </row>
    <row r="3" spans="1:3">
      <c s="4" r="A3" t="s">
        <v>405</v>
      </c>
    </row>
    <row r="4" spans="1:3">
      <c s="3" r="A4" t="s">
        <v>406</v>
      </c>
    </row>
    <row r="5" spans="1:3">
      <c s="4" r="A5" t="s">
        <v>407</v>
      </c>
      <c s="4" r="B5" t="s">
        <v>408</v>
      </c>
    </row>
    <row r="6" spans="1:3">
      <c s="4" r="A6" t="s">
        <v>409</v>
      </c>
    </row>
    <row r="7" spans="1:3">
      <c s="3" r="A7" t="s">
        <v>406</v>
      </c>
    </row>
    <row r="8" spans="1:3">
      <c s="4" r="A8" t="s">
        <v>407</v>
      </c>
      <c s="4" r="B8" t="s">
        <v>410</v>
      </c>
    </row>
    <row r="9" spans="1:3">
      <c s="4" r="A9" t="s">
        <v>411</v>
      </c>
    </row>
    <row r="10" spans="1:3">
      <c s="3" r="A10" t="s">
        <v>406</v>
      </c>
    </row>
    <row r="11" spans="1:3">
      <c s="4" r="A11" t="s">
        <v>407</v>
      </c>
      <c s="4" r="B11" t="s">
        <v>412</v>
      </c>
    </row>
    <row r="12" spans="1:3">
      <c s="4" r="A12" t="s">
        <v>413</v>
      </c>
    </row>
    <row r="13" spans="1:3">
      <c s="3" r="A13" t="s">
        <v>406</v>
      </c>
    </row>
    <row r="14" spans="1:3">
      <c s="4" r="A14" t="s">
        <v>407</v>
      </c>
      <c s="4" r="B14" t="s">
        <v>414</v>
      </c>
    </row>
    <row r="15" spans="1:3">
      <c s="4" r="A15" t="s">
        <v>415</v>
      </c>
    </row>
    <row r="16" spans="1:3">
      <c s="3" r="A16" t="s">
        <v>406</v>
      </c>
    </row>
    <row r="17" spans="1:3">
      <c s="4" r="A17" t="s">
        <v>407</v>
      </c>
      <c s="4" r="B17" t="s">
        <v>408</v>
      </c>
    </row>
    <row r="18" spans="1:3">
      <c s="4" r="A18" t="s">
        <v>416</v>
      </c>
      <c s="9" r="B18" t="n">
        <v>5.8</v>
      </c>
      <c s="9" r="C18" t="n">
        <v>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r="1" spans="1:2">
      <c s="1" r="A1" t="s">
        <v>417</v>
      </c>
      <c s="2" r="B1" t="s">
        <v>1</v>
      </c>
    </row>
    <row r="2" spans="1:2">
      <c s="2" r="B2" t="s">
        <v>2</v>
      </c>
    </row>
    <row r="3" spans="1:2">
      <c s="4" r="A3" t="s">
        <v>409</v>
      </c>
    </row>
    <row r="4" spans="1:2">
      <c s="3" r="A4" t="s">
        <v>418</v>
      </c>
    </row>
    <row r="5" spans="1:2">
      <c s="4" r="A5" t="s">
        <v>419</v>
      </c>
      <c s="4" r="B5" t="s">
        <v>420</v>
      </c>
    </row>
    <row r="6" spans="1:2">
      <c s="4" r="A6" t="s">
        <v>405</v>
      </c>
    </row>
    <row r="7" spans="1:2">
      <c s="3" r="A7" t="s">
        <v>418</v>
      </c>
    </row>
    <row r="8" spans="1:2">
      <c s="4" r="A8" t="s">
        <v>419</v>
      </c>
      <c s="4" r="B8"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v>
      </c>
      <c s="2" r="B1" t="s">
        <v>93</v>
      </c>
      <c s="2" r="J1" t="s">
        <v>1</v>
      </c>
    </row>
    <row r="2" spans="1:12">
      <c s="2" r="B2" t="s">
        <v>2</v>
      </c>
      <c s="2" r="C2" t="s">
        <v>94</v>
      </c>
      <c s="2" r="D2" t="s">
        <v>4</v>
      </c>
      <c s="2" r="E2" t="s">
        <v>95</v>
      </c>
      <c s="2" r="F2" t="s">
        <v>30</v>
      </c>
      <c s="2" r="G2" t="s">
        <v>96</v>
      </c>
      <c s="2" r="H2" t="s">
        <v>97</v>
      </c>
      <c s="2" r="I2" t="s">
        <v>98</v>
      </c>
      <c s="2" r="J2" t="s">
        <v>2</v>
      </c>
      <c s="2" r="K2" t="s">
        <v>30</v>
      </c>
      <c s="2" r="L2" t="s">
        <v>99</v>
      </c>
    </row>
    <row r="3" spans="1:12">
      <c s="3" r="A3" t="s">
        <v>100</v>
      </c>
    </row>
    <row r="4" spans="1:12">
      <c s="4" r="A4" t="s">
        <v>101</v>
      </c>
      <c s="7" r="J4" t="n">
        <v>142847</v>
      </c>
      <c s="7" r="K4" t="n">
        <v>166199</v>
      </c>
      <c s="7" r="L4" t="n">
        <v>187613</v>
      </c>
    </row>
    <row r="5" spans="1:12">
      <c s="4" r="A5" t="s">
        <v>102</v>
      </c>
      <c s="6" r="J5" t="n">
        <v>68163</v>
      </c>
      <c s="6" r="K5" t="n">
        <v>67258</v>
      </c>
      <c s="6" r="L5" t="n">
        <v>72953</v>
      </c>
    </row>
    <row r="6" spans="1:12">
      <c s="4" r="A6" t="s">
        <v>103</v>
      </c>
      <c s="6" r="J6" t="n">
        <v>12031</v>
      </c>
      <c s="6" r="K6" t="n">
        <v>11723</v>
      </c>
      <c s="6" r="L6" t="n">
        <v>26780</v>
      </c>
    </row>
    <row r="7" spans="1:12">
      <c s="4" r="A7" t="s">
        <v>104</v>
      </c>
      <c s="7" r="B7" t="n">
        <v>49857</v>
      </c>
      <c s="7" r="C7" t="n">
        <v>55144</v>
      </c>
      <c s="7" r="D7" t="n">
        <v>61932</v>
      </c>
      <c s="7" r="E7" t="n">
        <v>56108</v>
      </c>
      <c s="7" r="F7" t="n">
        <v>60225</v>
      </c>
      <c s="7" r="G7" t="n">
        <v>60145</v>
      </c>
      <c s="7" r="H7" t="n">
        <v>61472</v>
      </c>
      <c s="7" r="I7" t="n">
        <v>63338</v>
      </c>
      <c s="6" r="J7" t="n">
        <v>223041</v>
      </c>
      <c s="6" r="K7" t="n">
        <v>245180</v>
      </c>
      <c s="6" r="L7" t="n">
        <v>287346</v>
      </c>
    </row>
    <row r="8" spans="1:12">
      <c s="3" r="A8" t="s">
        <v>105</v>
      </c>
    </row>
    <row r="9" spans="1:12">
      <c s="4" r="A9" t="s">
        <v>106</v>
      </c>
      <c s="6" r="J9" t="n">
        <v>54296</v>
      </c>
      <c s="6" r="K9" t="n">
        <v>66088</v>
      </c>
      <c s="6" r="L9" t="n">
        <v>75664</v>
      </c>
    </row>
    <row r="10" spans="1:12">
      <c s="4" r="A10" t="s">
        <v>107</v>
      </c>
      <c s="6" r="J10" t="n">
        <v>24896</v>
      </c>
      <c s="6" r="K10" t="n">
        <v>26804</v>
      </c>
      <c s="6" r="L10" t="n">
        <v>30870</v>
      </c>
    </row>
    <row r="11" spans="1:12">
      <c s="4" r="A11" t="s">
        <v>108</v>
      </c>
      <c s="6" r="J11" t="n">
        <v>36193</v>
      </c>
      <c s="6" r="K11" t="n">
        <v>39010</v>
      </c>
      <c s="6" r="L11" t="n">
        <v>46023</v>
      </c>
    </row>
    <row r="12" spans="1:12">
      <c s="4" r="A12" t="s">
        <v>109</v>
      </c>
      <c s="6" r="J12" t="n">
        <v>55472</v>
      </c>
      <c s="6" r="K12" t="n">
        <v>86636</v>
      </c>
      <c s="6" r="L12" t="n">
        <v>78331</v>
      </c>
    </row>
    <row r="13" spans="1:12">
      <c s="4" r="A13" t="s">
        <v>110</v>
      </c>
      <c s="6" r="J13" t="n">
        <v>26482</v>
      </c>
      <c s="6" r="K13" t="n">
        <v>13965</v>
      </c>
      <c s="6" r="L13" t="n">
        <v>13435</v>
      </c>
    </row>
    <row r="14" spans="1:12">
      <c s="4" r="A14" t="s">
        <v>111</v>
      </c>
      <c s="6" r="H14" t="n">
        <v>17400</v>
      </c>
      <c s="6" r="J14" t="n">
        <v>0</v>
      </c>
      <c s="6" r="K14" t="n">
        <v>18458</v>
      </c>
      <c s="6" r="L14" t="n">
        <v>9238</v>
      </c>
    </row>
    <row r="15" spans="1:12">
      <c s="4" r="A15" t="s">
        <v>112</v>
      </c>
      <c s="6" r="J15" t="n">
        <v>197339</v>
      </c>
      <c s="6" r="K15" t="n">
        <v>250961</v>
      </c>
      <c s="6" r="L15" t="n">
        <v>253561</v>
      </c>
    </row>
    <row r="16" spans="1:12">
      <c s="4" r="A16" t="s">
        <v>113</v>
      </c>
      <c s="6" r="B16" t="n">
        <v>5812</v>
      </c>
      <c s="6" r="C16" t="n">
        <v>5869</v>
      </c>
      <c s="6" r="D16" t="n">
        <v>8976</v>
      </c>
      <c s="6" r="E16" t="n">
        <v>5045</v>
      </c>
      <c s="6" r="F16" t="n">
        <v>4193</v>
      </c>
      <c s="6" r="G16" t="n">
        <v>6427</v>
      </c>
      <c s="6" r="H16" t="n">
        <v>-20557</v>
      </c>
      <c s="6" r="I16" t="n">
        <v>4156</v>
      </c>
      <c s="6" r="J16" t="n">
        <v>25702</v>
      </c>
      <c s="6" r="K16" t="n">
        <v>-5781</v>
      </c>
      <c s="6" r="L16" t="n">
        <v>33785</v>
      </c>
    </row>
    <row r="17" spans="1:12">
      <c s="3" r="A17" t="s">
        <v>114</v>
      </c>
    </row>
    <row r="18" spans="1:12">
      <c s="4" r="A18" t="s">
        <v>115</v>
      </c>
      <c s="6" r="J18" t="n">
        <v>-39662</v>
      </c>
      <c s="6" r="K18" t="n">
        <v>-50847</v>
      </c>
      <c s="6" r="L18" t="n">
        <v>-58355</v>
      </c>
    </row>
    <row r="19" spans="1:12">
      <c s="4" r="A19" t="s">
        <v>116</v>
      </c>
      <c s="6" r="J19" t="n">
        <v>-4026</v>
      </c>
      <c s="6" r="K19" t="n">
        <v>-4011</v>
      </c>
      <c s="6" r="L19" t="n">
        <v>-1664</v>
      </c>
    </row>
    <row r="20" spans="1:12">
      <c s="4" r="A20" t="s">
        <v>117</v>
      </c>
      <c s="6" r="J20" t="n">
        <v>0</v>
      </c>
      <c s="6" r="K20" t="n">
        <v>3708</v>
      </c>
      <c s="6" r="L20" t="n">
        <v>-79</v>
      </c>
    </row>
    <row r="21" spans="1:12">
      <c s="4" r="A21" t="s">
        <v>118</v>
      </c>
      <c s="6" r="J21" t="n">
        <v>-43688</v>
      </c>
      <c s="6" r="K21" t="n">
        <v>-51150</v>
      </c>
      <c s="6" r="L21" t="n">
        <v>-60098</v>
      </c>
    </row>
    <row r="22" spans="1:12">
      <c s="4" r="A22" t="s">
        <v>119</v>
      </c>
      <c s="6" r="J22" t="n">
        <v>-17986</v>
      </c>
      <c s="6" r="K22" t="n">
        <v>-56931</v>
      </c>
      <c s="6" r="L22" t="n">
        <v>-26313</v>
      </c>
    </row>
    <row r="23" spans="1:12">
      <c s="4" r="A23" t="s">
        <v>120</v>
      </c>
      <c s="6" r="J23" t="n">
        <v>-35982</v>
      </c>
      <c s="6" r="K23" t="n">
        <v>-15689</v>
      </c>
      <c s="6" r="L23" t="n">
        <v>30659</v>
      </c>
    </row>
    <row r="24" spans="1:12">
      <c s="4" r="A24" t="s">
        <v>121</v>
      </c>
      <c s="6" r="J24" t="n">
        <v>17996</v>
      </c>
      <c s="6" r="K24" t="n">
        <v>-41242</v>
      </c>
      <c s="6" r="L24" t="n">
        <v>-56972</v>
      </c>
    </row>
    <row r="25" spans="1:12">
      <c s="4" r="A25" t="s">
        <v>122</v>
      </c>
      <c s="6" r="J25" t="n">
        <v>0</v>
      </c>
      <c s="6" r="K25" t="n">
        <v>15334</v>
      </c>
      <c s="6" r="L25" t="n">
        <v>3701</v>
      </c>
    </row>
    <row r="26" spans="1:12">
      <c s="4" r="A26" t="s">
        <v>123</v>
      </c>
      <c s="6" r="B26" t="n">
        <v>-2586</v>
      </c>
      <c s="6" r="C26" t="n">
        <v>-2288</v>
      </c>
      <c s="6" r="D26" t="n">
        <v>-1194</v>
      </c>
      <c s="6" r="E26" t="n">
        <v>24064</v>
      </c>
      <c s="6" r="F26" t="n">
        <v>4954</v>
      </c>
      <c s="6" r="G26" t="n">
        <v>9953</v>
      </c>
      <c s="6" r="H26" t="n">
        <v>-28777</v>
      </c>
      <c s="6" r="I26" t="n">
        <v>-12038</v>
      </c>
      <c s="6" r="J26" t="n">
        <v>17996</v>
      </c>
      <c s="6" r="K26" t="n">
        <v>-25908</v>
      </c>
      <c s="6" r="L26" t="n">
        <v>-53271</v>
      </c>
    </row>
    <row r="27" spans="1:12">
      <c s="4" r="A27" t="s">
        <v>124</v>
      </c>
      <c s="6" r="J27" t="n">
        <v>-1032</v>
      </c>
      <c s="6" r="K27" t="n">
        <v>-1219</v>
      </c>
      <c s="6" r="L27" t="n">
        <v>-1048</v>
      </c>
    </row>
    <row r="28" spans="1:12">
      <c s="4" r="A28" t="s">
        <v>125</v>
      </c>
      <c s="6" r="B28" t="n">
        <v>-2605</v>
      </c>
      <c s="6" r="C28" t="n">
        <v>-2315</v>
      </c>
      <c s="6" r="D28" t="n">
        <v>-2186</v>
      </c>
      <c s="6" r="E28" t="n">
        <v>24070</v>
      </c>
      <c s="6" r="F28" t="n">
        <v>4943</v>
      </c>
      <c s="6" r="G28" t="n">
        <v>9960</v>
      </c>
      <c s="6" r="H28" t="n">
        <v>-30062</v>
      </c>
      <c s="6" r="I28" t="n">
        <v>-11968</v>
      </c>
      <c s="6" r="J28" t="n">
        <v>16964</v>
      </c>
      <c s="6" r="K28" t="n">
        <v>-27127</v>
      </c>
      <c s="6" r="L28" t="n">
        <v>-54319</v>
      </c>
    </row>
    <row r="29" spans="1:12">
      <c s="3" r="A29" t="s">
        <v>126</v>
      </c>
    </row>
    <row r="30" spans="1:12">
      <c s="4" r="A30" t="s">
        <v>123</v>
      </c>
      <c s="7" r="B30" t="n">
        <v>-2586</v>
      </c>
      <c s="7" r="C30" t="n">
        <v>-2288</v>
      </c>
      <c s="7" r="D30" t="n">
        <v>-1194</v>
      </c>
      <c s="7" r="E30" t="n">
        <v>24064</v>
      </c>
      <c s="7" r="F30" t="n">
        <v>4954</v>
      </c>
      <c s="7" r="G30" t="n">
        <v>9953</v>
      </c>
      <c s="7" r="H30" t="n">
        <v>-28777</v>
      </c>
      <c s="7" r="I30" t="n">
        <v>-12038</v>
      </c>
      <c s="6" r="J30" t="n">
        <v>17996</v>
      </c>
      <c s="6" r="K30" t="n">
        <v>-25908</v>
      </c>
      <c s="6" r="L30" t="n">
        <v>-53271</v>
      </c>
    </row>
    <row r="31" spans="1:12">
      <c s="4" r="A31" t="s">
        <v>127</v>
      </c>
      <c s="6" r="J31" t="n">
        <v>-46</v>
      </c>
      <c s="6" r="K31" t="n">
        <v>-161</v>
      </c>
      <c s="6" r="L31" t="n">
        <v>108</v>
      </c>
    </row>
    <row r="32" spans="1:12">
      <c s="4" r="A32" t="s">
        <v>128</v>
      </c>
      <c s="6" r="J32" t="n">
        <v>17950</v>
      </c>
      <c s="6" r="K32" t="n">
        <v>-26069</v>
      </c>
      <c s="6" r="L32" t="n">
        <v>-53163</v>
      </c>
    </row>
    <row r="33" spans="1:12">
      <c s="4" r="A33" t="s">
        <v>129</v>
      </c>
      <c s="6" r="J33" t="n">
        <v>-1032</v>
      </c>
      <c s="6" r="K33" t="n">
        <v>-1219</v>
      </c>
      <c s="6" r="L33" t="n">
        <v>-1048</v>
      </c>
    </row>
    <row r="34" spans="1:12">
      <c s="4" r="A34" t="s">
        <v>130</v>
      </c>
      <c s="7" r="J34" t="n">
        <v>16918</v>
      </c>
      <c s="7" r="K34" t="n">
        <v>-27288</v>
      </c>
      <c s="7" r="L34" t="n">
        <v>-542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1</v>
      </c>
      <c s="2" r="B1" t="s">
        <v>1</v>
      </c>
    </row>
    <row r="2" spans="1:3">
      <c s="2" r="B2" t="s">
        <v>2</v>
      </c>
      <c s="2" r="C2" t="s">
        <v>30</v>
      </c>
    </row>
    <row r="3" spans="1:3">
      <c s="3" r="A3" t="s">
        <v>422</v>
      </c>
    </row>
    <row r="4" spans="1:3">
      <c s="4" r="A4" t="s">
        <v>423</v>
      </c>
      <c s="4" r="B4" t="s">
        <v>408</v>
      </c>
    </row>
    <row r="5" spans="1:3">
      <c s="4" r="A5" t="s">
        <v>424</v>
      </c>
      <c s="7" r="B5" t="n">
        <v>115</v>
      </c>
      <c s="7" r="C5" t="n">
        <v>839</v>
      </c>
    </row>
    <row r="6" spans="1:3">
      <c s="4" r="A6" t="s">
        <v>103</v>
      </c>
      <c s="6" r="B6" t="n">
        <v>410</v>
      </c>
      <c s="6" r="C6" t="n">
        <v>460</v>
      </c>
    </row>
    <row r="7" spans="1:3">
      <c s="4" r="A7" t="s">
        <v>46</v>
      </c>
      <c s="7" r="B7" t="n">
        <v>2623</v>
      </c>
      <c s="6" r="C7" t="n">
        <v>3193</v>
      </c>
    </row>
    <row r="8" spans="1:3">
      <c s="4" r="A8" t="s">
        <v>405</v>
      </c>
    </row>
    <row r="9" spans="1:3">
      <c s="3" r="A9" t="s">
        <v>422</v>
      </c>
    </row>
    <row r="10" spans="1:3">
      <c s="4" r="A10" t="s">
        <v>425</v>
      </c>
      <c s="4" r="B10" t="s">
        <v>426</v>
      </c>
    </row>
    <row r="11" spans="1:3">
      <c s="4" r="A11" t="s">
        <v>409</v>
      </c>
    </row>
    <row r="12" spans="1:3">
      <c s="3" r="A12" t="s">
        <v>422</v>
      </c>
    </row>
    <row r="13" spans="1:3">
      <c s="4" r="A13" t="s">
        <v>425</v>
      </c>
      <c s="4" r="B13" t="s">
        <v>427</v>
      </c>
    </row>
    <row r="14" spans="1:3">
      <c s="4" r="A14" t="s">
        <v>428</v>
      </c>
    </row>
    <row r="15" spans="1:3">
      <c s="3" r="A15" t="s">
        <v>422</v>
      </c>
    </row>
    <row r="16" spans="1:3">
      <c s="4" r="A16" t="s">
        <v>429</v>
      </c>
      <c s="7" r="B16" t="n">
        <v>2098</v>
      </c>
      <c s="7" r="C16" t="n">
        <v>18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30</v>
      </c>
      <c s="2" r="C1" t="s">
        <v>1</v>
      </c>
    </row>
    <row r="2" spans="1:5">
      <c s="2" r="C2" t="s">
        <v>2</v>
      </c>
      <c s="2" r="D2" t="s">
        <v>30</v>
      </c>
      <c s="2" r="E2" t="s">
        <v>99</v>
      </c>
    </row>
    <row r="3" spans="1:5">
      <c s="3" r="A3" t="s">
        <v>431</v>
      </c>
    </row>
    <row r="4" spans="1:5">
      <c s="4" r="A4" t="s">
        <v>432</v>
      </c>
      <c s="7" r="C4" t="n">
        <v>2419</v>
      </c>
      <c s="7" r="D4" t="n">
        <v>12153</v>
      </c>
    </row>
    <row r="5" spans="1:5">
      <c s="4" r="A5" t="s">
        <v>433</v>
      </c>
      <c s="6" r="C5" t="n">
        <v>7023</v>
      </c>
      <c s="6" r="D5" t="n">
        <v>8315</v>
      </c>
    </row>
    <row r="6" spans="1:5">
      <c s="4" r="A6" t="s">
        <v>434</v>
      </c>
      <c s="6" r="C6" t="n">
        <v>1054</v>
      </c>
      <c s="6" r="D6" t="n">
        <v>6290</v>
      </c>
    </row>
    <row r="7" spans="1:5">
      <c s="4" r="A7" t="s">
        <v>435</v>
      </c>
      <c s="6" r="C7" t="n">
        <v>3141</v>
      </c>
      <c s="6" r="D7" t="n">
        <v>5052</v>
      </c>
    </row>
    <row r="8" spans="1:5">
      <c s="4" r="A8" t="s">
        <v>436</v>
      </c>
      <c s="6" r="C8" t="n">
        <v>2284</v>
      </c>
      <c s="6" r="D8" t="n">
        <v>2966</v>
      </c>
    </row>
    <row r="9" spans="1:5">
      <c s="4" r="A9" t="s">
        <v>437</v>
      </c>
      <c s="6" r="C9" t="n">
        <v>858</v>
      </c>
      <c s="6" r="D9" t="n">
        <v>4605</v>
      </c>
    </row>
    <row r="10" spans="1:5">
      <c s="4" r="A10" t="s">
        <v>438</v>
      </c>
      <c s="4" r="B10" t="s">
        <v>439</v>
      </c>
      <c s="6" r="C10" t="n">
        <v>685</v>
      </c>
      <c s="6" r="D10" t="n">
        <v>304</v>
      </c>
    </row>
    <row r="11" spans="1:5">
      <c s="4" r="A11" t="s">
        <v>103</v>
      </c>
      <c s="6" r="C11" t="n">
        <v>2683</v>
      </c>
      <c s="6" r="D11" t="n">
        <v>4330</v>
      </c>
    </row>
    <row r="12" spans="1:5">
      <c s="4" r="A12" t="s">
        <v>85</v>
      </c>
      <c s="6" r="C12" t="n">
        <v>20147</v>
      </c>
      <c s="6" r="D12" t="n">
        <v>44015</v>
      </c>
    </row>
    <row r="13" spans="1:5">
      <c s="4" r="A13" t="s">
        <v>62</v>
      </c>
      <c s="6" r="C13" t="n">
        <v>7035</v>
      </c>
      <c s="6" r="D13" t="n">
        <v>8352</v>
      </c>
    </row>
    <row r="14" spans="1:5">
      <c s="4" r="A14" t="s">
        <v>440</v>
      </c>
      <c s="6" r="C14" t="n">
        <v>3200</v>
      </c>
      <c s="6" r="D14" t="n">
        <v>2100</v>
      </c>
      <c s="7" r="E14" t="n">
        <v>3000</v>
      </c>
    </row>
    <row r="15" spans="1:5">
      <c s="4" r="A15" t="s">
        <v>441</v>
      </c>
      <c s="6" r="C15" t="n">
        <v>1300</v>
      </c>
      <c s="6" r="D15" t="n">
        <v>700</v>
      </c>
    </row>
    <row r="16" spans="1:5">
      <c s="4" r="A16" t="s">
        <v>442</v>
      </c>
    </row>
    <row r="17" spans="1:5">
      <c s="3" r="A17" t="s">
        <v>431</v>
      </c>
    </row>
    <row r="18" spans="1:5">
      <c s="4" r="A18" t="s">
        <v>443</v>
      </c>
      <c s="7" r="C18" t="n">
        <v>600</v>
      </c>
      <c s="7" r="D18" t="n">
        <v>628</v>
      </c>
    </row>
    <row r="19" spans="1:5">
      <c r="A19" t="n"/>
    </row>
    <row r="20" spans="1:5">
      <c s="4" r="A20" t="s">
        <v>439</v>
      </c>
      <c s="4" r="B20" t="s">
        <v>444</v>
      </c>
    </row>
  </sheetData>
  <mergeCells count="4">
    <mergeCell ref="A1:B2"/>
    <mergeCell ref="C1:E1"/>
    <mergeCell ref="A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0</v>
      </c>
    </row>
    <row r="2" spans="1:3">
      <c s="3" r="A2" t="s">
        <v>446</v>
      </c>
    </row>
    <row r="3" spans="1:3">
      <c s="4" r="A3" t="s">
        <v>86</v>
      </c>
      <c s="7" r="B3" t="n">
        <v>26610</v>
      </c>
      <c s="7" r="C3" t="n">
        <v>26734</v>
      </c>
    </row>
    <row r="4" spans="1:3">
      <c s="4" r="A4" t="s">
        <v>447</v>
      </c>
    </row>
    <row r="5" spans="1:3">
      <c s="3" r="A5" t="s">
        <v>446</v>
      </c>
    </row>
    <row r="6" spans="1:3">
      <c s="4" r="A6" t="s">
        <v>86</v>
      </c>
      <c s="6" r="B6" t="n">
        <v>23024</v>
      </c>
      <c s="6" r="C6" t="n">
        <v>25184</v>
      </c>
    </row>
    <row r="7" spans="1:3">
      <c s="4" r="A7" t="s">
        <v>102</v>
      </c>
    </row>
    <row r="8" spans="1:3">
      <c s="3" r="A8" t="s">
        <v>446</v>
      </c>
    </row>
    <row r="9" spans="1:3">
      <c s="4" r="A9" t="s">
        <v>86</v>
      </c>
      <c s="6" r="B9" t="n">
        <v>918</v>
      </c>
      <c s="6" r="C9" t="n">
        <v>727</v>
      </c>
    </row>
    <row r="10" spans="1:3">
      <c s="4" r="A10" t="s">
        <v>103</v>
      </c>
    </row>
    <row r="11" spans="1:3">
      <c s="3" r="A11" t="s">
        <v>446</v>
      </c>
    </row>
    <row r="12" spans="1:3">
      <c s="4" r="A12" t="s">
        <v>86</v>
      </c>
      <c s="7" r="B12" t="n">
        <v>2668</v>
      </c>
      <c s="7" r="C12" t="n">
        <v>8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s="1" r="A1" t="s">
        <v>448</v>
      </c>
      <c s="2" r="B1" t="s">
        <v>93</v>
      </c>
      <c s="2" r="E1" t="s">
        <v>1</v>
      </c>
    </row>
    <row r="2" spans="1:7">
      <c s="2" r="B2" t="s">
        <v>356</v>
      </c>
      <c s="2" r="C2" t="s">
        <v>449</v>
      </c>
      <c s="2" r="D2" t="s">
        <v>450</v>
      </c>
      <c s="2" r="E2" t="s">
        <v>451</v>
      </c>
      <c s="2" r="F2" t="s">
        <v>356</v>
      </c>
      <c s="2" r="G2" t="s">
        <v>362</v>
      </c>
    </row>
    <row r="3" spans="1:7">
      <c s="3" r="A3" t="s">
        <v>452</v>
      </c>
    </row>
    <row r="4" spans="1:7">
      <c s="4" r="A4" t="s">
        <v>161</v>
      </c>
      <c s="7" r="B4" t="n">
        <v>2600</v>
      </c>
      <c s="7" r="C4" t="n">
        <v>1000</v>
      </c>
      <c s="7" r="D4" t="n">
        <v>3900</v>
      </c>
      <c s="7" r="E4" t="n">
        <v>0</v>
      </c>
      <c s="7" r="F4" t="n">
        <v>8721</v>
      </c>
      <c s="7" r="G4" t="n">
        <v>5307</v>
      </c>
    </row>
    <row r="5" spans="1:7">
      <c s="4" r="A5" t="s">
        <v>453</v>
      </c>
      <c s="6" r="B5" t="n">
        <v>3281</v>
      </c>
      <c s="7" r="E5" t="n">
        <v>2319</v>
      </c>
      <c s="7" r="F5" t="n">
        <v>3281</v>
      </c>
    </row>
    <row r="6" spans="1:7">
      <c s="4" r="A6" t="s">
        <v>454</v>
      </c>
    </row>
    <row r="7" spans="1:7">
      <c s="3" r="A7" t="s">
        <v>452</v>
      </c>
    </row>
    <row r="8" spans="1:7">
      <c s="4" r="A8" t="s">
        <v>455</v>
      </c>
      <c s="6" r="E8" t="n">
        <v>2</v>
      </c>
    </row>
    <row r="9" spans="1:7">
      <c s="4" r="A9" t="s">
        <v>456</v>
      </c>
    </row>
    <row r="10" spans="1:7">
      <c s="3" r="A10" t="s">
        <v>452</v>
      </c>
    </row>
    <row r="11" spans="1:7">
      <c s="4" r="A11" t="s">
        <v>457</v>
      </c>
      <c s="4" r="E11" t="s">
        <v>458</v>
      </c>
      <c s="4" r="F11" t="s">
        <v>459</v>
      </c>
      <c s="4" r="G11" t="s">
        <v>460</v>
      </c>
    </row>
    <row r="12" spans="1:7">
      <c s="4" r="A12" t="s">
        <v>461</v>
      </c>
    </row>
    <row r="13" spans="1:7">
      <c s="3" r="A13" t="s">
        <v>452</v>
      </c>
    </row>
    <row r="14" spans="1:7">
      <c s="4" r="A14" t="s">
        <v>457</v>
      </c>
      <c s="4" r="E14" t="s">
        <v>462</v>
      </c>
      <c s="4" r="F14" t="s">
        <v>463</v>
      </c>
      <c s="4" r="G14" t="s">
        <v>464</v>
      </c>
    </row>
    <row r="15" spans="1:7">
      <c s="4" r="A15" t="s">
        <v>465</v>
      </c>
    </row>
    <row r="16" spans="1:7">
      <c s="3" r="A16" t="s">
        <v>452</v>
      </c>
    </row>
    <row r="17" spans="1:7">
      <c s="4" r="A17" t="s">
        <v>453</v>
      </c>
      <c s="7" r="B17" t="n">
        <v>6900</v>
      </c>
      <c s="7" r="F17" t="n">
        <v>6900</v>
      </c>
    </row>
    <row r="18" spans="1:7">
      <c s="4" r="A18" t="s">
        <v>466</v>
      </c>
      <c s="7" r="E18" t="n">
        <v>6600</v>
      </c>
    </row>
    <row r="19" spans="1:7">
      <c s="4" r="A19" t="s">
        <v>467</v>
      </c>
    </row>
    <row r="20" spans="1:7">
      <c s="3" r="A20" t="s">
        <v>452</v>
      </c>
    </row>
    <row r="21" spans="1:7">
      <c s="4" r="A21" t="s">
        <v>161</v>
      </c>
      <c s="6" r="F21" t="n">
        <v>5000</v>
      </c>
    </row>
    <row r="22" spans="1:7">
      <c s="4" r="A22" t="s">
        <v>468</v>
      </c>
    </row>
    <row r="23" spans="1:7">
      <c s="3" r="A23" t="s">
        <v>452</v>
      </c>
    </row>
    <row r="24" spans="1:7">
      <c s="4" r="A24" t="s">
        <v>161</v>
      </c>
      <c s="7" r="F24" t="n">
        <v>70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69</v>
      </c>
      <c s="2" r="B1" t="s">
        <v>93</v>
      </c>
      <c s="2" r="C1" t="s">
        <v>1</v>
      </c>
    </row>
    <row r="2" spans="1:5">
      <c s="2" r="B2" t="s">
        <v>470</v>
      </c>
      <c s="2" r="C2" t="s">
        <v>470</v>
      </c>
      <c s="2" r="D2" t="s">
        <v>356</v>
      </c>
      <c s="2" r="E2" t="s">
        <v>362</v>
      </c>
    </row>
    <row r="3" spans="1:5">
      <c s="3" r="A3" t="s">
        <v>49</v>
      </c>
    </row>
    <row r="4" spans="1:5">
      <c s="4" r="A4" t="s">
        <v>49</v>
      </c>
      <c s="7" r="B4" t="n">
        <v>153998</v>
      </c>
      <c s="7" r="C4" t="n">
        <v>153998</v>
      </c>
      <c s="7" r="D4" t="n">
        <v>153998</v>
      </c>
    </row>
    <row r="5" spans="1:5">
      <c s="4" r="A5" t="s">
        <v>471</v>
      </c>
      <c s="6" r="D5" t="n">
        <v>8900</v>
      </c>
    </row>
    <row r="6" spans="1:5">
      <c s="4" r="A6" t="s">
        <v>472</v>
      </c>
      <c s="6" r="C6" t="n">
        <v>174400</v>
      </c>
    </row>
    <row r="7" spans="1:5">
      <c s="4" r="A7" t="s">
        <v>473</v>
      </c>
      <c s="6" r="B7" t="n">
        <v>2900</v>
      </c>
      <c s="6" r="C7" t="n">
        <v>17100</v>
      </c>
      <c s="6" r="D7" t="n">
        <v>4300</v>
      </c>
      <c s="7" r="E7" t="n">
        <v>4400</v>
      </c>
    </row>
    <row r="8" spans="1:5">
      <c s="4" r="A8" t="s">
        <v>111</v>
      </c>
      <c s="6" r="D8" t="n">
        <v>8500</v>
      </c>
    </row>
    <row r="9" spans="1:5">
      <c s="4" r="A9" t="s">
        <v>474</v>
      </c>
      <c s="7" r="B9" t="n">
        <v>6000</v>
      </c>
      <c s="6" r="C9" t="n">
        <v>6000</v>
      </c>
      <c s="7" r="D9" t="n">
        <v>180363</v>
      </c>
    </row>
    <row r="10" spans="1:5">
      <c s="4" r="A10" t="s">
        <v>475</v>
      </c>
      <c s="4" r="D10" t="s">
        <v>414</v>
      </c>
    </row>
    <row r="11" spans="1:5">
      <c s="4" r="A11" t="s">
        <v>405</v>
      </c>
    </row>
    <row r="12" spans="1:5">
      <c s="3" r="A12" t="s">
        <v>49</v>
      </c>
    </row>
    <row r="13" spans="1:5">
      <c s="4" r="A13" t="s">
        <v>476</v>
      </c>
      <c s="4" r="D13" t="s">
        <v>477</v>
      </c>
    </row>
    <row r="14" spans="1:5">
      <c s="4" r="A14" t="s">
        <v>478</v>
      </c>
      <c s="10" r="D14" t="n">
        <v>3.9</v>
      </c>
    </row>
    <row r="15" spans="1:5">
      <c s="4" r="A15" t="s">
        <v>479</v>
      </c>
      <c s="4" r="D15" t="s">
        <v>480</v>
      </c>
    </row>
    <row r="16" spans="1:5">
      <c s="4" r="A16" t="s">
        <v>409</v>
      </c>
    </row>
    <row r="17" spans="1:5">
      <c s="3" r="A17" t="s">
        <v>49</v>
      </c>
    </row>
    <row r="18" spans="1:5">
      <c s="4" r="A18" t="s">
        <v>476</v>
      </c>
      <c s="4" r="D18" t="s">
        <v>481</v>
      </c>
    </row>
    <row r="19" spans="1:5">
      <c s="4" r="A19" t="s">
        <v>478</v>
      </c>
      <c s="6" r="D19" t="n">
        <v>5</v>
      </c>
    </row>
    <row r="20" spans="1:5">
      <c s="4" r="A20" t="s">
        <v>479</v>
      </c>
      <c s="4" r="D20" t="s">
        <v>482</v>
      </c>
    </row>
    <row r="21" spans="1:5">
      <c s="4" r="A21" t="s">
        <v>483</v>
      </c>
    </row>
    <row r="22" spans="1:5">
      <c s="3" r="A22" t="s">
        <v>49</v>
      </c>
    </row>
    <row r="23" spans="1:5">
      <c s="4" r="A23" t="s">
        <v>473</v>
      </c>
      <c s="7" r="C23" t="n">
        <v>11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0</v>
      </c>
    </row>
    <row r="3" spans="1:3">
      <c s="3" r="A3" t="s">
        <v>418</v>
      </c>
    </row>
    <row r="4" spans="1:3">
      <c s="4" r="A4" t="s">
        <v>49</v>
      </c>
      <c s="7" r="B4" t="n">
        <v>153998</v>
      </c>
      <c s="7" r="C4" t="n">
        <v>153998</v>
      </c>
    </row>
    <row r="5" spans="1:3">
      <c s="4" r="A5" t="s">
        <v>474</v>
      </c>
      <c s="6" r="B5" t="n">
        <v>6000</v>
      </c>
      <c s="6" r="C5" t="n">
        <v>180363</v>
      </c>
    </row>
    <row r="6" spans="1:3">
      <c s="4" r="A6" t="s">
        <v>82</v>
      </c>
      <c s="6" r="B6" t="n">
        <v>209094</v>
      </c>
      <c s="6" r="C6" t="n">
        <v>224181</v>
      </c>
    </row>
    <row r="7" spans="1:3">
      <c s="4" r="A7" t="s">
        <v>485</v>
      </c>
      <c s="6" r="B7" t="n">
        <v>265137</v>
      </c>
      <c s="6" r="C7" t="n">
        <v>88788</v>
      </c>
    </row>
    <row r="8" spans="1:3">
      <c s="4" r="A8" t="s">
        <v>486</v>
      </c>
      <c s="6" r="B8" t="n">
        <v>-62043</v>
      </c>
      <c s="6" r="C8" t="n">
        <v>-44970</v>
      </c>
    </row>
    <row r="9" spans="1:3">
      <c s="4" r="A9" t="s">
        <v>487</v>
      </c>
      <c s="7" r="B9" t="n">
        <v>203094</v>
      </c>
      <c s="6" r="C9" t="n">
        <v>43818</v>
      </c>
    </row>
    <row r="10" spans="1:3">
      <c s="4" r="A10" t="s">
        <v>405</v>
      </c>
    </row>
    <row r="11" spans="1:3">
      <c s="3" r="A11" t="s">
        <v>418</v>
      </c>
    </row>
    <row r="12" spans="1:3">
      <c s="4" r="A12" t="s">
        <v>419</v>
      </c>
      <c s="4" r="B12" t="s">
        <v>408</v>
      </c>
    </row>
    <row r="13" spans="1:3">
      <c s="4" r="A13" t="s">
        <v>409</v>
      </c>
    </row>
    <row r="14" spans="1:3">
      <c s="3" r="A14" t="s">
        <v>418</v>
      </c>
    </row>
    <row r="15" spans="1:3">
      <c s="4" r="A15" t="s">
        <v>419</v>
      </c>
      <c s="4" r="B15" t="s">
        <v>420</v>
      </c>
    </row>
    <row r="16" spans="1:3">
      <c s="4" r="A16" t="s">
        <v>483</v>
      </c>
    </row>
    <row r="17" spans="1:3">
      <c s="3" r="A17" t="s">
        <v>418</v>
      </c>
    </row>
    <row r="18" spans="1:3">
      <c s="4" r="A18" t="s">
        <v>485</v>
      </c>
      <c s="7" r="B18" t="n">
        <v>220527</v>
      </c>
      <c s="7" r="C18" t="n">
        <v>46166</v>
      </c>
    </row>
    <row r="19" spans="1:3">
      <c s="4" r="A19" t="s">
        <v>488</v>
      </c>
    </row>
    <row r="20" spans="1:3">
      <c s="3" r="A20" t="s">
        <v>418</v>
      </c>
    </row>
    <row r="21" spans="1:3">
      <c s="4" r="A21" t="s">
        <v>419</v>
      </c>
      <c s="4" r="B21" t="s">
        <v>489</v>
      </c>
      <c s="4" r="C21" t="s">
        <v>489</v>
      </c>
    </row>
    <row r="22" spans="1:3">
      <c s="4" r="A22" t="s">
        <v>490</v>
      </c>
    </row>
    <row r="23" spans="1:3">
      <c s="3" r="A23" t="s">
        <v>418</v>
      </c>
    </row>
    <row r="24" spans="1:3">
      <c s="4" r="A24" t="s">
        <v>419</v>
      </c>
      <c s="4" r="B24" t="s">
        <v>420</v>
      </c>
      <c s="4" r="C24" t="s">
        <v>420</v>
      </c>
    </row>
    <row r="25" spans="1:3">
      <c s="4" r="A25" t="s">
        <v>491</v>
      </c>
    </row>
    <row r="26" spans="1:3">
      <c s="3" r="A26" t="s">
        <v>418</v>
      </c>
    </row>
    <row r="27" spans="1:3">
      <c s="4" r="A27" t="s">
        <v>485</v>
      </c>
      <c s="7" r="B27" t="n">
        <v>32702</v>
      </c>
      <c s="7" r="C27" t="n">
        <v>32702</v>
      </c>
    </row>
    <row r="28" spans="1:3">
      <c s="4" r="A28" t="s">
        <v>492</v>
      </c>
    </row>
    <row r="29" spans="1:3">
      <c s="3" r="A29" t="s">
        <v>418</v>
      </c>
    </row>
    <row r="30" spans="1:3">
      <c s="4" r="A30" t="s">
        <v>419</v>
      </c>
      <c s="4" r="B30" t="s">
        <v>408</v>
      </c>
      <c s="4" r="C30" t="s">
        <v>408</v>
      </c>
    </row>
    <row r="31" spans="1:3">
      <c s="4" r="A31" t="s">
        <v>493</v>
      </c>
    </row>
    <row r="32" spans="1:3">
      <c s="3" r="A32" t="s">
        <v>418</v>
      </c>
    </row>
    <row r="33" spans="1:3">
      <c s="4" r="A33" t="s">
        <v>419</v>
      </c>
      <c s="4" r="B33" t="s">
        <v>489</v>
      </c>
      <c s="4" r="C33" t="s">
        <v>489</v>
      </c>
    </row>
    <row r="34" spans="1:3">
      <c s="4" r="A34" t="s">
        <v>494</v>
      </c>
    </row>
    <row r="35" spans="1:3">
      <c s="3" r="A35" t="s">
        <v>418</v>
      </c>
    </row>
    <row r="36" spans="1:3">
      <c s="4" r="A36" t="s">
        <v>485</v>
      </c>
      <c s="7" r="B36" t="n">
        <v>2300</v>
      </c>
      <c s="7" r="C36" t="n">
        <v>2300</v>
      </c>
    </row>
    <row r="37" spans="1:3">
      <c s="4" r="A37" t="s">
        <v>495</v>
      </c>
    </row>
    <row r="38" spans="1:3">
      <c s="3" r="A38" t="s">
        <v>418</v>
      </c>
    </row>
    <row r="39" spans="1:3">
      <c s="4" r="A39" t="s">
        <v>419</v>
      </c>
      <c s="4" r="B39" t="s">
        <v>414</v>
      </c>
      <c s="4" r="C39" t="s">
        <v>414</v>
      </c>
    </row>
    <row r="40" spans="1:3">
      <c s="4" r="A40" t="s">
        <v>496</v>
      </c>
    </row>
    <row r="41" spans="1:3">
      <c s="3" r="A41" t="s">
        <v>418</v>
      </c>
    </row>
    <row r="42" spans="1:3">
      <c s="4" r="A42" t="s">
        <v>419</v>
      </c>
      <c s="4" r="B42" t="s">
        <v>410</v>
      </c>
      <c s="4" r="C42" t="s">
        <v>410</v>
      </c>
    </row>
    <row r="43" spans="1:3">
      <c s="4" r="A43" t="s">
        <v>497</v>
      </c>
    </row>
    <row r="44" spans="1:3">
      <c s="3" r="A44" t="s">
        <v>418</v>
      </c>
    </row>
    <row r="45" spans="1:3">
      <c s="4" r="A45" t="s">
        <v>485</v>
      </c>
      <c s="7" r="B45" t="n">
        <v>9608</v>
      </c>
      <c s="7" r="C45" t="n">
        <v>7620</v>
      </c>
    </row>
    <row r="46" spans="1:3">
      <c s="4" r="A46" t="s">
        <v>419</v>
      </c>
      <c s="4" r="B46" t="s">
        <v>408</v>
      </c>
      <c s="4" r="C46"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0</v>
      </c>
    </row>
    <row r="2" spans="1:3">
      <c s="3" r="A2" t="s">
        <v>202</v>
      </c>
    </row>
    <row r="3" spans="1:3">
      <c s="4" r="A3" t="s">
        <v>499</v>
      </c>
      <c s="7" r="B3" t="n">
        <v>16387</v>
      </c>
    </row>
    <row r="4" spans="1:3">
      <c s="4" r="A4" t="s">
        <v>500</v>
      </c>
      <c s="6" r="B4" t="n">
        <v>15476</v>
      </c>
    </row>
    <row r="5" spans="1:3">
      <c s="4" r="A5" t="s">
        <v>501</v>
      </c>
      <c s="6" r="B5" t="n">
        <v>14981</v>
      </c>
    </row>
    <row r="6" spans="1:3">
      <c s="4" r="A6" t="s">
        <v>502</v>
      </c>
      <c s="6" r="B6" t="n">
        <v>14501</v>
      </c>
    </row>
    <row r="7" spans="1:3">
      <c s="4" r="A7" t="s">
        <v>503</v>
      </c>
      <c s="6" r="B7" t="n">
        <v>14437</v>
      </c>
    </row>
    <row r="8" spans="1:3">
      <c s="4" r="A8" t="s">
        <v>504</v>
      </c>
      <c s="6" r="B8" t="n">
        <v>127312</v>
      </c>
    </row>
    <row r="9" spans="1:3">
      <c s="4" r="A9" t="s">
        <v>487</v>
      </c>
      <c s="7" r="B9" t="n">
        <v>203094</v>
      </c>
      <c s="7" r="C9" t="n">
        <v>438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5</v>
      </c>
      <c s="2" r="B1" t="s">
        <v>1</v>
      </c>
    </row>
    <row r="2" spans="1:3">
      <c s="2" r="B2" t="s">
        <v>30</v>
      </c>
      <c s="2" r="C2" t="s">
        <v>2</v>
      </c>
    </row>
    <row r="3" spans="1:3">
      <c s="3" r="A3" t="s">
        <v>49</v>
      </c>
    </row>
    <row r="4" spans="1:3">
      <c s="4" r="A4" t="s">
        <v>49</v>
      </c>
      <c s="7" r="B4" t="n">
        <v>559004</v>
      </c>
      <c s="7" r="C4" t="n">
        <v>559004</v>
      </c>
    </row>
    <row r="5" spans="1:3">
      <c s="4" r="A5" t="s">
        <v>471</v>
      </c>
      <c s="6" r="B5" t="n">
        <v>-8900</v>
      </c>
    </row>
    <row r="6" spans="1:3">
      <c s="4" r="A6" t="s">
        <v>506</v>
      </c>
      <c s="6" r="B6" t="n">
        <v>-405006</v>
      </c>
      <c s="6" r="C6" t="n">
        <v>-405006</v>
      </c>
    </row>
    <row r="7" spans="1:3">
      <c s="4" r="A7" t="s">
        <v>49</v>
      </c>
      <c s="6" r="B7" t="n">
        <v>153998</v>
      </c>
      <c s="6" r="C7" t="n">
        <v>153998</v>
      </c>
    </row>
    <row r="8" spans="1:3">
      <c s="4" r="A8" t="s">
        <v>507</v>
      </c>
    </row>
    <row r="9" spans="1:3">
      <c s="3" r="A9" t="s">
        <v>49</v>
      </c>
    </row>
    <row r="10" spans="1:3">
      <c s="4" r="A10" t="s">
        <v>49</v>
      </c>
      <c s="6" r="B10" t="n">
        <v>428518</v>
      </c>
      <c s="6" r="C10" t="n">
        <v>428518</v>
      </c>
    </row>
    <row r="11" spans="1:3">
      <c s="4" r="A11" t="s">
        <v>506</v>
      </c>
      <c s="6" r="B11" t="n">
        <v>-304595</v>
      </c>
      <c s="6" r="C11" t="n">
        <v>-304595</v>
      </c>
    </row>
    <row r="12" spans="1:3">
      <c s="4" r="A12" t="s">
        <v>49</v>
      </c>
      <c s="6" r="B12" t="n">
        <v>123923</v>
      </c>
      <c s="6" r="C12" t="n">
        <v>123923</v>
      </c>
    </row>
    <row r="13" spans="1:3">
      <c s="4" r="A13" t="s">
        <v>508</v>
      </c>
    </row>
    <row r="14" spans="1:3">
      <c s="3" r="A14" t="s">
        <v>49</v>
      </c>
    </row>
    <row r="15" spans="1:3">
      <c s="4" r="A15" t="s">
        <v>49</v>
      </c>
      <c s="6" r="B15" t="n">
        <v>112296</v>
      </c>
      <c s="6" r="C15" t="n">
        <v>112296</v>
      </c>
    </row>
    <row r="16" spans="1:3">
      <c s="4" r="A16" t="s">
        <v>506</v>
      </c>
      <c s="6" r="B16" t="n">
        <v>-89336</v>
      </c>
      <c s="6" r="C16" t="n">
        <v>-89336</v>
      </c>
    </row>
    <row r="17" spans="1:3">
      <c s="4" r="A17" t="s">
        <v>49</v>
      </c>
      <c s="6" r="B17" t="n">
        <v>22960</v>
      </c>
      <c s="6" r="C17" t="n">
        <v>22960</v>
      </c>
    </row>
    <row r="18" spans="1:3">
      <c s="4" r="A18" t="s">
        <v>509</v>
      </c>
    </row>
    <row r="19" spans="1:3">
      <c s="3" r="A19" t="s">
        <v>49</v>
      </c>
    </row>
    <row r="20" spans="1:3">
      <c s="4" r="A20" t="s">
        <v>49</v>
      </c>
      <c s="6" r="B20" t="n">
        <v>18190</v>
      </c>
      <c s="6" r="C20" t="n">
        <v>18190</v>
      </c>
    </row>
    <row r="21" spans="1:3">
      <c s="4" r="A21" t="s">
        <v>506</v>
      </c>
      <c s="6" r="B21" t="n">
        <v>-11075</v>
      </c>
      <c s="6" r="C21" t="n">
        <v>-11075</v>
      </c>
    </row>
    <row r="22" spans="1:3">
      <c s="4" r="A22" t="s">
        <v>49</v>
      </c>
      <c s="7" r="B22" t="n">
        <v>7115</v>
      </c>
      <c s="7" r="C22" t="n">
        <v>71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6"/>
    <col customWidth="1" max="6" min="6" width="16"/>
    <col customWidth="1" max="7" min="7" width="14"/>
    <col customWidth="1" max="8" min="8" width="21"/>
    <col customWidth="1" max="9" min="9" width="21"/>
  </cols>
  <sheetData>
    <row r="1" spans="1:9">
      <c s="1" r="A1" t="s">
        <v>510</v>
      </c>
      <c s="2" r="B1" t="s">
        <v>1</v>
      </c>
      <c s="2" r="E1" t="s">
        <v>511</v>
      </c>
      <c s="2" r="F1" t="s">
        <v>512</v>
      </c>
    </row>
    <row r="2" spans="1:9">
      <c s="2" r="B2" t="s">
        <v>470</v>
      </c>
      <c s="2" r="C2" t="s">
        <v>356</v>
      </c>
      <c s="2" r="D2" t="s">
        <v>362</v>
      </c>
      <c s="2" r="E2" t="s">
        <v>513</v>
      </c>
      <c s="2" r="F2" t="s">
        <v>513</v>
      </c>
      <c s="2" r="G2" t="s">
        <v>514</v>
      </c>
      <c s="2" r="H2" t="s">
        <v>357</v>
      </c>
      <c s="2" r="I2" t="s">
        <v>367</v>
      </c>
    </row>
    <row r="3" spans="1:9">
      <c s="3" r="A3" t="s">
        <v>515</v>
      </c>
    </row>
    <row r="4" spans="1:9">
      <c s="4" r="A4" t="s">
        <v>516</v>
      </c>
      <c s="7" r="H4" t="n">
        <v>35000</v>
      </c>
      <c s="7" r="I4" t="n">
        <v>40000</v>
      </c>
    </row>
    <row r="5" spans="1:9">
      <c s="4" r="A5" t="s">
        <v>517</v>
      </c>
      <c s="7" r="B5" t="n">
        <v>72700</v>
      </c>
      <c s="7" r="C5" t="n">
        <v>62800</v>
      </c>
      <c s="7" r="D5" t="n">
        <v>95600</v>
      </c>
    </row>
    <row r="6" spans="1:9">
      <c s="4" r="A6" t="s">
        <v>518</v>
      </c>
      <c s="6" r="B6" t="n">
        <v>72200</v>
      </c>
      <c s="7" r="C6" t="n">
        <v>77100</v>
      </c>
      <c s="7" r="D6" t="n">
        <v>78600</v>
      </c>
    </row>
    <row r="7" spans="1:9">
      <c s="4" r="A7" t="s">
        <v>373</v>
      </c>
      <c s="7" r="B7" t="n">
        <v>15400</v>
      </c>
    </row>
    <row r="8" spans="1:9">
      <c s="4" r="A8" t="s">
        <v>204</v>
      </c>
    </row>
    <row r="9" spans="1:9">
      <c s="3" r="A9" t="s">
        <v>515</v>
      </c>
    </row>
    <row r="10" spans="1:9">
      <c s="4" r="A10" t="s">
        <v>519</v>
      </c>
      <c s="4" r="B10" t="s">
        <v>520</v>
      </c>
    </row>
    <row r="11" spans="1:9">
      <c s="4" r="A11" t="s">
        <v>381</v>
      </c>
      <c s="7" r="B11" t="n">
        <v>15200</v>
      </c>
    </row>
    <row r="12" spans="1:9">
      <c s="4" r="A12" t="s">
        <v>521</v>
      </c>
    </row>
    <row r="13" spans="1:9">
      <c s="3" r="A13" t="s">
        <v>515</v>
      </c>
    </row>
    <row r="14" spans="1:9">
      <c s="4" r="A14" t="s">
        <v>522</v>
      </c>
      <c s="7" r="B14" t="n">
        <v>4400</v>
      </c>
    </row>
    <row r="15" spans="1:9">
      <c s="4" r="A15" t="s">
        <v>405</v>
      </c>
    </row>
    <row r="16" spans="1:9">
      <c s="3" r="A16" t="s">
        <v>515</v>
      </c>
    </row>
    <row r="17" spans="1:9">
      <c s="4" r="A17" t="s">
        <v>523</v>
      </c>
      <c s="4" r="B17" t="s">
        <v>464</v>
      </c>
    </row>
    <row r="18" spans="1:9">
      <c s="4" r="A18" t="s">
        <v>524</v>
      </c>
      <c s="4" r="B18" t="s">
        <v>525</v>
      </c>
    </row>
    <row r="19" spans="1:9">
      <c s="4" r="A19" t="s">
        <v>409</v>
      </c>
    </row>
    <row r="20" spans="1:9">
      <c s="3" r="A20" t="s">
        <v>515</v>
      </c>
    </row>
    <row r="21" spans="1:9">
      <c s="4" r="A21" t="s">
        <v>523</v>
      </c>
      <c s="4" r="B21" t="s">
        <v>526</v>
      </c>
    </row>
    <row r="22" spans="1:9">
      <c s="4" r="A22" t="s">
        <v>524</v>
      </c>
      <c s="4" r="B22" t="s">
        <v>527</v>
      </c>
    </row>
    <row r="23" spans="1:9">
      <c s="4" r="A23" t="s">
        <v>528</v>
      </c>
    </row>
    <row r="24" spans="1:9">
      <c s="3" r="A24" t="s">
        <v>515</v>
      </c>
    </row>
    <row r="25" spans="1:9">
      <c s="4" r="A25" t="s">
        <v>529</v>
      </c>
      <c s="4" r="B25" t="s">
        <v>530</v>
      </c>
    </row>
    <row r="26" spans="1:9">
      <c s="4" r="A26" t="s">
        <v>531</v>
      </c>
    </row>
    <row r="27" spans="1:9">
      <c s="3" r="A27" t="s">
        <v>515</v>
      </c>
    </row>
    <row r="28" spans="1:9">
      <c s="4" r="A28" t="s">
        <v>529</v>
      </c>
      <c s="4" r="B28" t="s">
        <v>532</v>
      </c>
    </row>
    <row r="29" spans="1:9">
      <c s="4" r="A29" t="s">
        <v>533</v>
      </c>
    </row>
    <row r="30" spans="1:9">
      <c s="3" r="A30" t="s">
        <v>515</v>
      </c>
    </row>
    <row r="31" spans="1:9">
      <c s="4" r="A31" t="s">
        <v>529</v>
      </c>
      <c s="4" r="B31" t="s">
        <v>534</v>
      </c>
    </row>
    <row r="32" spans="1:9">
      <c s="4" r="A32" t="s">
        <v>535</v>
      </c>
      <c s="4" r="B32" t="s">
        <v>525</v>
      </c>
    </row>
    <row r="33" spans="1:9">
      <c s="4" r="A33" t="s">
        <v>536</v>
      </c>
    </row>
    <row r="34" spans="1:9">
      <c s="3" r="A34" t="s">
        <v>515</v>
      </c>
    </row>
    <row r="35" spans="1:9">
      <c s="4" r="A35" t="s">
        <v>529</v>
      </c>
      <c s="4" r="B35" t="s">
        <v>537</v>
      </c>
    </row>
    <row r="36" spans="1:9">
      <c s="4" r="A36" t="s">
        <v>538</v>
      </c>
      <c s="4" r="B36" t="s">
        <v>477</v>
      </c>
    </row>
    <row r="37" spans="1:9">
      <c s="4" r="A37" t="s">
        <v>535</v>
      </c>
      <c s="4" r="B37" t="s">
        <v>539</v>
      </c>
    </row>
    <row r="38" spans="1:9">
      <c s="4" r="A38" t="s">
        <v>540</v>
      </c>
    </row>
    <row r="39" spans="1:9">
      <c s="3" r="A39" t="s">
        <v>515</v>
      </c>
    </row>
    <row r="40" spans="1:9">
      <c s="4" r="A40" t="s">
        <v>541</v>
      </c>
      <c s="11" r="E40" t="n">
        <v>3.5</v>
      </c>
      <c s="10" r="G40" t="n">
        <v>4.5</v>
      </c>
    </row>
    <row r="41" spans="1:9">
      <c s="4" r="A41" t="s">
        <v>542</v>
      </c>
      <c s="10" r="F41" t="n">
        <v>5.5</v>
      </c>
    </row>
    <row r="42" spans="1:9">
      <c s="4" r="A42" t="s">
        <v>543</v>
      </c>
      <c s="11" r="E42" t="n">
        <v>1.5</v>
      </c>
      <c s="11" r="G42" t="n">
        <v>1.5</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6"/>
  </cols>
  <sheetData>
    <row r="1" spans="1:8">
      <c s="1" r="A1" t="s">
        <v>544</v>
      </c>
      <c s="2" r="B1" t="s">
        <v>2</v>
      </c>
      <c s="2" r="C1" t="s">
        <v>545</v>
      </c>
      <c s="2" r="D1" t="s">
        <v>546</v>
      </c>
      <c s="2" r="E1" t="s">
        <v>30</v>
      </c>
      <c s="2" r="F1" t="s">
        <v>547</v>
      </c>
      <c s="2" r="G1" t="s">
        <v>548</v>
      </c>
      <c s="2" r="H1" t="s">
        <v>549</v>
      </c>
    </row>
    <row r="2" spans="1:8">
      <c s="3" r="A2" t="s">
        <v>550</v>
      </c>
    </row>
    <row r="3" spans="1:8">
      <c s="4" r="A3" t="s">
        <v>551</v>
      </c>
      <c s="7" r="B3" t="n">
        <v>-34134000</v>
      </c>
    </row>
    <row r="4" spans="1:8">
      <c s="4" r="A4" t="s">
        <v>60</v>
      </c>
      <c s="6" r="B4" t="n">
        <v>378718000</v>
      </c>
      <c s="7" r="E4" t="n">
        <v>309569000</v>
      </c>
    </row>
    <row r="5" spans="1:8">
      <c s="4" r="A5" t="s">
        <v>207</v>
      </c>
    </row>
    <row r="6" spans="1:8">
      <c s="3" r="A6" t="s">
        <v>550</v>
      </c>
    </row>
    <row r="7" spans="1:8">
      <c s="4" r="A7" t="s">
        <v>552</v>
      </c>
      <c s="6" r="B7" t="n">
        <v>378718000</v>
      </c>
      <c s="6" r="E7" t="n">
        <v>309569000</v>
      </c>
    </row>
    <row r="8" spans="1:8">
      <c s="4" r="A8" t="s">
        <v>551</v>
      </c>
      <c s="6" r="B8" t="n">
        <v>-34134000</v>
      </c>
      <c s="6" r="E8" t="n">
        <v>-6828000</v>
      </c>
    </row>
    <row r="9" spans="1:8">
      <c s="4" r="A9" t="s">
        <v>553</v>
      </c>
      <c s="6" r="B9" t="n">
        <v>0</v>
      </c>
      <c s="6" r="E9" t="n">
        <v>0</v>
      </c>
    </row>
    <row r="10" spans="1:8">
      <c s="4" r="A10" t="s">
        <v>60</v>
      </c>
      <c s="6" r="B10" t="n">
        <v>378718000</v>
      </c>
      <c s="6" r="E10" t="n">
        <v>309569000</v>
      </c>
    </row>
    <row r="11" spans="1:8">
      <c s="4" r="A11" t="s">
        <v>554</v>
      </c>
    </row>
    <row r="12" spans="1:8">
      <c s="3" r="A12" t="s">
        <v>550</v>
      </c>
    </row>
    <row r="13" spans="1:8">
      <c s="4" r="A13" t="s">
        <v>552</v>
      </c>
      <c s="6" r="B13" t="n">
        <v>214277000</v>
      </c>
      <c s="7" r="D13" t="n">
        <v>266100000</v>
      </c>
      <c s="6" r="E13" t="n">
        <v>275175000</v>
      </c>
      <c s="7" r="G13" t="n">
        <v>218200000</v>
      </c>
      <c s="7" r="H13" t="n">
        <v>385000000</v>
      </c>
    </row>
    <row r="14" spans="1:8">
      <c s="4" r="A14" t="s">
        <v>555</v>
      </c>
    </row>
    <row r="15" spans="1:8">
      <c s="3" r="A15" t="s">
        <v>550</v>
      </c>
    </row>
    <row r="16" spans="1:8">
      <c s="4" r="A16" t="s">
        <v>552</v>
      </c>
      <c s="6" r="B16" t="n">
        <v>0</v>
      </c>
      <c s="6" r="E16" t="n">
        <v>2198000</v>
      </c>
      <c s="6" r="G16" t="n">
        <v>7800000</v>
      </c>
      <c s="7" r="H16" t="n">
        <v>104900000</v>
      </c>
    </row>
    <row r="17" spans="1:8">
      <c s="4" r="A17" t="s">
        <v>556</v>
      </c>
    </row>
    <row r="18" spans="1:8">
      <c s="3" r="A18" t="s">
        <v>550</v>
      </c>
    </row>
    <row r="19" spans="1:8">
      <c s="4" r="A19" t="s">
        <v>552</v>
      </c>
      <c s="7" r="B19" t="n">
        <v>198575000</v>
      </c>
      <c s="7" r="C19" t="n">
        <v>159600000</v>
      </c>
      <c s="7" r="D19" t="n">
        <v>39000000</v>
      </c>
      <c s="7" r="E19" t="n">
        <v>39024000</v>
      </c>
    </row>
    <row r="20" spans="1:8">
      <c s="4" r="A20" t="s">
        <v>557</v>
      </c>
    </row>
    <row r="21" spans="1:8">
      <c s="3" r="A21" t="s">
        <v>550</v>
      </c>
    </row>
    <row r="22" spans="1:8">
      <c s="4" r="A22" t="s">
        <v>552</v>
      </c>
      <c s="7" r="F22" t="n">
        <v>12300000</v>
      </c>
      <c s="7" r="G22" t="n">
        <v>10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s="1" r="A1" t="s">
        <v>131</v>
      </c>
      <c s="2" r="B1" t="s">
        <v>132</v>
      </c>
      <c s="2" r="C1" t="s">
        <v>133</v>
      </c>
      <c s="2" r="D1" t="s">
        <v>70</v>
      </c>
      <c s="2" r="E1" t="s">
        <v>71</v>
      </c>
      <c s="2" r="F1" t="s">
        <v>134</v>
      </c>
    </row>
    <row r="2" spans="1:6">
      <c s="4" r="A2" t="s">
        <v>135</v>
      </c>
      <c s="6" r="C2" t="n">
        <v>10000000</v>
      </c>
    </row>
    <row r="3" spans="1:6">
      <c s="4" r="A3" t="s">
        <v>136</v>
      </c>
      <c s="7" r="B3" t="n">
        <v>-77762</v>
      </c>
      <c s="7" r="C3" t="n">
        <v>1</v>
      </c>
      <c s="7" r="D3" t="n">
        <v>822723</v>
      </c>
      <c s="7" r="E3" t="n">
        <v>-900147</v>
      </c>
      <c s="7" r="F3" t="n">
        <v>-339</v>
      </c>
    </row>
    <row r="4" spans="1:6">
      <c s="3" r="A4" t="s">
        <v>137</v>
      </c>
    </row>
    <row r="5" spans="1:6">
      <c s="4" r="A5" t="s">
        <v>138</v>
      </c>
      <c s="6" r="B5" t="n">
        <v>-54319</v>
      </c>
      <c s="6" r="E5" t="n">
        <v>-54319</v>
      </c>
    </row>
    <row r="6" spans="1:6">
      <c s="4" r="A6" t="s">
        <v>139</v>
      </c>
      <c s="6" r="B6" t="n">
        <v>108</v>
      </c>
    </row>
    <row r="7" spans="1:6">
      <c s="4" r="A7" t="s">
        <v>140</v>
      </c>
      <c s="6" r="B7" t="n">
        <v>0</v>
      </c>
    </row>
    <row r="8" spans="1:6">
      <c s="4" r="A8" t="s">
        <v>141</v>
      </c>
      <c s="6" r="B8" t="n">
        <v>0</v>
      </c>
    </row>
    <row r="9" spans="1:6">
      <c s="4" r="A9" t="s">
        <v>142</v>
      </c>
      <c s="6" r="C9" t="n">
        <v>10000000</v>
      </c>
    </row>
    <row r="10" spans="1:6">
      <c s="4" r="A10" t="s">
        <v>143</v>
      </c>
      <c s="6" r="B10" t="n">
        <v>-131973</v>
      </c>
      <c s="7" r="C10" t="n">
        <v>1</v>
      </c>
      <c s="6" r="D10" t="n">
        <v>822723</v>
      </c>
      <c s="6" r="E10" t="n">
        <v>-954466</v>
      </c>
      <c s="6" r="F10" t="n">
        <v>-231</v>
      </c>
    </row>
    <row r="11" spans="1:6">
      <c s="3" r="A11" t="s">
        <v>137</v>
      </c>
    </row>
    <row r="12" spans="1:6">
      <c s="4" r="A12" t="s">
        <v>138</v>
      </c>
      <c s="6" r="B12" t="n">
        <v>-27127</v>
      </c>
      <c s="6" r="E12" t="n">
        <v>-27127</v>
      </c>
    </row>
    <row r="13" spans="1:6">
      <c s="4" r="A13" t="s">
        <v>139</v>
      </c>
      <c s="6" r="B13" t="n">
        <v>-161</v>
      </c>
    </row>
    <row r="14" spans="1:6">
      <c s="4" r="A14" t="s">
        <v>144</v>
      </c>
      <c s="6" r="B14" t="n">
        <v>121535</v>
      </c>
      <c s="6" r="D14" t="n">
        <v>121535</v>
      </c>
    </row>
    <row r="15" spans="1:6">
      <c s="4" r="A15" t="s">
        <v>145</v>
      </c>
      <c s="6" r="C15" t="n">
        <v>1172150</v>
      </c>
    </row>
    <row r="16" spans="1:6">
      <c s="4" r="A16" t="s">
        <v>146</v>
      </c>
      <c s="6" r="B16" t="n">
        <v>205</v>
      </c>
      <c s="7" r="C16" t="n">
        <v>0</v>
      </c>
      <c s="6" r="D16" t="n">
        <v>205</v>
      </c>
    </row>
    <row r="17" spans="1:6">
      <c s="4" r="A17" t="s">
        <v>147</v>
      </c>
      <c s="6" r="C17" t="n">
        <v>-11172150</v>
      </c>
    </row>
    <row r="18" spans="1:6">
      <c s="4" r="A18" t="s">
        <v>148</v>
      </c>
      <c s="6" r="B18" t="n">
        <v>0</v>
      </c>
      <c s="7" r="C18" t="n">
        <v>-1</v>
      </c>
      <c s="6" r="D18" t="n">
        <v>1</v>
      </c>
    </row>
    <row r="19" spans="1:6">
      <c s="4" r="A19" t="s">
        <v>145</v>
      </c>
      <c s="6" r="C19" t="n">
        <v>100</v>
      </c>
    </row>
    <row r="20" spans="1:6">
      <c s="4" r="A20" t="s">
        <v>149</v>
      </c>
      <c s="6" r="B20" t="n">
        <v>0</v>
      </c>
      <c s="7" r="C20" t="n">
        <v>0</v>
      </c>
      <c s="6" r="D20" t="n">
        <v>0</v>
      </c>
    </row>
    <row r="21" spans="1:6">
      <c s="4" r="A21" t="s">
        <v>140</v>
      </c>
      <c s="6" r="B21" t="n">
        <v>573</v>
      </c>
      <c s="6" r="D21" t="n">
        <v>573</v>
      </c>
    </row>
    <row r="22" spans="1:6">
      <c s="4" r="A22" t="s">
        <v>141</v>
      </c>
      <c s="7" r="B22" t="n">
        <v>0</v>
      </c>
    </row>
    <row r="23" spans="1:6">
      <c s="4" r="A23" t="s">
        <v>150</v>
      </c>
      <c s="6" r="B23" t="n">
        <v>100</v>
      </c>
      <c s="6" r="C23" t="n">
        <v>100</v>
      </c>
    </row>
    <row r="24" spans="1:6">
      <c s="4" r="A24" t="s">
        <v>151</v>
      </c>
      <c s="7" r="B24" t="n">
        <v>-36948</v>
      </c>
      <c s="7" r="C24" t="n">
        <v>0</v>
      </c>
      <c s="6" r="D24" t="n">
        <v>945037</v>
      </c>
      <c s="6" r="E24" t="n">
        <v>-981593</v>
      </c>
      <c s="6" r="F24" t="n">
        <v>-392</v>
      </c>
    </row>
    <row r="25" spans="1:6">
      <c s="3" r="A25" t="s">
        <v>137</v>
      </c>
    </row>
    <row r="26" spans="1:6">
      <c s="4" r="A26" t="s">
        <v>138</v>
      </c>
      <c s="6" r="B26" t="n">
        <v>16964</v>
      </c>
      <c s="6" r="E26" t="n">
        <v>16964</v>
      </c>
    </row>
    <row r="27" spans="1:6">
      <c s="4" r="A27" t="s">
        <v>139</v>
      </c>
      <c s="6" r="B27" t="n">
        <v>-46</v>
      </c>
    </row>
    <row r="28" spans="1:6">
      <c s="4" r="A28" t="s">
        <v>140</v>
      </c>
      <c s="6" r="B28" t="n">
        <v>0</v>
      </c>
    </row>
    <row r="29" spans="1:6">
      <c s="4" r="A29" t="s">
        <v>141</v>
      </c>
      <c s="7" r="B29" t="n">
        <v>-62491</v>
      </c>
      <c s="6" r="D29" t="n">
        <v>-62491</v>
      </c>
    </row>
    <row r="30" spans="1:6">
      <c s="4" r="A30" t="s">
        <v>152</v>
      </c>
      <c s="6" r="B30" t="n">
        <v>100</v>
      </c>
      <c s="6" r="C30" t="n">
        <v>100</v>
      </c>
    </row>
    <row r="31" spans="1:6">
      <c s="4" r="A31" t="s">
        <v>153</v>
      </c>
      <c s="7" r="B31" t="n">
        <v>-82521</v>
      </c>
      <c s="7" r="C31" t="n">
        <v>0</v>
      </c>
      <c s="7" r="D31" t="n">
        <v>882546</v>
      </c>
      <c s="7" r="E31" t="n">
        <v>-964629</v>
      </c>
      <c s="7" r="F31" t="n">
        <v>-4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8</v>
      </c>
      <c s="2" r="B1" t="s">
        <v>2</v>
      </c>
      <c s="2" r="C1" t="s">
        <v>30</v>
      </c>
    </row>
    <row r="2" spans="1:3">
      <c s="3" r="A2" t="s">
        <v>559</v>
      </c>
    </row>
    <row r="3" spans="1:3">
      <c s="6" r="A3" t="n">
        <v>2016</v>
      </c>
      <c s="7" r="B3" t="n">
        <v>0</v>
      </c>
    </row>
    <row r="4" spans="1:3">
      <c s="6" r="A4" t="n">
        <v>2017</v>
      </c>
      <c s="6" r="B4" t="n">
        <v>214277</v>
      </c>
    </row>
    <row r="5" spans="1:3">
      <c s="6" r="A5" t="n">
        <v>2018</v>
      </c>
      <c s="6" r="B5" t="n">
        <v>0</v>
      </c>
    </row>
    <row r="6" spans="1:3">
      <c s="6" r="A6" t="n">
        <v>2019</v>
      </c>
      <c s="6" r="B6" t="n">
        <v>0</v>
      </c>
    </row>
    <row r="7" spans="1:3">
      <c s="6" r="A7" t="n">
        <v>2020</v>
      </c>
      <c s="6" r="B7" t="n">
        <v>198575</v>
      </c>
    </row>
    <row r="8" spans="1:3">
      <c s="4" r="A8" t="s">
        <v>504</v>
      </c>
      <c s="6" r="B8" t="n">
        <v>0</v>
      </c>
    </row>
    <row r="9" spans="1:3">
      <c s="4" r="A9" t="s">
        <v>560</v>
      </c>
      <c s="6" r="B9" t="n">
        <v>412852</v>
      </c>
    </row>
    <row r="10" spans="1:3">
      <c s="4" r="A10" t="s">
        <v>551</v>
      </c>
      <c s="6" r="B10" t="n">
        <v>-34134</v>
      </c>
    </row>
    <row r="11" spans="1:3">
      <c s="4" r="A11" t="s">
        <v>60</v>
      </c>
      <c s="7" r="B11" t="n">
        <v>378718</v>
      </c>
      <c s="7" r="C11" t="n">
        <v>3095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1</v>
      </c>
      <c s="2" r="B1" t="s">
        <v>470</v>
      </c>
    </row>
    <row r="2" spans="1:2">
      <c s="3" r="A2" t="s">
        <v>559</v>
      </c>
    </row>
    <row r="3" spans="1:2">
      <c s="6" r="A3" t="n">
        <v>2017</v>
      </c>
      <c s="7" r="B3" t="n">
        <v>38542</v>
      </c>
    </row>
    <row r="4" spans="1:2">
      <c s="6" r="A4" t="n">
        <v>2018</v>
      </c>
      <c s="6" r="B4" t="n">
        <v>31286</v>
      </c>
    </row>
    <row r="5" spans="1:2">
      <c s="6" r="A5" t="n">
        <v>2019</v>
      </c>
      <c s="6" r="B5" t="n">
        <v>13900</v>
      </c>
    </row>
    <row r="6" spans="1:2">
      <c s="6" r="A6" t="n">
        <v>2020</v>
      </c>
      <c s="6" r="B6" t="n">
        <v>13900</v>
      </c>
    </row>
    <row r="7" spans="1:2">
      <c s="6" r="A7" t="n">
        <v>2021</v>
      </c>
      <c s="6" r="B7" t="n">
        <v>4055</v>
      </c>
    </row>
    <row r="8" spans="1:2">
      <c s="4" r="A8" t="s">
        <v>504</v>
      </c>
      <c s="6" r="B8" t="n">
        <v>0</v>
      </c>
    </row>
    <row r="9" spans="1:2">
      <c s="4" r="A9" t="s">
        <v>562</v>
      </c>
      <c s="7" r="B9" t="n">
        <v>1016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s>
  <sheetData>
    <row r="1" spans="1:19">
      <c s="1" r="A1" t="s">
        <v>563</v>
      </c>
      <c s="2" r="B1" t="s">
        <v>564</v>
      </c>
      <c s="2" r="C1" t="s">
        <v>565</v>
      </c>
      <c s="2" r="D1" t="s">
        <v>566</v>
      </c>
      <c s="2" r="E1" t="s">
        <v>567</v>
      </c>
      <c s="2" r="F1" t="s">
        <v>1</v>
      </c>
    </row>
    <row r="2" spans="1:19">
      <c s="2" r="B2" t="s">
        <v>568</v>
      </c>
      <c s="2" r="C2" t="s">
        <v>569</v>
      </c>
      <c s="2" r="D2" t="s">
        <v>570</v>
      </c>
      <c s="2" r="E2" t="s">
        <v>96</v>
      </c>
      <c s="2" r="F2" t="s">
        <v>2</v>
      </c>
      <c s="2" r="G2" t="s">
        <v>30</v>
      </c>
      <c s="2" r="H2" t="s">
        <v>99</v>
      </c>
      <c s="2" r="I2" t="s">
        <v>545</v>
      </c>
      <c s="2" r="J2" t="s">
        <v>546</v>
      </c>
      <c s="2" r="K2" t="s">
        <v>571</v>
      </c>
      <c s="2" r="L2" t="s">
        <v>572</v>
      </c>
      <c s="2" r="M2" t="s">
        <v>573</v>
      </c>
      <c s="2" r="N2" t="s">
        <v>547</v>
      </c>
      <c s="2" r="O2" t="s">
        <v>548</v>
      </c>
      <c s="2" r="P2" t="s">
        <v>574</v>
      </c>
      <c s="2" r="Q2" t="s">
        <v>575</v>
      </c>
      <c s="2" r="R2" t="s">
        <v>576</v>
      </c>
      <c s="2" r="S2" t="s">
        <v>549</v>
      </c>
    </row>
    <row r="3" spans="1:19">
      <c s="3" r="A3" t="s">
        <v>550</v>
      </c>
    </row>
    <row r="4" spans="1:19">
      <c s="4" r="A4" t="s">
        <v>577</v>
      </c>
      <c s="4" r="F4" t="s">
        <v>539</v>
      </c>
    </row>
    <row r="5" spans="1:19">
      <c s="4" r="A5" t="s">
        <v>374</v>
      </c>
      <c s="7" r="P5" t="n">
        <v>2300000</v>
      </c>
      <c s="7" r="R5" t="n">
        <v>20000000</v>
      </c>
    </row>
    <row r="6" spans="1:19">
      <c s="4" r="A6" t="s">
        <v>578</v>
      </c>
      <c s="7" r="F6" t="n">
        <v>0</v>
      </c>
      <c s="7" r="G6" t="n">
        <v>4809000</v>
      </c>
      <c s="7" r="H6" t="n">
        <v>1912000</v>
      </c>
    </row>
    <row r="7" spans="1:19">
      <c s="4" r="A7" t="s">
        <v>579</v>
      </c>
      <c s="6" r="F7" t="n">
        <v>2700000</v>
      </c>
    </row>
    <row r="8" spans="1:19">
      <c s="4" r="A8" t="s">
        <v>385</v>
      </c>
    </row>
    <row r="9" spans="1:19">
      <c s="3" r="A9" t="s">
        <v>550</v>
      </c>
    </row>
    <row r="10" spans="1:19">
      <c s="4" r="A10" t="s">
        <v>580</v>
      </c>
      <c s="4" r="Q10" t="s">
        <v>386</v>
      </c>
    </row>
    <row r="11" spans="1:19">
      <c s="4" r="A11" t="s">
        <v>379</v>
      </c>
      <c s="7" r="Q11" t="n">
        <v>94300000</v>
      </c>
    </row>
    <row r="12" spans="1:19">
      <c s="4" r="A12" t="s">
        <v>207</v>
      </c>
    </row>
    <row r="13" spans="1:19">
      <c s="3" r="A13" t="s">
        <v>550</v>
      </c>
    </row>
    <row r="14" spans="1:19">
      <c s="4" r="A14" t="s">
        <v>552</v>
      </c>
      <c s="6" r="F14" t="n">
        <v>378718000</v>
      </c>
      <c s="6" r="G14" t="n">
        <v>309569000</v>
      </c>
    </row>
    <row r="15" spans="1:19">
      <c s="4" r="A15" t="s">
        <v>374</v>
      </c>
      <c s="6" r="G15" t="n">
        <v>56100000</v>
      </c>
    </row>
    <row r="16" spans="1:19">
      <c s="4" r="A16" t="s">
        <v>379</v>
      </c>
      <c s="7" r="M16" t="n">
        <v>121100000</v>
      </c>
    </row>
    <row r="17" spans="1:19">
      <c s="4" r="A17" t="s">
        <v>554</v>
      </c>
    </row>
    <row r="18" spans="1:19">
      <c s="3" r="A18" t="s">
        <v>550</v>
      </c>
    </row>
    <row r="19" spans="1:19">
      <c s="4" r="A19" t="s">
        <v>552</v>
      </c>
      <c s="7" r="F19" t="n">
        <v>214277000</v>
      </c>
      <c s="6" r="G19" t="n">
        <v>275175000</v>
      </c>
      <c s="7" r="J19" t="n">
        <v>266100000</v>
      </c>
      <c s="7" r="O19" t="n">
        <v>218200000</v>
      </c>
      <c s="7" r="S19" t="n">
        <v>385000000</v>
      </c>
    </row>
    <row r="20" spans="1:19">
      <c s="4" r="A20" t="s">
        <v>580</v>
      </c>
      <c s="4" r="S20" t="s">
        <v>384</v>
      </c>
    </row>
    <row r="21" spans="1:19">
      <c s="4" r="A21" t="s">
        <v>374</v>
      </c>
      <c s="6" r="G21" t="n">
        <v>55500000</v>
      </c>
      <c s="7" r="K21" t="n">
        <v>2000000</v>
      </c>
    </row>
    <row r="22" spans="1:19">
      <c s="4" r="A22" t="s">
        <v>581</v>
      </c>
      <c s="4" r="F22" t="s">
        <v>582</v>
      </c>
    </row>
    <row r="23" spans="1:19">
      <c s="4" r="A23" t="s">
        <v>379</v>
      </c>
      <c s="7" r="I23" t="n">
        <v>58900000</v>
      </c>
      <c s="7" r="L23" t="n">
        <v>32000000</v>
      </c>
    </row>
    <row r="24" spans="1:19">
      <c s="4" r="A24" t="s">
        <v>583</v>
      </c>
    </row>
    <row r="25" spans="1:19">
      <c s="3" r="A25" t="s">
        <v>550</v>
      </c>
    </row>
    <row r="26" spans="1:19">
      <c s="4" r="A26" t="s">
        <v>581</v>
      </c>
      <c s="4" r="E26" t="s">
        <v>584</v>
      </c>
    </row>
    <row r="27" spans="1:19">
      <c s="4" r="A27" t="s">
        <v>585</v>
      </c>
    </row>
    <row r="28" spans="1:19">
      <c s="3" r="A28" t="s">
        <v>550</v>
      </c>
    </row>
    <row r="29" spans="1:19">
      <c s="4" r="A29" t="s">
        <v>581</v>
      </c>
      <c s="4" r="E29" t="s">
        <v>586</v>
      </c>
    </row>
    <row r="30" spans="1:19">
      <c s="4" r="A30" t="s">
        <v>555</v>
      </c>
    </row>
    <row r="31" spans="1:19">
      <c s="3" r="A31" t="s">
        <v>550</v>
      </c>
    </row>
    <row r="32" spans="1:19">
      <c s="4" r="A32" t="s">
        <v>552</v>
      </c>
      <c s="7" r="F32" t="n">
        <v>0</v>
      </c>
      <c s="6" r="G32" t="n">
        <v>2198000</v>
      </c>
      <c s="6" r="O32" t="n">
        <v>7800000</v>
      </c>
      <c s="7" r="S32" t="n">
        <v>104900000</v>
      </c>
    </row>
    <row r="33" spans="1:19">
      <c s="4" r="A33" t="s">
        <v>580</v>
      </c>
      <c s="4" r="S33" t="s">
        <v>388</v>
      </c>
    </row>
    <row r="34" spans="1:19">
      <c s="4" r="A34" t="s">
        <v>374</v>
      </c>
      <c s="7" r="F34" t="n">
        <v>2200000</v>
      </c>
      <c s="6" r="G34" t="n">
        <v>600000</v>
      </c>
    </row>
    <row r="35" spans="1:19">
      <c s="4" r="A35" t="s">
        <v>581</v>
      </c>
      <c s="4" r="F35" t="s">
        <v>587</v>
      </c>
    </row>
    <row r="36" spans="1:19">
      <c s="4" r="A36" t="s">
        <v>379</v>
      </c>
      <c s="6" r="M36" t="n">
        <v>7800000</v>
      </c>
    </row>
    <row r="37" spans="1:19">
      <c s="4" r="A37" t="s">
        <v>556</v>
      </c>
    </row>
    <row r="38" spans="1:19">
      <c s="3" r="A38" t="s">
        <v>550</v>
      </c>
    </row>
    <row r="39" spans="1:19">
      <c s="4" r="A39" t="s">
        <v>552</v>
      </c>
      <c s="7" r="F39" t="n">
        <v>198575000</v>
      </c>
      <c s="7" r="G39" t="n">
        <v>39024000</v>
      </c>
      <c s="6" r="I39" t="n">
        <v>159600000</v>
      </c>
      <c s="7" r="J39" t="n">
        <v>39000000</v>
      </c>
    </row>
    <row r="40" spans="1:19">
      <c s="4" r="A40" t="s">
        <v>580</v>
      </c>
      <c s="4" r="L40" t="s">
        <v>391</v>
      </c>
    </row>
    <row r="41" spans="1:19">
      <c s="4" r="A41" t="s">
        <v>581</v>
      </c>
      <c s="4" r="B41" t="s">
        <v>588</v>
      </c>
    </row>
    <row r="42" spans="1:19">
      <c s="4" r="A42" t="s">
        <v>379</v>
      </c>
      <c s="6" r="I42" t="n">
        <v>76000000</v>
      </c>
      <c s="7" r="L42" t="n">
        <v>39000000</v>
      </c>
    </row>
    <row r="43" spans="1:19">
      <c s="4" r="A43" t="s">
        <v>589</v>
      </c>
      <c s="4" r="B43" t="s">
        <v>590</v>
      </c>
    </row>
    <row r="44" spans="1:19">
      <c s="4" r="A44" t="s">
        <v>591</v>
      </c>
      <c s="4" r="B44" t="s">
        <v>592</v>
      </c>
    </row>
    <row r="45" spans="1:19">
      <c s="4" r="A45" t="s">
        <v>593</v>
      </c>
    </row>
    <row r="46" spans="1:19">
      <c s="3" r="A46" t="s">
        <v>550</v>
      </c>
    </row>
    <row r="47" spans="1:19">
      <c s="4" r="A47" t="s">
        <v>581</v>
      </c>
      <c s="4" r="E47" t="s">
        <v>588</v>
      </c>
    </row>
    <row r="48" spans="1:19">
      <c s="4" r="A48" t="s">
        <v>594</v>
      </c>
    </row>
    <row r="49" spans="1:19">
      <c s="3" r="A49" t="s">
        <v>550</v>
      </c>
    </row>
    <row r="50" spans="1:19">
      <c s="4" r="A50" t="s">
        <v>581</v>
      </c>
      <c s="4" r="E50" t="s">
        <v>595</v>
      </c>
    </row>
    <row r="51" spans="1:19">
      <c s="4" r="A51" t="s">
        <v>596</v>
      </c>
    </row>
    <row r="52" spans="1:19">
      <c s="3" r="A52" t="s">
        <v>550</v>
      </c>
    </row>
    <row r="53" spans="1:19">
      <c s="4" r="A53" t="s">
        <v>581</v>
      </c>
      <c s="4" r="E53" t="s">
        <v>586</v>
      </c>
    </row>
    <row r="54" spans="1:19">
      <c s="4" r="A54" t="s">
        <v>557</v>
      </c>
    </row>
    <row r="55" spans="1:19">
      <c s="3" r="A55" t="s">
        <v>550</v>
      </c>
    </row>
    <row r="56" spans="1:19">
      <c s="4" r="A56" t="s">
        <v>552</v>
      </c>
      <c s="7" r="N56" t="n">
        <v>12300000</v>
      </c>
      <c s="7" r="O56" t="n">
        <v>101000000</v>
      </c>
    </row>
    <row r="57" spans="1:19">
      <c s="4" r="A57" t="s">
        <v>580</v>
      </c>
      <c s="4" r="Q57" t="s">
        <v>386</v>
      </c>
    </row>
    <row r="58" spans="1:19">
      <c s="4" r="A58" t="s">
        <v>379</v>
      </c>
      <c s="7" r="M58" t="n">
        <v>113300000</v>
      </c>
    </row>
    <row r="59" spans="1:19">
      <c s="4" r="A59" t="s">
        <v>578</v>
      </c>
      <c s="7" r="C59" t="n">
        <v>1900000</v>
      </c>
      <c s="7" r="D59" t="n">
        <v>4800000</v>
      </c>
    </row>
    <row r="60" spans="1:19">
      <c s="4" r="A60" t="s">
        <v>597</v>
      </c>
    </row>
    <row r="61" spans="1:19">
      <c s="3" r="A61" t="s">
        <v>550</v>
      </c>
    </row>
    <row r="62" spans="1:19">
      <c s="4" r="A62" t="s">
        <v>552</v>
      </c>
      <c s="6" r="I62" t="n">
        <v>76200000</v>
      </c>
    </row>
    <row r="63" spans="1:19">
      <c s="4" r="A63" t="s">
        <v>598</v>
      </c>
    </row>
    <row r="64" spans="1:19">
      <c s="3" r="A64" t="s">
        <v>550</v>
      </c>
    </row>
    <row r="65" spans="1:19">
      <c s="4" r="A65" t="s">
        <v>579</v>
      </c>
      <c s="7" r="F65" t="n">
        <v>2500000</v>
      </c>
    </row>
    <row r="66" spans="1:19">
      <c s="4" r="A66" t="s">
        <v>599</v>
      </c>
    </row>
    <row r="67" spans="1:19">
      <c s="3" r="A67" t="s">
        <v>550</v>
      </c>
    </row>
    <row r="68" spans="1:19">
      <c s="4" r="A68" t="s">
        <v>552</v>
      </c>
      <c s="6" r="I68" t="n">
        <v>68800000</v>
      </c>
    </row>
    <row r="69" spans="1:19">
      <c s="4" r="A69" t="s">
        <v>600</v>
      </c>
    </row>
    <row r="70" spans="1:19">
      <c s="3" r="A70" t="s">
        <v>550</v>
      </c>
    </row>
    <row r="71" spans="1:19">
      <c s="4" r="A71" t="s">
        <v>552</v>
      </c>
      <c s="6" r="I71" t="n">
        <v>7400000</v>
      </c>
    </row>
    <row r="72" spans="1:19">
      <c s="4" r="A72" t="s">
        <v>601</v>
      </c>
    </row>
    <row r="73" spans="1:19">
      <c s="3" r="A73" t="s">
        <v>550</v>
      </c>
    </row>
    <row r="74" spans="1:19">
      <c s="4" r="A74" t="s">
        <v>552</v>
      </c>
      <c s="7" r="I74" t="n">
        <v>7300000</v>
      </c>
    </row>
  </sheetData>
  <mergeCells count="2">
    <mergeCell ref="A1:A2"/>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0</v>
      </c>
    </row>
    <row r="2" spans="1:3">
      <c s="4" r="A2" t="s">
        <v>603</v>
      </c>
    </row>
    <row r="3" spans="1:3">
      <c s="3" r="A3" t="s">
        <v>604</v>
      </c>
    </row>
    <row r="4" spans="1:3">
      <c s="4" r="A4" t="s">
        <v>605</v>
      </c>
      <c s="7" r="B4" t="n">
        <v>214277</v>
      </c>
      <c s="7" r="C4" t="n">
        <v>275175</v>
      </c>
    </row>
    <row r="5" spans="1:3">
      <c s="4" r="A5" t="s">
        <v>606</v>
      </c>
    </row>
    <row r="6" spans="1:3">
      <c s="3" r="A6" t="s">
        <v>604</v>
      </c>
    </row>
    <row r="7" spans="1:3">
      <c s="4" r="A7" t="s">
        <v>605</v>
      </c>
      <c s="6" r="B7" t="n">
        <v>221241</v>
      </c>
      <c s="6" r="C7" t="n">
        <v>282742</v>
      </c>
    </row>
    <row r="8" spans="1:3">
      <c s="4" r="A8" t="s">
        <v>607</v>
      </c>
    </row>
    <row r="9" spans="1:3">
      <c s="3" r="A9" t="s">
        <v>604</v>
      </c>
    </row>
    <row r="10" spans="1:3">
      <c s="4" r="A10" t="s">
        <v>605</v>
      </c>
      <c s="6" r="B10" t="n">
        <v>0</v>
      </c>
      <c s="6" r="C10" t="n">
        <v>2198</v>
      </c>
    </row>
    <row r="11" spans="1:3">
      <c s="4" r="A11" t="s">
        <v>608</v>
      </c>
    </row>
    <row r="12" spans="1:3">
      <c s="3" r="A12" t="s">
        <v>604</v>
      </c>
    </row>
    <row r="13" spans="1:3">
      <c s="4" r="A13" t="s">
        <v>605</v>
      </c>
      <c s="6" r="B13" t="n">
        <v>0</v>
      </c>
      <c s="6" r="C13" t="n">
        <v>2337</v>
      </c>
    </row>
    <row r="14" spans="1:3">
      <c s="4" r="A14" t="s">
        <v>609</v>
      </c>
    </row>
    <row r="15" spans="1:3">
      <c s="3" r="A15" t="s">
        <v>604</v>
      </c>
    </row>
    <row r="16" spans="1:3">
      <c s="4" r="A16" t="s">
        <v>605</v>
      </c>
      <c s="6" r="B16" t="n">
        <v>164441</v>
      </c>
      <c s="6" r="C16" t="n">
        <v>32196</v>
      </c>
    </row>
    <row r="17" spans="1:3">
      <c s="4" r="A17" t="s">
        <v>610</v>
      </c>
    </row>
    <row r="18" spans="1:3">
      <c s="3" r="A18" t="s">
        <v>604</v>
      </c>
    </row>
    <row r="19" spans="1:3">
      <c s="4" r="A19" t="s">
        <v>605</v>
      </c>
      <c s="7" r="B19" t="n">
        <v>152930</v>
      </c>
      <c s="7" r="C19" t="n">
        <v>33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v>
      </c>
      <c s="2" r="C2" t="s">
        <v>30</v>
      </c>
      <c s="2" r="D2" t="s">
        <v>99</v>
      </c>
    </row>
    <row r="3" spans="1:4">
      <c s="3" r="A3" t="s">
        <v>612</v>
      </c>
    </row>
    <row r="4" spans="1:4">
      <c s="4" r="A4" t="s">
        <v>613</v>
      </c>
      <c s="7" r="B4" t="n">
        <v>437</v>
      </c>
      <c s="7" r="C4" t="n">
        <v>0</v>
      </c>
      <c s="7" r="D4" t="n">
        <v>-160</v>
      </c>
    </row>
    <row r="5" spans="1:4">
      <c s="4" r="A5" t="s">
        <v>614</v>
      </c>
      <c s="6" r="B5" t="n">
        <v>-1023</v>
      </c>
      <c s="6" r="C5" t="n">
        <v>88</v>
      </c>
      <c s="6" r="D5" t="n">
        <v>11</v>
      </c>
    </row>
    <row r="6" spans="1:4">
      <c s="4" r="A6" t="s">
        <v>615</v>
      </c>
      <c s="6" r="B6" t="n">
        <v>223</v>
      </c>
      <c s="6" r="C6" t="n">
        <v>50</v>
      </c>
      <c s="6" r="D6" t="n">
        <v>451</v>
      </c>
    </row>
    <row r="7" spans="1:4">
      <c s="4" r="A7" t="s">
        <v>616</v>
      </c>
      <c s="6" r="B7" t="n">
        <v>-363</v>
      </c>
      <c s="6" r="C7" t="n">
        <v>138</v>
      </c>
      <c s="6" r="D7" t="n">
        <v>302</v>
      </c>
    </row>
    <row r="8" spans="1:4">
      <c s="3" r="A8" t="s">
        <v>617</v>
      </c>
    </row>
    <row r="9" spans="1:4">
      <c s="4" r="A9" t="s">
        <v>613</v>
      </c>
      <c s="6" r="B9" t="n">
        <v>-28085</v>
      </c>
      <c s="6" r="C9" t="n">
        <v>-13907</v>
      </c>
      <c s="6" r="D9" t="n">
        <v>24252</v>
      </c>
    </row>
    <row r="10" spans="1:4">
      <c s="4" r="A10" t="s">
        <v>614</v>
      </c>
      <c s="6" r="B10" t="n">
        <v>-7560</v>
      </c>
      <c s="6" r="C10" t="n">
        <v>-1894</v>
      </c>
      <c s="6" r="D10" t="n">
        <v>6138</v>
      </c>
    </row>
    <row r="11" spans="1:4">
      <c s="4" r="A11" t="s">
        <v>615</v>
      </c>
      <c s="6" r="B11" t="n">
        <v>26</v>
      </c>
      <c s="6" r="C11" t="n">
        <v>-26</v>
      </c>
      <c s="6" r="D11" t="n">
        <v>-33</v>
      </c>
    </row>
    <row r="12" spans="1:4">
      <c s="4" r="A12" t="s">
        <v>618</v>
      </c>
      <c s="6" r="B12" t="n">
        <v>-35619</v>
      </c>
      <c s="6" r="C12" t="n">
        <v>-15827</v>
      </c>
      <c s="6" r="D12" t="n">
        <v>30357</v>
      </c>
    </row>
    <row r="13" spans="1:4">
      <c s="4" r="A13" t="s">
        <v>619</v>
      </c>
      <c s="7" r="B13" t="n">
        <v>-35982</v>
      </c>
      <c s="7" r="C13" t="n">
        <v>-15689</v>
      </c>
      <c s="7" r="D13" t="n">
        <v>306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20</v>
      </c>
      <c s="2" r="B1" t="s">
        <v>1</v>
      </c>
    </row>
    <row r="2" spans="1:4">
      <c s="2" r="B2" t="s">
        <v>2</v>
      </c>
      <c s="2" r="C2" t="s">
        <v>30</v>
      </c>
      <c s="2" r="D2" t="s">
        <v>99</v>
      </c>
    </row>
    <row r="3" spans="1:4">
      <c s="3" r="A3" t="s">
        <v>214</v>
      </c>
    </row>
    <row r="4" spans="1:4">
      <c s="4" r="A4" t="s">
        <v>621</v>
      </c>
      <c s="4" r="B4" t="s">
        <v>590</v>
      </c>
    </row>
    <row r="5" spans="1:4">
      <c s="4" r="A5" t="s">
        <v>622</v>
      </c>
      <c s="7" r="B5" t="n">
        <v>-6295</v>
      </c>
      <c s="7" r="C5" t="n">
        <v>-19926</v>
      </c>
      <c s="7" r="D5" t="n">
        <v>-9209</v>
      </c>
    </row>
    <row r="6" spans="1:4">
      <c s="4" r="A6" t="s">
        <v>623</v>
      </c>
      <c s="6" r="B6" t="n">
        <v>-1923</v>
      </c>
      <c s="6" r="C6" t="n">
        <v>-1504</v>
      </c>
      <c s="6" r="D6" t="n">
        <v>-755</v>
      </c>
    </row>
    <row r="7" spans="1:4">
      <c s="4" r="A7" t="s">
        <v>624</v>
      </c>
      <c s="6" r="B7" t="n">
        <v>279</v>
      </c>
      <c s="6" r="C7" t="n">
        <v>270</v>
      </c>
      <c s="6" r="D7" t="n">
        <v>271</v>
      </c>
    </row>
    <row r="8" spans="1:4">
      <c s="4" r="A8" t="s">
        <v>625</v>
      </c>
      <c s="6" r="B8" t="n">
        <v>0</v>
      </c>
      <c s="6" r="C8" t="n">
        <v>1237</v>
      </c>
      <c s="6" r="D8" t="n">
        <v>0</v>
      </c>
    </row>
    <row r="9" spans="1:4">
      <c s="4" r="A9" t="s">
        <v>626</v>
      </c>
      <c s="6" r="B9" t="n">
        <v>-27139</v>
      </c>
      <c s="6" r="C9" t="n">
        <v>2555</v>
      </c>
      <c s="6" r="D9" t="n">
        <v>40260</v>
      </c>
    </row>
    <row r="10" spans="1:4">
      <c s="4" r="A10" t="s">
        <v>627</v>
      </c>
      <c s="6" r="B10" t="n">
        <v>0</v>
      </c>
      <c s="6" r="C10" t="n">
        <v>1277</v>
      </c>
      <c s="6" r="D10" t="n">
        <v>0</v>
      </c>
    </row>
    <row r="11" spans="1:4">
      <c s="4" r="A11" t="s">
        <v>628</v>
      </c>
      <c s="6" r="B11" t="n">
        <v>-904</v>
      </c>
      <c s="6" r="C11" t="n">
        <v>402</v>
      </c>
      <c s="6" r="D11" t="n">
        <v>92</v>
      </c>
    </row>
    <row r="12" spans="1:4">
      <c s="4" r="A12" t="s">
        <v>619</v>
      </c>
      <c s="7" r="B12" t="n">
        <v>-35982</v>
      </c>
      <c s="7" r="C12" t="n">
        <v>-15689</v>
      </c>
      <c s="7" r="D12" t="n">
        <v>306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9</v>
      </c>
      <c s="2" r="B1" t="s">
        <v>2</v>
      </c>
      <c s="2" r="C1" t="s">
        <v>30</v>
      </c>
    </row>
    <row r="2" spans="1:3">
      <c s="3" r="A2" t="s">
        <v>630</v>
      </c>
    </row>
    <row r="3" spans="1:3">
      <c s="4" r="A3" t="s">
        <v>631</v>
      </c>
      <c s="7" r="B3" t="n">
        <v>35257</v>
      </c>
      <c s="7" r="C3" t="n">
        <v>38215</v>
      </c>
    </row>
    <row r="4" spans="1:3">
      <c s="4" r="A4" t="s">
        <v>632</v>
      </c>
      <c s="6" r="B4" t="n">
        <v>3134</v>
      </c>
      <c s="6" r="C4" t="n">
        <v>0</v>
      </c>
    </row>
    <row r="5" spans="1:3">
      <c s="4" r="A5" t="s">
        <v>633</v>
      </c>
      <c s="6" r="B5" t="n">
        <v>75</v>
      </c>
      <c s="6" r="C5" t="n">
        <v>273</v>
      </c>
    </row>
    <row r="6" spans="1:3">
      <c s="4" r="A6" t="s">
        <v>634</v>
      </c>
      <c s="6" r="B6" t="n">
        <v>817</v>
      </c>
      <c s="6" r="C6" t="n">
        <v>980</v>
      </c>
    </row>
    <row r="7" spans="1:3">
      <c s="4" r="A7" t="s">
        <v>103</v>
      </c>
      <c s="6" r="B7" t="n">
        <v>14336</v>
      </c>
      <c s="6" r="C7" t="n">
        <v>4745</v>
      </c>
    </row>
    <row r="8" spans="1:3">
      <c s="4" r="A8" t="s">
        <v>635</v>
      </c>
      <c s="6" r="B8" t="n">
        <v>53619</v>
      </c>
      <c s="6" r="C8" t="n">
        <v>44213</v>
      </c>
    </row>
    <row r="9" spans="1:3">
      <c s="4" r="A9" t="s">
        <v>636</v>
      </c>
      <c s="6" r="B9" t="n">
        <v>0</v>
      </c>
      <c s="6" r="C9" t="n">
        <v>-23401</v>
      </c>
    </row>
    <row r="10" spans="1:3">
      <c s="4" r="A10" t="s">
        <v>637</v>
      </c>
      <c s="6" r="B10" t="n">
        <v>53619</v>
      </c>
      <c s="6" r="C10" t="n">
        <v>20812</v>
      </c>
    </row>
    <row r="11" spans="1:3">
      <c s="3" r="A11" t="s">
        <v>638</v>
      </c>
    </row>
    <row r="12" spans="1:3">
      <c s="4" r="A12" t="s">
        <v>634</v>
      </c>
      <c s="6" r="B12" t="n">
        <v>-78558</v>
      </c>
      <c s="6" r="C12" t="n">
        <v>-82670</v>
      </c>
    </row>
    <row r="13" spans="1:3">
      <c s="4" r="A13" t="s">
        <v>639</v>
      </c>
      <c s="6" r="B13" t="n">
        <v>-2324</v>
      </c>
      <c s="6" r="C13" t="n">
        <v>-2617</v>
      </c>
    </row>
    <row r="14" spans="1:3">
      <c s="4" r="A14" t="s">
        <v>640</v>
      </c>
      <c s="6" r="B14" t="n">
        <v>-2480</v>
      </c>
      <c s="6" r="C14" t="n">
        <v>-3580</v>
      </c>
    </row>
    <row r="15" spans="1:3">
      <c s="4" r="A15" t="s">
        <v>103</v>
      </c>
      <c s="6" r="B15" t="n">
        <v>-3669</v>
      </c>
      <c s="6" r="C15" t="n">
        <v>-2692</v>
      </c>
    </row>
    <row r="16" spans="1:3">
      <c s="4" r="A16" t="s">
        <v>641</v>
      </c>
      <c s="6" r="B16" t="n">
        <v>-87031</v>
      </c>
      <c s="6" r="C16" t="n">
        <v>-91559</v>
      </c>
    </row>
    <row r="17" spans="1:3">
      <c s="4" r="A17" t="s">
        <v>642</v>
      </c>
      <c s="7" r="B17" t="n">
        <v>-33412</v>
      </c>
      <c s="7" r="C17" t="n">
        <v>-707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3</v>
      </c>
      <c s="2" r="B1" t="s">
        <v>2</v>
      </c>
      <c s="2" r="C1" t="s">
        <v>30</v>
      </c>
    </row>
    <row r="2" spans="1:3">
      <c s="4" r="A2" t="s">
        <v>613</v>
      </c>
    </row>
    <row r="3" spans="1:3">
      <c s="3" r="A3" t="s">
        <v>644</v>
      </c>
    </row>
    <row r="4" spans="1:3">
      <c s="4" r="A4" t="s">
        <v>645</v>
      </c>
      <c s="7" r="B4" t="n">
        <v>89179</v>
      </c>
      <c s="7" r="C4" t="n">
        <v>96628</v>
      </c>
    </row>
    <row r="5" spans="1:3">
      <c s="4" r="A5" t="s">
        <v>614</v>
      </c>
    </row>
    <row r="6" spans="1:3">
      <c s="3" r="A6" t="s">
        <v>644</v>
      </c>
    </row>
    <row r="7" spans="1:3">
      <c s="4" r="A7" t="s">
        <v>645</v>
      </c>
      <c s="7" r="B7" t="n">
        <v>83089</v>
      </c>
      <c s="7" r="C7" t="n">
        <v>883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6</v>
      </c>
      <c s="2" r="B1" t="s">
        <v>1</v>
      </c>
    </row>
    <row r="2" spans="1:3">
      <c s="2" r="B2" t="s">
        <v>2</v>
      </c>
      <c s="2" r="C2" t="s">
        <v>30</v>
      </c>
    </row>
    <row r="3" spans="1:3">
      <c s="3" r="A3" t="s">
        <v>647</v>
      </c>
    </row>
    <row r="4" spans="1:3">
      <c s="4" r="A4" t="s">
        <v>648</v>
      </c>
      <c s="7" r="B4" t="n">
        <v>693</v>
      </c>
      <c s="7" r="C4" t="n">
        <v>693</v>
      </c>
    </row>
    <row r="5" spans="1:3">
      <c s="4" r="A5" t="s">
        <v>649</v>
      </c>
      <c s="6" r="C5" t="n">
        <v>0</v>
      </c>
    </row>
    <row r="6" spans="1:3">
      <c s="4" r="A6" t="s">
        <v>650</v>
      </c>
      <c s="6" r="B6" t="n">
        <v>-525</v>
      </c>
      <c s="6" r="C6" t="n">
        <v>0</v>
      </c>
    </row>
    <row r="7" spans="1:3">
      <c s="4" r="A7" t="s">
        <v>651</v>
      </c>
      <c s="6" r="C7" t="n">
        <v>0</v>
      </c>
    </row>
    <row r="8" spans="1:3">
      <c s="4" r="A8" t="s">
        <v>652</v>
      </c>
      <c s="7" r="B8" t="n">
        <v>168</v>
      </c>
      <c s="7" r="C8" t="n">
        <v>6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s="1" r="A1" t="s">
        <v>653</v>
      </c>
      <c s="2" r="B1" t="s">
        <v>1</v>
      </c>
    </row>
    <row r="2" spans="1:5">
      <c s="2" r="B2" t="s">
        <v>2</v>
      </c>
      <c s="2" r="C2" t="s">
        <v>30</v>
      </c>
      <c s="2" r="D2" t="s">
        <v>99</v>
      </c>
      <c s="2" r="E2" t="s">
        <v>393</v>
      </c>
    </row>
    <row r="3" spans="1:5">
      <c s="3" r="A3" t="s">
        <v>644</v>
      </c>
    </row>
    <row r="4" spans="1:5">
      <c s="4" r="A4" t="s">
        <v>619</v>
      </c>
      <c s="7" r="B4" t="n">
        <v>-35982000</v>
      </c>
      <c s="7" r="C4" t="n">
        <v>-15689000</v>
      </c>
      <c s="7" r="D4" t="n">
        <v>30659000</v>
      </c>
    </row>
    <row r="5" spans="1:5">
      <c s="4" r="A5" t="s">
        <v>654</v>
      </c>
      <c s="6" r="B5" t="n">
        <v>0</v>
      </c>
      <c s="6" r="C5" t="n">
        <v>1689000</v>
      </c>
      <c s="7" r="E5" t="n">
        <v>5400000</v>
      </c>
    </row>
    <row r="6" spans="1:5">
      <c s="4" r="A6" t="s">
        <v>642</v>
      </c>
      <c s="6" r="B6" t="n">
        <v>33412000</v>
      </c>
      <c s="6" r="C6" t="n">
        <v>70747000</v>
      </c>
    </row>
    <row r="7" spans="1:5">
      <c s="4" r="A7" t="s">
        <v>636</v>
      </c>
      <c s="6" r="C7" t="n">
        <v>27100000</v>
      </c>
    </row>
    <row r="8" spans="1:5">
      <c s="4" r="A8" t="s">
        <v>655</v>
      </c>
      <c s="6" r="B8" t="n">
        <v>200000</v>
      </c>
      <c s="6" r="C8" t="n">
        <v>1300000</v>
      </c>
    </row>
    <row r="9" spans="1:5">
      <c s="4" r="A9" t="s">
        <v>656</v>
      </c>
      <c s="6" r="B9" t="n">
        <v>168000</v>
      </c>
      <c s="6" r="C9" t="n">
        <v>693000</v>
      </c>
      <c s="7" r="D9" t="n">
        <v>693000</v>
      </c>
    </row>
    <row r="10" spans="1:5">
      <c s="4" r="A10" t="s">
        <v>657</v>
      </c>
      <c s="6" r="B10" t="n">
        <v>200000</v>
      </c>
    </row>
    <row r="11" spans="1:5">
      <c s="4" r="A11" t="s">
        <v>658</v>
      </c>
      <c s="6" r="B11" t="n">
        <v>400000</v>
      </c>
    </row>
    <row r="12" spans="1:5">
      <c s="4" r="A12" t="s">
        <v>659</v>
      </c>
      <c s="6" r="B12" t="n">
        <v>100000</v>
      </c>
    </row>
    <row r="13" spans="1:5">
      <c s="4" r="A13" t="s">
        <v>660</v>
      </c>
      <c s="7" r="B13" t="n">
        <v>100000</v>
      </c>
    </row>
    <row r="14" spans="1:5">
      <c s="4" r="A14" t="s">
        <v>661</v>
      </c>
    </row>
    <row r="15" spans="1:5">
      <c s="3" r="A15" t="s">
        <v>644</v>
      </c>
    </row>
    <row r="16" spans="1:5">
      <c s="4" r="A16" t="s">
        <v>654</v>
      </c>
      <c s="7" r="C16" t="n">
        <v>1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0</v>
      </c>
      <c s="2" r="D2" t="s">
        <v>99</v>
      </c>
    </row>
    <row r="3" spans="1:4">
      <c s="3" r="A3" t="s">
        <v>155</v>
      </c>
    </row>
    <row r="4" spans="1:4">
      <c s="4" r="A4" t="s">
        <v>156</v>
      </c>
      <c s="7" r="B4" t="n">
        <v>17996</v>
      </c>
      <c s="7" r="C4" t="n">
        <v>-25908</v>
      </c>
      <c s="7" r="D4" t="n">
        <v>-53271</v>
      </c>
    </row>
    <row r="5" spans="1:4">
      <c s="3" r="A5" t="s">
        <v>157</v>
      </c>
    </row>
    <row r="6" spans="1:4">
      <c s="4" r="A6" t="s">
        <v>110</v>
      </c>
      <c s="6" r="B6" t="n">
        <v>26482</v>
      </c>
      <c s="6" r="C6" t="n">
        <v>14920</v>
      </c>
      <c s="6" r="D6" t="n">
        <v>14203</v>
      </c>
    </row>
    <row r="7" spans="1:4">
      <c s="4" r="A7" t="s">
        <v>111</v>
      </c>
      <c s="6" r="B7" t="n">
        <v>0</v>
      </c>
      <c s="6" r="C7" t="n">
        <v>18458</v>
      </c>
      <c s="6" r="D7" t="n">
        <v>9238</v>
      </c>
    </row>
    <row r="8" spans="1:4">
      <c s="4" r="A8" t="s">
        <v>116</v>
      </c>
      <c s="6" r="B8" t="n">
        <v>4026</v>
      </c>
      <c s="6" r="C8" t="n">
        <v>4011</v>
      </c>
      <c s="6" r="D8" t="n">
        <v>1664</v>
      </c>
    </row>
    <row r="9" spans="1:4">
      <c s="4" r="A9" t="s">
        <v>158</v>
      </c>
      <c s="6" r="B9" t="n">
        <v>4999</v>
      </c>
      <c s="6" r="C9" t="n">
        <v>5869</v>
      </c>
      <c s="6" r="D9" t="n">
        <v>6585</v>
      </c>
    </row>
    <row r="10" spans="1:4">
      <c s="4" r="A10" t="s">
        <v>159</v>
      </c>
      <c s="6" r="B10" t="n">
        <v>-35646</v>
      </c>
      <c s="6" r="C10" t="n">
        <v>-31703</v>
      </c>
      <c s="6" r="D10" t="n">
        <v>33039</v>
      </c>
    </row>
    <row r="11" spans="1:4">
      <c s="4" r="A11" t="s">
        <v>160</v>
      </c>
      <c s="6" r="B11" t="n">
        <v>0</v>
      </c>
      <c s="6" r="C11" t="n">
        <v>4809</v>
      </c>
      <c s="6" r="D11" t="n">
        <v>1912</v>
      </c>
    </row>
    <row r="12" spans="1:4">
      <c s="4" r="A12" t="s">
        <v>161</v>
      </c>
      <c s="6" r="B12" t="n">
        <v>0</v>
      </c>
      <c s="6" r="C12" t="n">
        <v>8721</v>
      </c>
      <c s="6" r="D12" t="n">
        <v>5307</v>
      </c>
    </row>
    <row r="13" spans="1:4">
      <c s="4" r="A13" t="s">
        <v>162</v>
      </c>
      <c s="6" r="B13" t="n">
        <v>0</v>
      </c>
      <c s="6" r="C13" t="n">
        <v>2472</v>
      </c>
      <c s="6" r="D13" t="n">
        <v>0</v>
      </c>
    </row>
    <row r="14" spans="1:4">
      <c s="4" r="A14" t="s">
        <v>103</v>
      </c>
      <c s="6" r="B14" t="n">
        <v>1163</v>
      </c>
      <c s="6" r="C14" t="n">
        <v>4410</v>
      </c>
      <c s="6" r="D14" t="n">
        <v>499</v>
      </c>
    </row>
    <row r="15" spans="1:4">
      <c s="3" r="A15" t="s">
        <v>163</v>
      </c>
    </row>
    <row r="16" spans="1:4">
      <c s="4" r="A16" t="s">
        <v>164</v>
      </c>
      <c s="6" r="B16" t="n">
        <v>17141</v>
      </c>
      <c s="6" r="C16" t="n">
        <v>-3497</v>
      </c>
      <c s="6" r="D16" t="n">
        <v>-6858</v>
      </c>
    </row>
    <row r="17" spans="1:4">
      <c s="4" r="A17" t="s">
        <v>79</v>
      </c>
      <c s="6" r="B17" t="n">
        <v>-470</v>
      </c>
      <c s="6" r="C17" t="n">
        <v>9868</v>
      </c>
      <c s="6" r="D17" t="n">
        <v>2243</v>
      </c>
    </row>
    <row r="18" spans="1:4">
      <c s="4" r="A18" t="s">
        <v>80</v>
      </c>
      <c s="6" r="B18" t="n">
        <v>696</v>
      </c>
      <c s="6" r="C18" t="n">
        <v>4964</v>
      </c>
      <c s="6" r="D18" t="n">
        <v>-1727</v>
      </c>
    </row>
    <row r="19" spans="1:4">
      <c s="4" r="A19" t="s">
        <v>165</v>
      </c>
      <c s="6" r="B19" t="n">
        <v>-3459</v>
      </c>
      <c s="6" r="C19" t="n">
        <v>-6149</v>
      </c>
      <c s="6" r="D19" t="n">
        <v>-5054</v>
      </c>
    </row>
    <row r="20" spans="1:4">
      <c s="4" r="A20" t="s">
        <v>46</v>
      </c>
      <c s="6" r="B20" t="n">
        <v>570</v>
      </c>
      <c s="6" r="C20" t="n">
        <v>648</v>
      </c>
      <c s="6" r="D20" t="n">
        <v>-2210</v>
      </c>
    </row>
    <row r="21" spans="1:4">
      <c s="4" r="A21" t="s">
        <v>84</v>
      </c>
      <c s="6" r="B21" t="n">
        <v>-5089</v>
      </c>
      <c s="6" r="C21" t="n">
        <v>-3925</v>
      </c>
      <c s="6" r="D21" t="n">
        <v>1798</v>
      </c>
    </row>
    <row r="22" spans="1:4">
      <c s="4" r="A22" t="s">
        <v>85</v>
      </c>
      <c s="6" r="B22" t="n">
        <v>-23749</v>
      </c>
      <c s="6" r="C22" t="n">
        <v>10661</v>
      </c>
      <c s="6" r="D22" t="n">
        <v>1365</v>
      </c>
    </row>
    <row r="23" spans="1:4">
      <c s="4" r="A23" t="s">
        <v>56</v>
      </c>
      <c s="6" r="B23" t="n">
        <v>268</v>
      </c>
      <c s="6" r="C23" t="n">
        <v>-3175</v>
      </c>
      <c s="6" r="D23" t="n">
        <v>-926</v>
      </c>
    </row>
    <row r="24" spans="1:4">
      <c s="4" r="A24" t="s">
        <v>62</v>
      </c>
      <c s="6" r="B24" t="n">
        <v>-1317</v>
      </c>
      <c s="6" r="C24" t="n">
        <v>1180</v>
      </c>
      <c s="6" r="D24" t="n">
        <v>3213</v>
      </c>
    </row>
    <row r="25" spans="1:4">
      <c s="4" r="A25" t="s">
        <v>86</v>
      </c>
      <c s="6" r="B25" t="n">
        <v>-124</v>
      </c>
      <c s="6" r="C25" t="n">
        <v>-3929</v>
      </c>
      <c s="6" r="D25" t="n">
        <v>-1226</v>
      </c>
    </row>
    <row r="26" spans="1:4">
      <c s="4" r="A26" t="s">
        <v>166</v>
      </c>
      <c s="6" r="B26" t="n">
        <v>-15533</v>
      </c>
      <c s="6" r="C26" t="n">
        <v>6646</v>
      </c>
      <c s="6" r="D26" t="n">
        <v>-9382</v>
      </c>
    </row>
    <row r="27" spans="1:4">
      <c s="4" r="A27" t="s">
        <v>167</v>
      </c>
      <c s="6" r="B27" t="n">
        <v>3487</v>
      </c>
      <c s="6" r="C27" t="n">
        <v>12705</v>
      </c>
      <c s="6" r="D27" t="n">
        <v>9794</v>
      </c>
    </row>
    <row r="28" spans="1:4">
      <c s="3" r="A28" t="s">
        <v>168</v>
      </c>
    </row>
    <row r="29" spans="1:4">
      <c s="4" r="A29" t="s">
        <v>169</v>
      </c>
      <c s="6" r="B29" t="n">
        <v>-805</v>
      </c>
      <c s="6" r="C29" t="n">
        <v>-7176</v>
      </c>
      <c s="6" r="D29" t="n">
        <v>-10514</v>
      </c>
    </row>
    <row r="30" spans="1:4">
      <c s="4" r="A30" t="s">
        <v>170</v>
      </c>
      <c s="6" r="B30" t="n">
        <v>-1894</v>
      </c>
      <c s="6" r="C30" t="n">
        <v>-2738</v>
      </c>
      <c s="6" r="D30" t="n">
        <v>-5615</v>
      </c>
    </row>
    <row r="31" spans="1:4">
      <c s="4" r="A31" t="s">
        <v>171</v>
      </c>
      <c s="6" r="B31" t="n">
        <v>0</v>
      </c>
      <c s="6" r="C31" t="n">
        <v>63000</v>
      </c>
      <c s="6" r="D31" t="n">
        <v>0</v>
      </c>
    </row>
    <row r="32" spans="1:4">
      <c s="4" r="A32" t="s">
        <v>45</v>
      </c>
      <c s="6" r="B32" t="n">
        <v>0</v>
      </c>
      <c s="6" r="C32" t="n">
        <v>0</v>
      </c>
      <c s="6" r="D32" t="n">
        <v>-2536</v>
      </c>
    </row>
    <row r="33" spans="1:4">
      <c s="4" r="A33" t="s">
        <v>172</v>
      </c>
      <c s="6" r="B33" t="n">
        <v>0</v>
      </c>
      <c s="6" r="C33" t="n">
        <v>2570</v>
      </c>
      <c s="6" r="D33" t="n">
        <v>0</v>
      </c>
    </row>
    <row r="34" spans="1:4">
      <c s="4" r="A34" t="s">
        <v>103</v>
      </c>
      <c s="6" r="B34" t="n">
        <v>24</v>
      </c>
      <c s="6" r="C34" t="n">
        <v>9</v>
      </c>
      <c s="6" r="D34" t="n">
        <v>-155</v>
      </c>
    </row>
    <row r="35" spans="1:4">
      <c s="4" r="A35" t="s">
        <v>173</v>
      </c>
      <c s="6" r="B35" t="n">
        <v>-2675</v>
      </c>
      <c s="6" r="C35" t="n">
        <v>55665</v>
      </c>
      <c s="6" r="D35" t="n">
        <v>-18820</v>
      </c>
    </row>
    <row r="36" spans="1:4">
      <c s="3" r="A36" t="s">
        <v>174</v>
      </c>
    </row>
    <row r="37" spans="1:4">
      <c s="4" r="A37" t="s">
        <v>175</v>
      </c>
      <c s="6" r="B37" t="n">
        <v>72700</v>
      </c>
      <c s="6" r="C37" t="n">
        <v>62800</v>
      </c>
      <c s="6" r="D37" t="n">
        <v>95600</v>
      </c>
    </row>
    <row r="38" spans="1:4">
      <c s="4" r="A38" t="s">
        <v>176</v>
      </c>
      <c s="6" r="B38" t="n">
        <v>-72200</v>
      </c>
      <c s="6" r="C38" t="n">
        <v>-77100</v>
      </c>
      <c s="6" r="D38" t="n">
        <v>-78600</v>
      </c>
    </row>
    <row r="39" spans="1:4">
      <c s="4" r="A39" t="s">
        <v>177</v>
      </c>
      <c s="6" r="B39" t="n">
        <v>7020</v>
      </c>
      <c s="6" r="C39" t="n">
        <v>12500</v>
      </c>
      <c s="6" r="D39" t="n">
        <v>0</v>
      </c>
    </row>
    <row r="40" spans="1:4">
      <c s="4" r="A40" t="s">
        <v>178</v>
      </c>
      <c s="6" r="B40" t="n">
        <v>-4386</v>
      </c>
      <c s="6" r="C40" t="n">
        <v>-56100</v>
      </c>
      <c s="6" r="D40" t="n">
        <v>-2325</v>
      </c>
    </row>
    <row r="41" spans="1:4">
      <c s="4" r="A41" t="s">
        <v>140</v>
      </c>
      <c s="6" r="B41" t="n">
        <v>0</v>
      </c>
      <c s="6" r="C41" t="n">
        <v>573</v>
      </c>
      <c s="6" r="D41" t="n">
        <v>0</v>
      </c>
    </row>
    <row r="42" spans="1:4">
      <c s="4" r="A42" t="s">
        <v>179</v>
      </c>
      <c s="6" r="B42" t="n">
        <v>0</v>
      </c>
      <c s="6" r="C42" t="n">
        <v>4315</v>
      </c>
      <c s="6" r="D42" t="n">
        <v>0</v>
      </c>
    </row>
    <row r="43" spans="1:4">
      <c s="4" r="A43" t="s">
        <v>180</v>
      </c>
      <c s="6" r="B43" t="n">
        <v>-192</v>
      </c>
      <c s="6" r="C43" t="n">
        <v>-2206</v>
      </c>
      <c s="6" r="D43" t="n">
        <v>-201</v>
      </c>
    </row>
    <row r="44" spans="1:4">
      <c s="4" r="A44" t="s">
        <v>181</v>
      </c>
      <c s="6" r="B44" t="n">
        <v>-4360</v>
      </c>
      <c s="6" r="C44" t="n">
        <v>-2073</v>
      </c>
      <c s="6" r="D44" t="n">
        <v>0</v>
      </c>
    </row>
    <row r="45" spans="1:4">
      <c s="4" r="A45" t="s">
        <v>182</v>
      </c>
      <c s="6" r="B45" t="n">
        <v>-1150</v>
      </c>
      <c s="6" r="C45" t="n">
        <v>-1253</v>
      </c>
      <c s="6" r="D45" t="n">
        <v>-1004</v>
      </c>
    </row>
    <row r="46" spans="1:4">
      <c s="4" r="A46" t="s">
        <v>183</v>
      </c>
      <c s="6" r="B46" t="n">
        <v>0</v>
      </c>
      <c s="6" r="C46" t="n">
        <v>0</v>
      </c>
      <c s="6" r="D46" t="n">
        <v>-3961</v>
      </c>
    </row>
    <row r="47" spans="1:4">
      <c s="4" r="A47" t="s">
        <v>184</v>
      </c>
      <c s="6" r="B47" t="n">
        <v>-2568</v>
      </c>
      <c s="6" r="C47" t="n">
        <v>-67174</v>
      </c>
      <c s="6" r="D47" t="n">
        <v>9509</v>
      </c>
    </row>
    <row r="48" spans="1:4">
      <c s="4" r="A48" t="s">
        <v>185</v>
      </c>
      <c s="6" r="B48" t="n">
        <v>-310</v>
      </c>
      <c s="6" r="C48" t="n">
        <v>-774</v>
      </c>
      <c s="6" r="D48" t="n">
        <v>189</v>
      </c>
    </row>
    <row r="49" spans="1:4">
      <c s="4" r="A49" t="s">
        <v>186</v>
      </c>
      <c s="6" r="B49" t="n">
        <v>-2066</v>
      </c>
      <c s="6" r="C49" t="n">
        <v>422</v>
      </c>
      <c s="6" r="D49" t="n">
        <v>672</v>
      </c>
    </row>
    <row r="50" spans="1:4">
      <c s="4" r="A50" t="s">
        <v>187</v>
      </c>
      <c s="6" r="B50" t="n">
        <v>3452</v>
      </c>
      <c s="6" r="C50" t="n">
        <v>3030</v>
      </c>
      <c s="6" r="D50" t="n">
        <v>2358</v>
      </c>
    </row>
    <row r="51" spans="1:4">
      <c s="4" r="A51" t="s">
        <v>188</v>
      </c>
      <c s="6" r="B51" t="n">
        <v>1386</v>
      </c>
      <c s="6" r="C51" t="n">
        <v>3452</v>
      </c>
      <c s="6" r="D51" t="n">
        <v>3030</v>
      </c>
    </row>
    <row r="52" spans="1:4">
      <c s="3" r="A52" t="s">
        <v>189</v>
      </c>
    </row>
    <row r="53" spans="1:4">
      <c s="4" r="A53" t="s">
        <v>190</v>
      </c>
      <c s="6" r="B53" t="n">
        <v>408</v>
      </c>
      <c s="6" r="C53" t="n">
        <v>445</v>
      </c>
      <c s="6" r="D53" t="n">
        <v>35</v>
      </c>
    </row>
    <row r="54" spans="1:4">
      <c s="4" r="A54" t="s">
        <v>191</v>
      </c>
      <c s="6" r="B54" t="n">
        <v>36502</v>
      </c>
      <c s="6" r="C54" t="n">
        <v>46109</v>
      </c>
      <c s="6" r="D54" t="n">
        <v>55824</v>
      </c>
    </row>
    <row r="55" spans="1:4">
      <c s="4" r="A55" t="s">
        <v>192</v>
      </c>
      <c s="6" r="B55" t="n">
        <v>0</v>
      </c>
      <c s="6" r="C55" t="n">
        <v>4</v>
      </c>
      <c s="6" r="D55" t="n">
        <v>498</v>
      </c>
    </row>
    <row r="56" spans="1:4">
      <c s="4" r="A56" t="s">
        <v>193</v>
      </c>
      <c s="6" r="B56" t="n">
        <v>0</v>
      </c>
      <c s="6" r="C56" t="n">
        <v>123960</v>
      </c>
      <c s="6" r="D56" t="n">
        <v>0</v>
      </c>
    </row>
    <row r="57" spans="1:4">
      <c s="4" r="A57" t="s">
        <v>194</v>
      </c>
      <c s="7" r="B57" t="n">
        <v>62491</v>
      </c>
      <c s="7" r="C57" t="n">
        <v>0</v>
      </c>
      <c s="7" r="D5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s>
  <sheetData>
    <row r="1" spans="1:12">
      <c s="1" r="A1" t="s">
        <v>662</v>
      </c>
      <c s="2" r="B1" t="s">
        <v>93</v>
      </c>
      <c s="2" r="C1" t="s">
        <v>1</v>
      </c>
    </row>
    <row r="2" spans="1:12">
      <c s="2" r="B2" t="s">
        <v>573</v>
      </c>
      <c s="2" r="C2" t="s">
        <v>2</v>
      </c>
      <c s="2" r="D2" t="s">
        <v>30</v>
      </c>
      <c s="2" r="E2" t="s">
        <v>545</v>
      </c>
      <c s="2" r="F2" t="s">
        <v>546</v>
      </c>
      <c s="2" r="G2" t="s">
        <v>571</v>
      </c>
      <c s="2" r="H2" t="s">
        <v>572</v>
      </c>
      <c s="2" r="I2" t="s">
        <v>548</v>
      </c>
      <c s="2" r="J2" t="s">
        <v>574</v>
      </c>
      <c s="2" r="K2" t="s">
        <v>576</v>
      </c>
      <c s="2" r="L2" t="s">
        <v>549</v>
      </c>
    </row>
    <row r="3" spans="1:12">
      <c s="3" r="A3" t="s">
        <v>663</v>
      </c>
    </row>
    <row r="4" spans="1:12">
      <c s="4" r="A4" t="s">
        <v>664</v>
      </c>
      <c s="7" r="C4" t="n">
        <v>100000</v>
      </c>
      <c s="7" r="D4" t="n">
        <v>800000</v>
      </c>
    </row>
    <row r="5" spans="1:12">
      <c s="4" r="A5" t="s">
        <v>374</v>
      </c>
      <c s="7" r="J5" t="n">
        <v>2300000</v>
      </c>
      <c s="7" r="K5" t="n">
        <v>20000000</v>
      </c>
    </row>
    <row r="6" spans="1:12">
      <c s="4" r="A6" t="s">
        <v>579</v>
      </c>
      <c s="6" r="C6" t="n">
        <v>2700000</v>
      </c>
    </row>
    <row r="7" spans="1:12">
      <c s="4" r="A7" t="s">
        <v>665</v>
      </c>
    </row>
    <row r="8" spans="1:12">
      <c s="3" r="A8" t="s">
        <v>663</v>
      </c>
    </row>
    <row r="9" spans="1:12">
      <c s="4" r="A9" t="s">
        <v>666</v>
      </c>
      <c s="6" r="C9" t="n">
        <v>50000</v>
      </c>
      <c s="6" r="D9" t="n">
        <v>120000</v>
      </c>
    </row>
    <row r="10" spans="1:12">
      <c s="4" r="A10" t="s">
        <v>207</v>
      </c>
    </row>
    <row r="11" spans="1:12">
      <c s="3" r="A11" t="s">
        <v>663</v>
      </c>
    </row>
    <row r="12" spans="1:12">
      <c s="4" r="A12" t="s">
        <v>379</v>
      </c>
      <c s="7" r="B12" t="n">
        <v>121100000</v>
      </c>
    </row>
    <row r="13" spans="1:12">
      <c s="4" r="A13" t="s">
        <v>380</v>
      </c>
      <c s="7" r="B13" t="n">
        <v>2900000</v>
      </c>
    </row>
    <row r="14" spans="1:12">
      <c s="4" r="A14" t="s">
        <v>374</v>
      </c>
      <c s="6" r="D14" t="n">
        <v>56100000</v>
      </c>
    </row>
    <row r="15" spans="1:12">
      <c s="4" r="A15" t="s">
        <v>552</v>
      </c>
      <c s="6" r="C15" t="n">
        <v>378718000</v>
      </c>
      <c s="6" r="D15" t="n">
        <v>309569000</v>
      </c>
    </row>
    <row r="16" spans="1:12">
      <c s="4" r="A16" t="s">
        <v>382</v>
      </c>
    </row>
    <row r="17" spans="1:12">
      <c s="3" r="A17" t="s">
        <v>663</v>
      </c>
    </row>
    <row r="18" spans="1:12">
      <c s="4" r="A18" t="s">
        <v>379</v>
      </c>
      <c s="7" r="E18" t="n">
        <v>58900000</v>
      </c>
      <c s="7" r="H18" t="n">
        <v>32000000</v>
      </c>
    </row>
    <row r="19" spans="1:12">
      <c s="4" r="A19" t="s">
        <v>374</v>
      </c>
      <c s="6" r="D19" t="n">
        <v>55500000</v>
      </c>
      <c s="7" r="G19" t="n">
        <v>2000000</v>
      </c>
    </row>
    <row r="20" spans="1:12">
      <c s="4" r="A20" t="s">
        <v>552</v>
      </c>
      <c s="6" r="C20" t="n">
        <v>214277000</v>
      </c>
      <c s="6" r="D20" t="n">
        <v>275175000</v>
      </c>
      <c s="7" r="F20" t="n">
        <v>266100000</v>
      </c>
      <c s="7" r="I20" t="n">
        <v>218200000</v>
      </c>
      <c s="7" r="L20" t="n">
        <v>385000000</v>
      </c>
    </row>
    <row r="21" spans="1:12">
      <c s="4" r="A21" t="s">
        <v>383</v>
      </c>
      <c s="4" r="L21" t="s">
        <v>384</v>
      </c>
    </row>
    <row r="22" spans="1:12">
      <c s="4" r="A22" t="s">
        <v>390</v>
      </c>
    </row>
    <row r="23" spans="1:12">
      <c s="3" r="A23" t="s">
        <v>663</v>
      </c>
    </row>
    <row r="24" spans="1:12">
      <c s="4" r="A24" t="s">
        <v>379</v>
      </c>
      <c s="6" r="E24" t="n">
        <v>76000000</v>
      </c>
      <c s="7" r="H24" t="n">
        <v>39000000</v>
      </c>
    </row>
    <row r="25" spans="1:12">
      <c s="4" r="A25" t="s">
        <v>552</v>
      </c>
      <c s="6" r="C25" t="n">
        <v>198575000</v>
      </c>
      <c s="7" r="D25" t="n">
        <v>39024000</v>
      </c>
      <c s="6" r="E25" t="n">
        <v>159600000</v>
      </c>
      <c s="7" r="F25" t="n">
        <v>39000000</v>
      </c>
    </row>
    <row r="26" spans="1:12">
      <c s="4" r="A26" t="s">
        <v>383</v>
      </c>
      <c s="4" r="H26" t="s">
        <v>391</v>
      </c>
    </row>
    <row r="27" spans="1:12">
      <c s="4" r="A27" t="s">
        <v>667</v>
      </c>
    </row>
    <row r="28" spans="1:12">
      <c s="3" r="A28" t="s">
        <v>663</v>
      </c>
    </row>
    <row r="29" spans="1:12">
      <c s="4" r="A29" t="s">
        <v>552</v>
      </c>
      <c s="6" r="E29" t="n">
        <v>7300000</v>
      </c>
    </row>
    <row r="30" spans="1:12">
      <c s="4" r="A30" t="s">
        <v>668</v>
      </c>
    </row>
    <row r="31" spans="1:12">
      <c s="3" r="A31" t="s">
        <v>663</v>
      </c>
    </row>
    <row r="32" spans="1:12">
      <c s="4" r="A32" t="s">
        <v>552</v>
      </c>
      <c s="6" r="E32" t="n">
        <v>76200000</v>
      </c>
    </row>
    <row r="33" spans="1:12">
      <c s="4" r="A33" t="s">
        <v>598</v>
      </c>
    </row>
    <row r="34" spans="1:12">
      <c s="3" r="A34" t="s">
        <v>663</v>
      </c>
    </row>
    <row r="35" spans="1:12">
      <c s="4" r="A35" t="s">
        <v>579</v>
      </c>
      <c s="7" r="C35" t="n">
        <v>2500000</v>
      </c>
    </row>
    <row r="36" spans="1:12">
      <c s="4" r="A36" t="s">
        <v>669</v>
      </c>
    </row>
    <row r="37" spans="1:12">
      <c s="3" r="A37" t="s">
        <v>663</v>
      </c>
    </row>
    <row r="38" spans="1:12">
      <c s="4" r="A38" t="s">
        <v>552</v>
      </c>
      <c s="7" r="E38" t="n">
        <v>688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1"/>
    <col customWidth="1" max="5" min="5" width="37"/>
    <col customWidth="1" max="6" min="6" width="37"/>
    <col customWidth="1" max="7" min="7" width="21"/>
    <col customWidth="1" max="8" min="8" width="30"/>
    <col customWidth="1" max="9" min="9" width="30"/>
    <col customWidth="1" max="10" min="10" width="21"/>
    <col customWidth="1" max="11" min="11" width="14"/>
    <col customWidth="1" max="12" min="12" width="21"/>
    <col customWidth="1" max="13" min="13" width="30"/>
  </cols>
  <sheetData>
    <row r="1" spans="1:13">
      <c s="1" r="A1" t="s">
        <v>670</v>
      </c>
      <c s="2" r="B1" t="s">
        <v>564</v>
      </c>
      <c s="2" r="E1" t="s">
        <v>1</v>
      </c>
    </row>
    <row r="2" spans="1:13">
      <c s="2" r="B2" t="s">
        <v>671</v>
      </c>
      <c s="2" r="C2" t="s">
        <v>672</v>
      </c>
      <c s="2" r="D2" t="s">
        <v>673</v>
      </c>
      <c s="2" r="E2" t="s">
        <v>674</v>
      </c>
      <c s="2" r="F2" t="s">
        <v>675</v>
      </c>
      <c s="2" r="G2" t="s">
        <v>362</v>
      </c>
      <c s="2" r="H2" t="s">
        <v>676</v>
      </c>
      <c s="2" r="I2" t="s">
        <v>677</v>
      </c>
      <c s="2" r="J2" t="s">
        <v>678</v>
      </c>
      <c s="2" r="K2" t="s">
        <v>679</v>
      </c>
      <c s="2" r="L2" t="s">
        <v>680</v>
      </c>
      <c s="2" r="M2" t="s">
        <v>681</v>
      </c>
    </row>
    <row r="3" spans="1:13">
      <c s="3" r="A3" t="s">
        <v>682</v>
      </c>
    </row>
    <row r="4" spans="1:13">
      <c s="4" r="A4" t="s">
        <v>683</v>
      </c>
      <c s="7" r="E4" t="n">
        <v>1032000</v>
      </c>
      <c s="7" r="F4" t="n">
        <v>1219000</v>
      </c>
      <c s="7" r="G4" t="n">
        <v>1048000</v>
      </c>
    </row>
    <row r="5" spans="1:13">
      <c s="4" r="A5" t="s">
        <v>684</v>
      </c>
      <c s="6" r="E5" t="n">
        <v>100</v>
      </c>
      <c s="6" r="F5" t="n">
        <v>100</v>
      </c>
      <c s="6" r="H5" t="n">
        <v>100</v>
      </c>
      <c s="6" r="I5" t="n">
        <v>67000000</v>
      </c>
      <c s="6" r="M5" t="n">
        <v>14000000</v>
      </c>
    </row>
    <row r="6" spans="1:13">
      <c s="4" r="A6" t="s">
        <v>685</v>
      </c>
      <c s="8" r="E6" t="n">
        <v>0.0001</v>
      </c>
      <c s="8" r="F6" t="n">
        <v>0.0001</v>
      </c>
      <c s="8" r="H6" t="n">
        <v>0.0001</v>
      </c>
      <c s="8" r="I6" t="n">
        <v>0.0001</v>
      </c>
      <c s="8" r="M6" t="n">
        <v>0.0001</v>
      </c>
    </row>
    <row r="7" spans="1:13">
      <c s="4" r="A7" t="s">
        <v>686</v>
      </c>
      <c s="6" r="I7" t="n">
        <v>1000000</v>
      </c>
      <c s="6" r="M7" t="n">
        <v>1000000</v>
      </c>
    </row>
    <row r="8" spans="1:13">
      <c s="4" r="A8" t="s">
        <v>687</v>
      </c>
      <c s="8" r="I8" t="n">
        <v>0.0001</v>
      </c>
      <c s="8" r="M8" t="n">
        <v>0.0001</v>
      </c>
    </row>
    <row r="9" spans="1:13">
      <c s="4" r="A9" t="s">
        <v>172</v>
      </c>
      <c s="7" r="E9" t="n">
        <v>0</v>
      </c>
      <c s="7" r="F9" t="n">
        <v>2570000</v>
      </c>
      <c s="6" r="G9" t="n">
        <v>0</v>
      </c>
    </row>
    <row r="10" spans="1:13">
      <c s="4" r="A10" t="s">
        <v>428</v>
      </c>
    </row>
    <row r="11" spans="1:13">
      <c s="3" r="A11" t="s">
        <v>682</v>
      </c>
    </row>
    <row r="12" spans="1:13">
      <c s="4" r="A12" t="s">
        <v>688</v>
      </c>
      <c s="4" r="E12" t="s">
        <v>689</v>
      </c>
    </row>
    <row r="13" spans="1:13">
      <c s="4" r="A13" t="s">
        <v>429</v>
      </c>
      <c s="7" r="E13" t="n">
        <v>2098000</v>
      </c>
      <c s="6" r="F13" t="n">
        <v>1894000</v>
      </c>
    </row>
    <row r="14" spans="1:13">
      <c s="4" r="A14" t="s">
        <v>690</v>
      </c>
    </row>
    <row r="15" spans="1:13">
      <c s="3" r="A15" t="s">
        <v>682</v>
      </c>
    </row>
    <row r="16" spans="1:13">
      <c s="4" r="A16" t="s">
        <v>683</v>
      </c>
      <c s="6" r="E16" t="n">
        <v>1000000</v>
      </c>
      <c s="7" r="F16" t="n">
        <v>1200000</v>
      </c>
      <c s="7" r="G16" t="n">
        <v>1100000</v>
      </c>
    </row>
    <row r="17" spans="1:13">
      <c s="4" r="A17" t="s">
        <v>691</v>
      </c>
    </row>
    <row r="18" spans="1:13">
      <c s="3" r="A18" t="s">
        <v>682</v>
      </c>
    </row>
    <row r="19" spans="1:13">
      <c s="4" r="A19" t="s">
        <v>692</v>
      </c>
      <c s="7" r="D19" t="n">
        <v>3000000</v>
      </c>
    </row>
    <row r="20" spans="1:13">
      <c s="4" r="A20" t="s">
        <v>693</v>
      </c>
      <c s="4" r="D20" t="s">
        <v>410</v>
      </c>
    </row>
    <row r="21" spans="1:13">
      <c s="4" r="A21" t="s">
        <v>694</v>
      </c>
    </row>
    <row r="22" spans="1:13">
      <c s="3" r="A22" t="s">
        <v>682</v>
      </c>
    </row>
    <row r="23" spans="1:13">
      <c s="4" r="A23" t="s">
        <v>695</v>
      </c>
      <c s="7" r="D23" t="n">
        <v>3000000</v>
      </c>
    </row>
    <row r="24" spans="1:13">
      <c s="4" r="A24" t="s">
        <v>696</v>
      </c>
    </row>
    <row r="25" spans="1:13">
      <c s="3" r="A25" t="s">
        <v>682</v>
      </c>
    </row>
    <row r="26" spans="1:13">
      <c s="4" r="A26" t="s">
        <v>695</v>
      </c>
      <c s="7" r="D26" t="n">
        <v>3000000</v>
      </c>
    </row>
    <row r="27" spans="1:13">
      <c s="4" r="A27" t="s">
        <v>697</v>
      </c>
    </row>
    <row r="28" spans="1:13">
      <c s="3" r="A28" t="s">
        <v>682</v>
      </c>
    </row>
    <row r="29" spans="1:13">
      <c s="4" r="A29" t="s">
        <v>698</v>
      </c>
      <c s="6" r="C29" t="n">
        <v>1000</v>
      </c>
    </row>
    <row r="30" spans="1:13">
      <c s="4" r="A30" t="s">
        <v>699</v>
      </c>
    </row>
    <row r="31" spans="1:13">
      <c s="3" r="A31" t="s">
        <v>682</v>
      </c>
    </row>
    <row r="32" spans="1:13">
      <c s="4" r="A32" t="s">
        <v>698</v>
      </c>
      <c s="6" r="C32" t="n">
        <v>731</v>
      </c>
    </row>
    <row r="33" spans="1:13">
      <c s="4" r="A33" t="s">
        <v>700</v>
      </c>
    </row>
    <row r="34" spans="1:13">
      <c s="3" r="A34" t="s">
        <v>682</v>
      </c>
    </row>
    <row r="35" spans="1:13">
      <c s="4" r="A35" t="s">
        <v>698</v>
      </c>
      <c s="6" r="C35" t="n">
        <v>269</v>
      </c>
    </row>
    <row r="36" spans="1:13">
      <c s="4" r="A36" t="s">
        <v>701</v>
      </c>
    </row>
    <row r="37" spans="1:13">
      <c s="3" r="A37" t="s">
        <v>682</v>
      </c>
    </row>
    <row r="38" spans="1:13">
      <c s="4" r="A38" t="s">
        <v>702</v>
      </c>
      <c s="7" r="L38" t="n">
        <v>23000000</v>
      </c>
    </row>
    <row r="39" spans="1:13">
      <c s="4" r="A39" t="s">
        <v>703</v>
      </c>
      <c s="4" r="L39" t="s">
        <v>689</v>
      </c>
    </row>
    <row r="40" spans="1:13">
      <c s="4" r="A40" t="s">
        <v>704</v>
      </c>
      <c s="4" r="L40" t="s">
        <v>689</v>
      </c>
    </row>
    <row r="41" spans="1:13">
      <c s="4" r="A41" t="s">
        <v>705</v>
      </c>
    </row>
    <row r="42" spans="1:13">
      <c s="3" r="A42" t="s">
        <v>682</v>
      </c>
    </row>
    <row r="43" spans="1:13">
      <c s="4" r="A43" t="s">
        <v>706</v>
      </c>
      <c s="4" r="K43" t="s">
        <v>707</v>
      </c>
    </row>
    <row r="44" spans="1:13">
      <c s="4" r="A44" t="s">
        <v>708</v>
      </c>
    </row>
    <row r="45" spans="1:13">
      <c s="3" r="A45" t="s">
        <v>682</v>
      </c>
    </row>
    <row r="46" spans="1:13">
      <c s="4" r="A46" t="s">
        <v>706</v>
      </c>
      <c s="4" r="K46" t="s">
        <v>709</v>
      </c>
    </row>
    <row r="47" spans="1:13">
      <c s="4" r="A47" t="s">
        <v>710</v>
      </c>
    </row>
    <row r="48" spans="1:13">
      <c s="3" r="A48" t="s">
        <v>682</v>
      </c>
    </row>
    <row r="49" spans="1:13">
      <c s="4" r="A49" t="s">
        <v>711</v>
      </c>
      <c s="12" r="B49" t="n">
        <v>0.275</v>
      </c>
    </row>
    <row r="50" spans="1:13">
      <c s="4" r="A50" t="s">
        <v>712</v>
      </c>
      <c s="7" r="J50" t="n">
        <v>2300000</v>
      </c>
    </row>
    <row r="51" spans="1:13">
      <c s="4" r="A51" t="s">
        <v>172</v>
      </c>
      <c s="7" r="E51" t="n">
        <v>1700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0</v>
      </c>
      <c s="2" r="D2" t="s">
        <v>99</v>
      </c>
    </row>
    <row r="3" spans="1:4">
      <c s="3" r="A3" t="s">
        <v>714</v>
      </c>
    </row>
    <row r="4" spans="1:4">
      <c s="4" r="A4" t="s">
        <v>715</v>
      </c>
      <c s="7" r="B4" t="n">
        <v>3000</v>
      </c>
      <c s="7" r="C4" t="n">
        <v>3000</v>
      </c>
      <c s="7" r="D4" t="n">
        <v>3000</v>
      </c>
    </row>
    <row r="5" spans="1:4">
      <c s="4" r="A5" t="s">
        <v>716</v>
      </c>
      <c s="6" r="B5" t="n">
        <v>-1050</v>
      </c>
      <c s="6" r="C5" t="n">
        <v>-1253</v>
      </c>
      <c s="6" r="D5" t="n">
        <v>-1004</v>
      </c>
    </row>
    <row r="6" spans="1:4">
      <c s="4" r="A6" t="s">
        <v>717</v>
      </c>
      <c s="6" r="B6" t="n">
        <v>1000</v>
      </c>
      <c s="6" r="C6" t="n">
        <v>1236</v>
      </c>
      <c s="6" r="D6" t="n">
        <v>1056</v>
      </c>
    </row>
    <row r="7" spans="1:4">
      <c s="4" r="A7" t="s">
        <v>103</v>
      </c>
      <c s="6" r="B7" t="n">
        <v>50</v>
      </c>
      <c s="6" r="C7" t="n">
        <v>17</v>
      </c>
      <c s="6" r="D7" t="n">
        <v>-52</v>
      </c>
    </row>
    <row r="8" spans="1:4">
      <c s="4" r="A8" t="s">
        <v>718</v>
      </c>
      <c s="7" r="B8" t="n">
        <v>3000</v>
      </c>
      <c s="7" r="C8" t="n">
        <v>3000</v>
      </c>
      <c s="7" r="D8" t="n">
        <v>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4"/>
    <col customWidth="1" max="16" min="16" width="14"/>
  </cols>
  <sheetData>
    <row r="1" spans="1:16">
      <c s="1" r="A1" t="s">
        <v>719</v>
      </c>
      <c s="2" r="B1" t="s">
        <v>93</v>
      </c>
      <c s="2" r="J1" t="s">
        <v>1</v>
      </c>
      <c s="2" r="M1" t="s">
        <v>348</v>
      </c>
      <c s="2" r="N1" t="s">
        <v>720</v>
      </c>
    </row>
    <row r="2" spans="1:16">
      <c s="2" r="B2" t="s">
        <v>2</v>
      </c>
      <c s="2" r="C2" t="s">
        <v>94</v>
      </c>
      <c s="2" r="D2" t="s">
        <v>4</v>
      </c>
      <c s="2" r="E2" t="s">
        <v>95</v>
      </c>
      <c s="2" r="F2" t="s">
        <v>30</v>
      </c>
      <c s="2" r="G2" t="s">
        <v>96</v>
      </c>
      <c s="2" r="H2" t="s">
        <v>97</v>
      </c>
      <c s="2" r="I2" t="s">
        <v>98</v>
      </c>
      <c s="2" r="J2" t="s">
        <v>2</v>
      </c>
      <c s="2" r="K2" t="s">
        <v>30</v>
      </c>
      <c s="2" r="L2" t="s">
        <v>99</v>
      </c>
      <c s="2" r="M2" t="s">
        <v>721</v>
      </c>
      <c s="2" r="N2" t="s">
        <v>722</v>
      </c>
      <c s="2" r="O2" t="s">
        <v>723</v>
      </c>
      <c s="2" r="P2" t="s">
        <v>724</v>
      </c>
    </row>
    <row r="3" spans="1:16">
      <c s="3" r="A3" t="s">
        <v>725</v>
      </c>
    </row>
    <row r="4" spans="1:16">
      <c s="4" r="A4" t="s">
        <v>371</v>
      </c>
      <c s="7" r="O4" t="n">
        <v>60000</v>
      </c>
      <c s="7" r="P4" t="n">
        <v>3000</v>
      </c>
    </row>
    <row r="5" spans="1:16">
      <c s="3" r="A5" t="s">
        <v>726</v>
      </c>
    </row>
    <row r="6" spans="1:16">
      <c s="4" r="A6" t="s">
        <v>727</v>
      </c>
      <c s="7" r="K6" t="n">
        <v>53123</v>
      </c>
      <c s="7" r="L6" t="n">
        <v>56875</v>
      </c>
    </row>
    <row r="7" spans="1:16">
      <c s="4" r="A7" t="s">
        <v>728</v>
      </c>
      <c s="6" r="K7" t="n">
        <v>-245</v>
      </c>
      <c s="6" r="L7" t="n">
        <v>6319</v>
      </c>
    </row>
    <row r="8" spans="1:16">
      <c s="4" r="A8" t="s">
        <v>729</v>
      </c>
      <c s="6" r="K8" t="n">
        <v>-15579</v>
      </c>
      <c s="6" r="L8" t="n">
        <v>2618</v>
      </c>
    </row>
    <row r="9" spans="1:16">
      <c s="4" r="A9" t="s">
        <v>730</v>
      </c>
      <c s="7" r="J9" t="n">
        <v>0</v>
      </c>
      <c s="6" r="K9" t="n">
        <v>15334</v>
      </c>
      <c s="6" r="L9" t="n">
        <v>3701</v>
      </c>
    </row>
    <row r="10" spans="1:16">
      <c s="3" r="A10" t="s">
        <v>731</v>
      </c>
    </row>
    <row r="11" spans="1:16">
      <c s="4" r="A11" t="s">
        <v>732</v>
      </c>
      <c s="7" r="B11" t="n">
        <v>49857</v>
      </c>
      <c s="7" r="C11" t="n">
        <v>55144</v>
      </c>
      <c s="7" r="D11" t="n">
        <v>61932</v>
      </c>
      <c s="7" r="E11" t="n">
        <v>56108</v>
      </c>
      <c s="7" r="F11" t="n">
        <v>60225</v>
      </c>
      <c s="7" r="G11" t="n">
        <v>60145</v>
      </c>
      <c s="7" r="H11" t="n">
        <v>61472</v>
      </c>
      <c s="7" r="I11" t="n">
        <v>63338</v>
      </c>
      <c s="7" r="J11" t="n">
        <v>223041</v>
      </c>
      <c s="7" r="K11" t="n">
        <v>245180</v>
      </c>
      <c s="7" r="L11" t="n">
        <v>287346</v>
      </c>
    </row>
    <row r="12" spans="1:16">
      <c s="4" r="A12" t="s">
        <v>375</v>
      </c>
    </row>
    <row r="13" spans="1:16">
      <c s="3" r="A13" t="s">
        <v>725</v>
      </c>
    </row>
    <row r="14" spans="1:16">
      <c s="4" r="A14" t="s">
        <v>733</v>
      </c>
      <c s="4" r="M14" t="s">
        <v>734</v>
      </c>
    </row>
    <row r="15" spans="1:16">
      <c s="4" r="A15" t="s">
        <v>376</v>
      </c>
      <c s="7" r="M15" t="n">
        <v>60000</v>
      </c>
    </row>
    <row r="16" spans="1:16">
      <c s="3" r="A16" t="s">
        <v>731</v>
      </c>
    </row>
    <row r="17" spans="1:16">
      <c s="4" r="A17" t="s">
        <v>732</v>
      </c>
      <c s="7" r="N17" t="n">
        <v>1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5</v>
      </c>
      <c s="2" r="B1" t="s">
        <v>93</v>
      </c>
      <c s="2" r="J1" t="s">
        <v>1</v>
      </c>
    </row>
    <row r="2" spans="1:12">
      <c s="2" r="B2" t="s">
        <v>2</v>
      </c>
      <c s="2" r="C2" t="s">
        <v>94</v>
      </c>
      <c s="2" r="D2" t="s">
        <v>4</v>
      </c>
      <c s="2" r="E2" t="s">
        <v>95</v>
      </c>
      <c s="2" r="F2" t="s">
        <v>30</v>
      </c>
      <c s="2" r="G2" t="s">
        <v>96</v>
      </c>
      <c s="2" r="H2" t="s">
        <v>97</v>
      </c>
      <c s="2" r="I2" t="s">
        <v>98</v>
      </c>
      <c s="2" r="J2" t="s">
        <v>2</v>
      </c>
      <c s="2" r="K2" t="s">
        <v>30</v>
      </c>
      <c s="2" r="L2" t="s">
        <v>99</v>
      </c>
    </row>
    <row r="3" spans="1:12">
      <c s="3" r="A3" t="s">
        <v>736</v>
      </c>
    </row>
    <row r="4" spans="1:12">
      <c s="4" r="A4" t="s">
        <v>732</v>
      </c>
      <c s="7" r="B4" t="n">
        <v>49857</v>
      </c>
      <c s="7" r="C4" t="n">
        <v>55144</v>
      </c>
      <c s="7" r="D4" t="n">
        <v>61932</v>
      </c>
      <c s="7" r="E4" t="n">
        <v>56108</v>
      </c>
      <c s="7" r="F4" t="n">
        <v>60225</v>
      </c>
      <c s="7" r="G4" t="n">
        <v>60145</v>
      </c>
      <c s="7" r="H4" t="n">
        <v>61472</v>
      </c>
      <c s="7" r="I4" t="n">
        <v>63338</v>
      </c>
      <c s="7" r="J4" t="n">
        <v>223041</v>
      </c>
      <c s="7" r="K4" t="n">
        <v>245180</v>
      </c>
      <c s="7" r="L4" t="n">
        <v>287346</v>
      </c>
    </row>
    <row r="5" spans="1:12">
      <c s="4" r="A5" t="s">
        <v>138</v>
      </c>
      <c s="7" r="B5" t="n">
        <v>-2605</v>
      </c>
      <c s="7" r="C5" t="n">
        <v>-2315</v>
      </c>
      <c s="7" r="D5" t="n">
        <v>-2186</v>
      </c>
      <c s="7" r="E5" t="n">
        <v>24070</v>
      </c>
      <c s="7" r="F5" t="n">
        <v>4943</v>
      </c>
      <c s="7" r="G5" t="n">
        <v>9960</v>
      </c>
      <c s="7" r="H5" t="n">
        <v>-30062</v>
      </c>
      <c s="7" r="I5" t="n">
        <v>-11968</v>
      </c>
      <c s="7" r="J5" t="n">
        <v>16964</v>
      </c>
      <c s="7" r="K5" t="n">
        <v>-27127</v>
      </c>
      <c s="7" r="L5" t="n">
        <v>-543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737</v>
      </c>
      <c s="2" r="B1" t="s">
        <v>1</v>
      </c>
    </row>
    <row r="2" spans="1:5">
      <c s="2" r="B2" t="s">
        <v>2</v>
      </c>
      <c s="2" r="C2" t="s">
        <v>30</v>
      </c>
      <c s="2" r="D2" t="s">
        <v>99</v>
      </c>
      <c s="2" r="E2" t="s">
        <v>738</v>
      </c>
    </row>
    <row r="3" spans="1:5">
      <c s="3" r="A3" t="s">
        <v>226</v>
      </c>
    </row>
    <row r="4" spans="1:5">
      <c s="4" r="A4" t="s">
        <v>739</v>
      </c>
      <c s="7" r="B4" t="n">
        <v>470</v>
      </c>
    </row>
    <row r="5" spans="1:5">
      <c s="4" r="A5" t="s">
        <v>740</v>
      </c>
      <c s="9" r="E5" t="n">
        <v>5.6</v>
      </c>
    </row>
    <row r="6" spans="1:5">
      <c s="4" r="A6" t="s">
        <v>741</v>
      </c>
      <c s="7" r="C6" t="n">
        <v>340</v>
      </c>
    </row>
    <row r="7" spans="1:5">
      <c s="4" r="A7" t="s">
        <v>742</v>
      </c>
      <c s="9" r="B7" t="n">
        <v>3.3</v>
      </c>
      <c s="9" r="C7" t="n">
        <v>3.6</v>
      </c>
      <c s="9" r="D7" t="n">
        <v>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8"/>
    <col customWidth="1" max="2" min="2" width="21"/>
  </cols>
  <sheetData>
    <row r="1" spans="1:2">
      <c s="1" r="A1" t="s">
        <v>743</v>
      </c>
      <c s="2" r="B1" t="s">
        <v>470</v>
      </c>
    </row>
    <row r="2" spans="1:2">
      <c s="3" r="A2" t="s">
        <v>744</v>
      </c>
    </row>
    <row r="3" spans="1:2">
      <c s="6" r="A3" t="n">
        <v>2017</v>
      </c>
      <c s="7" r="B3" t="n">
        <v>31553</v>
      </c>
    </row>
    <row r="4" spans="1:2">
      <c s="6" r="A4" t="n">
        <v>2018</v>
      </c>
      <c s="6" r="B4" t="n">
        <v>32166</v>
      </c>
    </row>
    <row r="5" spans="1:2">
      <c s="6" r="A5" t="n">
        <v>2019</v>
      </c>
      <c s="6" r="B5" t="n">
        <v>31480</v>
      </c>
    </row>
    <row r="6" spans="1:2">
      <c s="6" r="A6" t="n">
        <v>2020</v>
      </c>
      <c s="6" r="B6" t="n">
        <v>27844</v>
      </c>
    </row>
    <row r="7" spans="1:2">
      <c s="6" r="A7" t="n">
        <v>2021</v>
      </c>
      <c s="6" r="B7" t="n">
        <v>25771</v>
      </c>
    </row>
    <row r="8" spans="1:2">
      <c s="4" r="A8" t="s">
        <v>504</v>
      </c>
      <c s="6" r="B8" t="n">
        <v>46551</v>
      </c>
    </row>
    <row r="9" spans="1:2">
      <c s="4" r="A9" t="s">
        <v>132</v>
      </c>
      <c s="6" r="B9" t="n">
        <v>195365</v>
      </c>
    </row>
    <row r="10" spans="1:2">
      <c s="4" r="A10" t="s">
        <v>745</v>
      </c>
    </row>
    <row r="11" spans="1:2">
      <c s="3" r="A11" t="s">
        <v>744</v>
      </c>
    </row>
    <row r="12" spans="1:2">
      <c s="6" r="A12" t="n">
        <v>2017</v>
      </c>
      <c s="6" r="B12" t="n">
        <v>23587</v>
      </c>
    </row>
    <row r="13" spans="1:2">
      <c s="6" r="A13" t="n">
        <v>2018</v>
      </c>
      <c s="6" r="B13" t="n">
        <v>24115</v>
      </c>
    </row>
    <row r="14" spans="1:2">
      <c s="6" r="A14" t="n">
        <v>2019</v>
      </c>
      <c s="6" r="B14" t="n">
        <v>24655</v>
      </c>
    </row>
    <row r="15" spans="1:2">
      <c s="6" r="A15" t="n">
        <v>2020</v>
      </c>
      <c s="6" r="B15" t="n">
        <v>25207</v>
      </c>
    </row>
    <row r="16" spans="1:2">
      <c s="6" r="A16" t="n">
        <v>2021</v>
      </c>
      <c s="6" r="B16" t="n">
        <v>25771</v>
      </c>
    </row>
    <row r="17" spans="1:2">
      <c s="4" r="A17" t="s">
        <v>504</v>
      </c>
      <c s="6" r="B17" t="n">
        <v>46551</v>
      </c>
    </row>
    <row r="18" spans="1:2">
      <c s="4" r="A18" t="s">
        <v>132</v>
      </c>
      <c s="6" r="B18" t="n">
        <v>169886</v>
      </c>
    </row>
    <row r="19" spans="1:2">
      <c s="4" r="A19" t="s">
        <v>746</v>
      </c>
    </row>
    <row r="20" spans="1:2">
      <c s="3" r="A20" t="s">
        <v>744</v>
      </c>
    </row>
    <row r="21" spans="1:2">
      <c s="6" r="A21" t="n">
        <v>2017</v>
      </c>
      <c s="6" r="B21" t="n">
        <v>631</v>
      </c>
    </row>
    <row r="22" spans="1:2">
      <c s="6" r="A22" t="n">
        <v>2018</v>
      </c>
      <c s="6" r="B22" t="n">
        <v>631</v>
      </c>
    </row>
    <row r="23" spans="1:2">
      <c s="6" r="A23" t="n">
        <v>2019</v>
      </c>
      <c s="6" r="B23" t="n">
        <v>315</v>
      </c>
    </row>
    <row r="24" spans="1:2">
      <c s="6" r="A24" t="n">
        <v>2020</v>
      </c>
      <c s="6" r="B24" t="n">
        <v>0</v>
      </c>
    </row>
    <row r="25" spans="1:2">
      <c s="6" r="A25" t="n">
        <v>2021</v>
      </c>
      <c s="6" r="B25" t="n">
        <v>0</v>
      </c>
    </row>
    <row r="26" spans="1:2">
      <c s="4" r="A26" t="s">
        <v>504</v>
      </c>
      <c s="6" r="B26" t="n">
        <v>0</v>
      </c>
    </row>
    <row r="27" spans="1:2">
      <c s="4" r="A27" t="s">
        <v>132</v>
      </c>
      <c s="6" r="B27" t="n">
        <v>1577</v>
      </c>
    </row>
    <row r="28" spans="1:2">
      <c s="4" r="A28" t="s">
        <v>747</v>
      </c>
    </row>
    <row r="29" spans="1:2">
      <c s="3" r="A29" t="s">
        <v>744</v>
      </c>
    </row>
    <row r="30" spans="1:2">
      <c s="6" r="A30" t="n">
        <v>2017</v>
      </c>
      <c s="6" r="B30" t="n">
        <v>3516</v>
      </c>
    </row>
    <row r="31" spans="1:2">
      <c s="6" r="A31" t="n">
        <v>2018</v>
      </c>
      <c s="6" r="B31" t="n">
        <v>3516</v>
      </c>
    </row>
    <row r="32" spans="1:2">
      <c s="6" r="A32" t="n">
        <v>2019</v>
      </c>
      <c s="6" r="B32" t="n">
        <v>3516</v>
      </c>
    </row>
    <row r="33" spans="1:2">
      <c s="6" r="A33" t="n">
        <v>2020</v>
      </c>
      <c s="6" r="B33" t="n">
        <v>2637</v>
      </c>
    </row>
    <row r="34" spans="1:2">
      <c s="6" r="A34" t="n">
        <v>2021</v>
      </c>
      <c s="6" r="B34" t="n">
        <v>0</v>
      </c>
    </row>
    <row r="35" spans="1:2">
      <c s="4" r="A35" t="s">
        <v>504</v>
      </c>
      <c s="6" r="B35" t="n">
        <v>0</v>
      </c>
    </row>
    <row r="36" spans="1:2">
      <c s="4" r="A36" t="s">
        <v>132</v>
      </c>
      <c s="6" r="B36" t="n">
        <v>13185</v>
      </c>
    </row>
    <row r="37" spans="1:2">
      <c s="4" r="A37" t="s">
        <v>748</v>
      </c>
    </row>
    <row r="38" spans="1:2">
      <c s="3" r="A38" t="s">
        <v>744</v>
      </c>
    </row>
    <row r="39" spans="1:2">
      <c s="6" r="A39" t="n">
        <v>2017</v>
      </c>
      <c s="6" r="B39" t="n">
        <v>3819</v>
      </c>
    </row>
    <row r="40" spans="1:2">
      <c s="6" r="A40" t="n">
        <v>2018</v>
      </c>
      <c s="6" r="B40" t="n">
        <v>3904</v>
      </c>
    </row>
    <row r="41" spans="1:2">
      <c s="6" r="A41" t="n">
        <v>2019</v>
      </c>
      <c s="6" r="B41" t="n">
        <v>2994</v>
      </c>
    </row>
    <row r="42" spans="1:2">
      <c s="6" r="A42" t="n">
        <v>2020</v>
      </c>
      <c s="6" r="B42" t="n">
        <v>0</v>
      </c>
    </row>
    <row r="43" spans="1:2">
      <c s="6" r="A43" t="n">
        <v>2021</v>
      </c>
      <c s="6" r="B43" t="n">
        <v>0</v>
      </c>
    </row>
    <row r="44" spans="1:2">
      <c s="4" r="A44" t="s">
        <v>504</v>
      </c>
      <c s="6" r="B44" t="n">
        <v>0</v>
      </c>
    </row>
    <row r="45" spans="1:2">
      <c s="4" r="A45" t="s">
        <v>132</v>
      </c>
      <c s="6" r="B45" t="n">
        <v>10717</v>
      </c>
    </row>
    <row r="46" spans="1:2">
      <c s="4" r="A46" t="s">
        <v>749</v>
      </c>
    </row>
    <row r="47" spans="1:2">
      <c s="3" r="A47" t="s">
        <v>744</v>
      </c>
    </row>
    <row r="48" spans="1:2">
      <c s="6" r="A48" t="n">
        <v>2017</v>
      </c>
      <c s="6" r="B48" t="n">
        <v>6981</v>
      </c>
    </row>
    <row r="49" spans="1:2">
      <c s="6" r="A49" t="n">
        <v>2018</v>
      </c>
      <c s="6" r="B49" t="n">
        <v>6613</v>
      </c>
    </row>
    <row r="50" spans="1:2">
      <c s="6" r="A50" t="n">
        <v>2019</v>
      </c>
      <c s="6" r="B50" t="n">
        <v>5642</v>
      </c>
    </row>
    <row r="51" spans="1:2">
      <c s="6" r="A51" t="n">
        <v>2020</v>
      </c>
      <c s="6" r="B51" t="n">
        <v>5642</v>
      </c>
    </row>
    <row r="52" spans="1:2">
      <c s="6" r="A52" t="n">
        <v>2021</v>
      </c>
      <c s="6" r="B52" t="n">
        <v>4231</v>
      </c>
    </row>
    <row r="53" spans="1:2">
      <c s="4" r="A53" t="s">
        <v>504</v>
      </c>
      <c s="6" r="B53" t="n">
        <v>0</v>
      </c>
    </row>
    <row r="54" spans="1:2">
      <c s="4" r="A54" t="s">
        <v>132</v>
      </c>
      <c s="7" r="B54" t="n">
        <v>291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750</v>
      </c>
      <c s="2" r="B1" t="s">
        <v>470</v>
      </c>
    </row>
    <row r="2" spans="1:2">
      <c s="3" r="A2" t="s">
        <v>226</v>
      </c>
    </row>
    <row r="3" spans="1:2">
      <c s="6" r="A3" t="n">
        <v>2017</v>
      </c>
      <c s="7" r="B3" t="n">
        <v>2945</v>
      </c>
    </row>
    <row r="4" spans="1:2">
      <c s="6" r="A4" t="n">
        <v>2018</v>
      </c>
      <c s="6" r="B4" t="n">
        <v>3107</v>
      </c>
    </row>
    <row r="5" spans="1:2">
      <c s="6" r="A5" t="n">
        <v>2019</v>
      </c>
      <c s="6" r="B5" t="n">
        <v>3120</v>
      </c>
    </row>
    <row r="6" spans="1:2">
      <c s="6" r="A6" t="n">
        <v>2020</v>
      </c>
      <c s="6" r="B6" t="n">
        <v>3120</v>
      </c>
    </row>
    <row r="7" spans="1:2">
      <c s="6" r="A7" t="n">
        <v>2021</v>
      </c>
      <c s="6" r="B7" t="n">
        <v>3120</v>
      </c>
    </row>
    <row r="8" spans="1:2">
      <c s="4" r="A8" t="s">
        <v>504</v>
      </c>
      <c s="6" r="B8" t="n">
        <v>5590</v>
      </c>
    </row>
    <row r="9" spans="1:2">
      <c s="4" r="A9" t="s">
        <v>132</v>
      </c>
      <c s="7" r="B9" t="n">
        <v>210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1</v>
      </c>
      <c s="2" r="B1" t="s">
        <v>93</v>
      </c>
      <c s="2" r="J1" t="s">
        <v>1</v>
      </c>
    </row>
    <row r="2" spans="1:12">
      <c s="2" r="B2" t="s">
        <v>2</v>
      </c>
      <c s="2" r="C2" t="s">
        <v>94</v>
      </c>
      <c s="2" r="D2" t="s">
        <v>4</v>
      </c>
      <c s="2" r="E2" t="s">
        <v>95</v>
      </c>
      <c s="2" r="F2" t="s">
        <v>30</v>
      </c>
      <c s="2" r="G2" t="s">
        <v>96</v>
      </c>
      <c s="2" r="H2" t="s">
        <v>97</v>
      </c>
      <c s="2" r="I2" t="s">
        <v>98</v>
      </c>
      <c s="2" r="J2" t="s">
        <v>2</v>
      </c>
      <c s="2" r="K2" t="s">
        <v>30</v>
      </c>
      <c s="2" r="L2" t="s">
        <v>99</v>
      </c>
    </row>
    <row r="3" spans="1:12">
      <c s="3" r="A3" t="s">
        <v>446</v>
      </c>
    </row>
    <row r="4" spans="1:12">
      <c s="4" r="A4" t="s">
        <v>732</v>
      </c>
      <c s="7" r="B4" t="n">
        <v>49857</v>
      </c>
      <c s="7" r="C4" t="n">
        <v>55144</v>
      </c>
      <c s="7" r="D4" t="n">
        <v>61932</v>
      </c>
      <c s="7" r="E4" t="n">
        <v>56108</v>
      </c>
      <c s="7" r="F4" t="n">
        <v>60225</v>
      </c>
      <c s="7" r="G4" t="n">
        <v>60145</v>
      </c>
      <c s="7" r="H4" t="n">
        <v>61472</v>
      </c>
      <c s="7" r="I4" t="n">
        <v>63338</v>
      </c>
      <c s="7" r="J4" t="n">
        <v>223041</v>
      </c>
      <c s="7" r="K4" t="n">
        <v>245180</v>
      </c>
      <c s="7" r="L4" t="n">
        <v>287346</v>
      </c>
    </row>
    <row r="5" spans="1:12">
      <c s="4" r="A5" t="s">
        <v>752</v>
      </c>
      <c s="7" r="B5" t="n">
        <v>-2605</v>
      </c>
      <c s="7" r="C5" t="n">
        <v>-2315</v>
      </c>
      <c s="7" r="D5" t="n">
        <v>-2186</v>
      </c>
      <c s="7" r="E5" t="n">
        <v>24070</v>
      </c>
      <c s="7" r="F5" t="n">
        <v>4943</v>
      </c>
      <c s="6" r="G5" t="n">
        <v>9960</v>
      </c>
      <c s="7" r="H5" t="n">
        <v>-30062</v>
      </c>
      <c s="7" r="I5" t="n">
        <v>-11968</v>
      </c>
      <c s="6" r="J5" t="n">
        <v>16964</v>
      </c>
      <c s="6" r="K5" t="n">
        <v>-27127</v>
      </c>
      <c s="6" r="L5" t="n">
        <v>-54319</v>
      </c>
    </row>
    <row r="6" spans="1:12">
      <c s="4" r="A6" t="s">
        <v>753</v>
      </c>
    </row>
    <row r="7" spans="1:12">
      <c s="3" r="A7" t="s">
        <v>446</v>
      </c>
    </row>
    <row r="8" spans="1:12">
      <c s="4" r="A8" t="s">
        <v>732</v>
      </c>
      <c s="6" r="K8" t="n">
        <v>1300</v>
      </c>
      <c s="6" r="L8" t="n">
        <v>3500</v>
      </c>
    </row>
    <row r="9" spans="1:12">
      <c s="4" r="A9" t="s">
        <v>752</v>
      </c>
      <c s="7" r="K9" t="n">
        <v>1000</v>
      </c>
      <c s="7" r="L9" t="n">
        <v>1800</v>
      </c>
    </row>
    <row r="10" spans="1:12">
      <c s="4" r="A10" t="s">
        <v>754</v>
      </c>
    </row>
    <row r="11" spans="1:12">
      <c s="3" r="A11" t="s">
        <v>446</v>
      </c>
    </row>
    <row r="12" spans="1:12">
      <c s="4" r="A12" t="s">
        <v>732</v>
      </c>
      <c s="7" r="J12" t="n">
        <v>300</v>
      </c>
    </row>
    <row r="13" spans="1:12">
      <c s="4" r="A13" t="s">
        <v>755</v>
      </c>
      <c s="7" r="G13" t="n">
        <v>9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s="1" r="A1" t="s">
        <v>756</v>
      </c>
      <c s="2" r="B1" t="s">
        <v>93</v>
      </c>
      <c s="2" r="J1" t="s">
        <v>1</v>
      </c>
    </row>
    <row r="2" spans="1:12">
      <c s="2" r="B2" t="s">
        <v>470</v>
      </c>
      <c s="2" r="C2" t="s">
        <v>757</v>
      </c>
      <c s="2" r="D2" t="s">
        <v>758</v>
      </c>
      <c s="2" r="E2" t="s">
        <v>759</v>
      </c>
      <c s="2" r="F2" t="s">
        <v>356</v>
      </c>
      <c s="2" r="G2" t="s">
        <v>760</v>
      </c>
      <c s="2" r="H2" t="s">
        <v>449</v>
      </c>
      <c s="2" r="I2" t="s">
        <v>450</v>
      </c>
      <c s="2" r="J2" t="s">
        <v>761</v>
      </c>
      <c s="2" r="K2" t="s">
        <v>762</v>
      </c>
      <c s="2" r="L2" t="s">
        <v>763</v>
      </c>
    </row>
    <row r="3" spans="1:12">
      <c s="3" r="A3" t="s">
        <v>764</v>
      </c>
    </row>
    <row r="4" spans="1:12">
      <c s="4" r="A4" t="s">
        <v>765</v>
      </c>
      <c s="6" r="J4" t="n">
        <v>3</v>
      </c>
      <c s="6" r="K4" t="n">
        <v>3</v>
      </c>
      <c s="6" r="L4" t="n">
        <v>3</v>
      </c>
    </row>
    <row r="5" spans="1:12">
      <c s="4" r="A5" t="s">
        <v>732</v>
      </c>
      <c s="7" r="J5" t="n">
        <v>223041</v>
      </c>
      <c s="7" r="K5" t="n">
        <v>245180</v>
      </c>
      <c s="7" r="L5" t="n">
        <v>287346</v>
      </c>
    </row>
    <row r="6" spans="1:12">
      <c s="4" r="A6" t="s">
        <v>766</v>
      </c>
      <c s="7" r="B6" t="n">
        <v>5812</v>
      </c>
      <c s="7" r="C6" t="n">
        <v>5869</v>
      </c>
      <c s="7" r="D6" t="n">
        <v>8976</v>
      </c>
      <c s="7" r="E6" t="n">
        <v>5045</v>
      </c>
      <c s="7" r="F6" t="n">
        <v>4193</v>
      </c>
      <c s="7" r="G6" t="n">
        <v>6427</v>
      </c>
      <c s="7" r="H6" t="n">
        <v>-20557</v>
      </c>
      <c s="7" r="I6" t="n">
        <v>4156</v>
      </c>
      <c s="6" r="J6" t="n">
        <v>25702</v>
      </c>
      <c s="6" r="K6" t="n">
        <v>-5781</v>
      </c>
      <c s="6" r="L6" t="n">
        <v>33785</v>
      </c>
    </row>
    <row r="7" spans="1:12">
      <c s="4" r="A7" t="s">
        <v>110</v>
      </c>
      <c s="6" r="J7" t="n">
        <v>26482</v>
      </c>
      <c s="6" r="K7" t="n">
        <v>13965</v>
      </c>
      <c s="6" r="L7" t="n">
        <v>13435</v>
      </c>
    </row>
    <row r="8" spans="1:12">
      <c s="4" r="A8" t="s">
        <v>111</v>
      </c>
      <c s="7" r="H8" t="n">
        <v>17400</v>
      </c>
      <c s="6" r="J8" t="n">
        <v>0</v>
      </c>
      <c s="6" r="K8" t="n">
        <v>18458</v>
      </c>
      <c s="6" r="L8" t="n">
        <v>9238</v>
      </c>
    </row>
    <row r="9" spans="1:12">
      <c s="4" r="A9" t="s">
        <v>158</v>
      </c>
      <c s="6" r="J9" t="n">
        <v>4999</v>
      </c>
      <c s="6" r="K9" t="n">
        <v>5869</v>
      </c>
      <c s="6" r="L9" t="n">
        <v>6585</v>
      </c>
    </row>
    <row r="10" spans="1:12">
      <c s="4" r="A10" t="s">
        <v>767</v>
      </c>
      <c s="6" r="B10" t="n">
        <v>421717</v>
      </c>
      <c s="6" r="F10" t="n">
        <v>466025</v>
      </c>
      <c s="6" r="J10" t="n">
        <v>421717</v>
      </c>
      <c s="6" r="K10" t="n">
        <v>466025</v>
      </c>
    </row>
    <row r="11" spans="1:12">
      <c s="4" r="A11" t="s">
        <v>471</v>
      </c>
      <c s="6" r="K11" t="n">
        <v>8900</v>
      </c>
    </row>
    <row r="12" spans="1:12">
      <c s="4" r="A12" t="s">
        <v>507</v>
      </c>
    </row>
    <row r="13" spans="1:12">
      <c s="3" r="A13" t="s">
        <v>764</v>
      </c>
    </row>
    <row r="14" spans="1:12">
      <c s="4" r="A14" t="s">
        <v>732</v>
      </c>
      <c s="6" r="J14" t="n">
        <v>164367</v>
      </c>
      <c s="6" r="K14" t="n">
        <v>179825</v>
      </c>
      <c s="6" r="L14" t="n">
        <v>202580</v>
      </c>
    </row>
    <row r="15" spans="1:12">
      <c s="4" r="A15" t="s">
        <v>766</v>
      </c>
      <c s="6" r="J15" t="n">
        <v>54133</v>
      </c>
      <c s="6" r="K15" t="n">
        <v>67915</v>
      </c>
      <c s="6" r="L15" t="n">
        <v>73276</v>
      </c>
    </row>
    <row r="16" spans="1:12">
      <c s="4" r="A16" t="s">
        <v>110</v>
      </c>
      <c s="6" r="J16" t="n">
        <v>13155</v>
      </c>
      <c s="6" r="K16" t="n">
        <v>1787</v>
      </c>
      <c s="6" r="L16" t="n">
        <v>3545</v>
      </c>
    </row>
    <row r="17" spans="1:12">
      <c s="4" r="A17" t="s">
        <v>158</v>
      </c>
      <c s="6" r="J17" t="n">
        <v>4939</v>
      </c>
      <c s="6" r="K17" t="n">
        <v>5391</v>
      </c>
      <c s="6" r="L17" t="n">
        <v>6170</v>
      </c>
    </row>
    <row r="18" spans="1:12">
      <c s="4" r="A18" t="s">
        <v>767</v>
      </c>
      <c s="6" r="B18" t="n">
        <v>315404</v>
      </c>
      <c s="6" r="F18" t="n">
        <v>330850</v>
      </c>
      <c s="6" r="J18" t="n">
        <v>315404</v>
      </c>
      <c s="6" r="K18" t="n">
        <v>330850</v>
      </c>
    </row>
    <row r="19" spans="1:12">
      <c s="4" r="A19" t="s">
        <v>508</v>
      </c>
    </row>
    <row r="20" spans="1:12">
      <c s="3" r="A20" t="s">
        <v>764</v>
      </c>
    </row>
    <row r="21" spans="1:12">
      <c s="4" r="A21" t="s">
        <v>732</v>
      </c>
      <c s="6" r="J21" t="n">
        <v>55622</v>
      </c>
      <c s="6" r="K21" t="n">
        <v>59226</v>
      </c>
      <c s="6" r="L21" t="n">
        <v>66698</v>
      </c>
    </row>
    <row r="22" spans="1:12">
      <c s="4" r="A22" t="s">
        <v>766</v>
      </c>
      <c s="6" r="J22" t="n">
        <v>13107</v>
      </c>
      <c s="6" r="K22" t="n">
        <v>-5846</v>
      </c>
      <c s="6" r="L22" t="n">
        <v>11730</v>
      </c>
    </row>
    <row r="23" spans="1:12">
      <c s="4" r="A23" t="s">
        <v>110</v>
      </c>
      <c s="6" r="J23" t="n">
        <v>3852</v>
      </c>
      <c s="6" r="K23" t="n">
        <v>2478</v>
      </c>
      <c s="6" r="L23" t="n">
        <v>824</v>
      </c>
    </row>
    <row r="24" spans="1:12">
      <c s="4" r="A24" t="s">
        <v>111</v>
      </c>
      <c s="6" r="J24" t="n">
        <v>0</v>
      </c>
      <c s="6" r="K24" t="n">
        <v>17403</v>
      </c>
      <c s="6" r="L24" t="n">
        <v>9238</v>
      </c>
    </row>
    <row r="25" spans="1:12">
      <c s="4" r="A25" t="s">
        <v>158</v>
      </c>
      <c s="6" r="J25" t="n">
        <v>60</v>
      </c>
      <c s="6" r="K25" t="n">
        <v>74</v>
      </c>
      <c s="6" r="L25" t="n">
        <v>64</v>
      </c>
    </row>
    <row r="26" spans="1:12">
      <c s="4" r="A26" t="s">
        <v>767</v>
      </c>
      <c s="6" r="B26" t="n">
        <v>80457</v>
      </c>
      <c s="6" r="F26" t="n">
        <v>86775</v>
      </c>
      <c s="6" r="J26" t="n">
        <v>80457</v>
      </c>
      <c s="6" r="K26" t="n">
        <v>86775</v>
      </c>
    </row>
    <row r="27" spans="1:12">
      <c s="4" r="A27" t="s">
        <v>509</v>
      </c>
    </row>
    <row r="28" spans="1:12">
      <c s="3" r="A28" t="s">
        <v>764</v>
      </c>
    </row>
    <row r="29" spans="1:12">
      <c s="4" r="A29" t="s">
        <v>732</v>
      </c>
      <c s="6" r="J29" t="n">
        <v>3052</v>
      </c>
      <c s="6" r="K29" t="n">
        <v>6129</v>
      </c>
      <c s="6" r="L29" t="n">
        <v>18068</v>
      </c>
    </row>
    <row r="30" spans="1:12">
      <c s="4" r="A30" t="s">
        <v>766</v>
      </c>
      <c s="6" r="J30" t="n">
        <v>-41538</v>
      </c>
      <c s="6" r="K30" t="n">
        <v>-67850</v>
      </c>
      <c s="6" r="L30" t="n">
        <v>-51221</v>
      </c>
    </row>
    <row r="31" spans="1:12">
      <c s="4" r="A31" t="s">
        <v>110</v>
      </c>
      <c s="6" r="J31" t="n">
        <v>9475</v>
      </c>
      <c s="6" r="K31" t="n">
        <v>9700</v>
      </c>
      <c s="6" r="L31" t="n">
        <v>9066</v>
      </c>
    </row>
    <row r="32" spans="1:12">
      <c s="4" r="A32" t="s">
        <v>111</v>
      </c>
      <c s="6" r="J32" t="n">
        <v>0</v>
      </c>
      <c s="6" r="K32" t="n">
        <v>1055</v>
      </c>
      <c s="6" r="L32" t="n">
        <v>0</v>
      </c>
    </row>
    <row r="33" spans="1:12">
      <c s="4" r="A33" t="s">
        <v>767</v>
      </c>
      <c s="7" r="B33" t="n">
        <v>25856</v>
      </c>
      <c s="7" r="F33" t="n">
        <v>48400</v>
      </c>
      <c s="6" r="J33" t="n">
        <v>25856</v>
      </c>
      <c s="6" r="K33" t="n">
        <v>48400</v>
      </c>
    </row>
    <row r="34" spans="1:12">
      <c s="4" r="A34" t="s">
        <v>768</v>
      </c>
    </row>
    <row r="35" spans="1:12">
      <c s="3" r="A35" t="s">
        <v>764</v>
      </c>
    </row>
    <row r="36" spans="1:12">
      <c s="4" r="A36" t="s">
        <v>111</v>
      </c>
      <c s="6" r="J36" t="n">
        <v>0</v>
      </c>
      <c s="6" r="K36" t="n">
        <v>18458</v>
      </c>
      <c s="6" r="L36" t="n">
        <v>9238</v>
      </c>
    </row>
    <row r="37" spans="1:12">
      <c s="4" r="A37" t="s">
        <v>158</v>
      </c>
      <c s="7" r="J37" t="n">
        <v>4999</v>
      </c>
      <c s="7" r="K37" t="n">
        <v>5465</v>
      </c>
      <c s="7" r="L37" t="n">
        <v>62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s="1" r="A1" t="s">
        <v>769</v>
      </c>
      <c s="2" r="B1" t="s">
        <v>93</v>
      </c>
      <c s="2" r="J1" t="s">
        <v>1</v>
      </c>
    </row>
    <row r="2" spans="1:12">
      <c s="2" r="B2" t="s">
        <v>470</v>
      </c>
      <c s="2" r="C2" t="s">
        <v>757</v>
      </c>
      <c s="2" r="D2" t="s">
        <v>758</v>
      </c>
      <c s="2" r="E2" t="s">
        <v>759</v>
      </c>
      <c s="2" r="F2" t="s">
        <v>356</v>
      </c>
      <c s="2" r="G2" t="s">
        <v>760</v>
      </c>
      <c s="2" r="H2" t="s">
        <v>449</v>
      </c>
      <c s="2" r="I2" t="s">
        <v>450</v>
      </c>
      <c s="2" r="J2" t="s">
        <v>770</v>
      </c>
      <c s="2" r="K2" t="s">
        <v>356</v>
      </c>
      <c s="2" r="L2" t="s">
        <v>362</v>
      </c>
    </row>
    <row r="3" spans="1:12">
      <c s="3" r="A3" t="s">
        <v>771</v>
      </c>
    </row>
    <row r="4" spans="1:12">
      <c s="4" r="A4" t="s">
        <v>772</v>
      </c>
      <c s="6" r="J4" t="n">
        <v>2</v>
      </c>
    </row>
    <row r="5" spans="1:12">
      <c s="4" r="A5" t="s">
        <v>732</v>
      </c>
      <c s="7" r="B5" t="n">
        <v>49857</v>
      </c>
      <c s="7" r="C5" t="n">
        <v>55144</v>
      </c>
      <c s="7" r="D5" t="n">
        <v>61932</v>
      </c>
      <c s="7" r="E5" t="n">
        <v>56108</v>
      </c>
      <c s="7" r="F5" t="n">
        <v>60225</v>
      </c>
      <c s="7" r="G5" t="n">
        <v>60145</v>
      </c>
      <c s="7" r="H5" t="n">
        <v>61472</v>
      </c>
      <c s="7" r="I5" t="n">
        <v>63338</v>
      </c>
      <c s="7" r="J5" t="n">
        <v>223041</v>
      </c>
      <c s="7" r="K5" t="n">
        <v>245180</v>
      </c>
      <c s="7" r="L5" t="n">
        <v>287346</v>
      </c>
    </row>
    <row r="6" spans="1:12">
      <c s="4" r="A6" t="s">
        <v>773</v>
      </c>
      <c s="6" r="B6" t="n">
        <v>421717</v>
      </c>
      <c s="6" r="F6" t="n">
        <v>466025</v>
      </c>
      <c s="6" r="J6" t="n">
        <v>421717</v>
      </c>
      <c s="6" r="K6" t="n">
        <v>466025</v>
      </c>
    </row>
    <row r="7" spans="1:12">
      <c s="4" r="A7" t="s">
        <v>774</v>
      </c>
    </row>
    <row r="8" spans="1:12">
      <c s="3" r="A8" t="s">
        <v>771</v>
      </c>
    </row>
    <row r="9" spans="1:12">
      <c s="4" r="A9" t="s">
        <v>732</v>
      </c>
      <c s="6" r="J9" t="n">
        <v>217349</v>
      </c>
      <c s="6" r="K9" t="n">
        <v>234554</v>
      </c>
      <c s="6" r="L9" t="n">
        <v>275161</v>
      </c>
    </row>
    <row r="10" spans="1:12">
      <c s="4" r="A10" t="s">
        <v>773</v>
      </c>
      <c s="6" r="B10" t="n">
        <v>415422</v>
      </c>
      <c s="6" r="F10" t="n">
        <v>458197</v>
      </c>
      <c s="6" r="J10" t="n">
        <v>415422</v>
      </c>
      <c s="6" r="K10" t="n">
        <v>458197</v>
      </c>
    </row>
    <row r="11" spans="1:12">
      <c s="4" r="A11" t="s">
        <v>775</v>
      </c>
    </row>
    <row r="12" spans="1:12">
      <c s="3" r="A12" t="s">
        <v>771</v>
      </c>
    </row>
    <row r="13" spans="1:12">
      <c s="4" r="A13" t="s">
        <v>732</v>
      </c>
      <c s="6" r="J13" t="n">
        <v>5692</v>
      </c>
      <c s="6" r="K13" t="n">
        <v>10626</v>
      </c>
      <c s="7" r="L13" t="n">
        <v>12185</v>
      </c>
    </row>
    <row r="14" spans="1:12">
      <c s="4" r="A14" t="s">
        <v>773</v>
      </c>
      <c s="7" r="B14" t="n">
        <v>6295</v>
      </c>
      <c s="7" r="F14" t="n">
        <v>7828</v>
      </c>
      <c s="7" r="J14" t="n">
        <v>6295</v>
      </c>
      <c s="7" r="K14" t="n">
        <v>78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776</v>
      </c>
      <c s="2" r="B1" t="s">
        <v>548</v>
      </c>
      <c s="2" r="C1" t="s">
        <v>573</v>
      </c>
      <c s="2" r="D1" t="s">
        <v>2</v>
      </c>
      <c s="2" r="E1" t="s">
        <v>30</v>
      </c>
      <c s="2" r="F1" t="s">
        <v>99</v>
      </c>
      <c s="2" r="G1" t="s">
        <v>777</v>
      </c>
      <c s="2" r="H1" t="s">
        <v>778</v>
      </c>
      <c s="2" r="I1" t="s">
        <v>779</v>
      </c>
      <c s="2" r="J1" t="s">
        <v>780</v>
      </c>
    </row>
    <row r="2" spans="1:10">
      <c s="3" r="A2" t="s">
        <v>781</v>
      </c>
    </row>
    <row r="3" spans="1:10">
      <c s="4" r="A3" t="s">
        <v>140</v>
      </c>
      <c s="7" r="D3" t="n">
        <v>0</v>
      </c>
      <c s="7" r="E3" t="n">
        <v>573</v>
      </c>
      <c s="7" r="F3" t="n">
        <v>0</v>
      </c>
    </row>
    <row r="4" spans="1:10">
      <c s="4" r="A4" t="s">
        <v>782</v>
      </c>
      <c s="7" r="D4" t="n">
        <v>62491</v>
      </c>
      <c s="7" r="E4" t="n">
        <v>0</v>
      </c>
      <c s="7" r="F4" t="n">
        <v>0</v>
      </c>
    </row>
    <row r="5" spans="1:10">
      <c s="4" r="A5" t="s">
        <v>783</v>
      </c>
      <c s="6" r="H5" t="n">
        <v>68000000</v>
      </c>
      <c s="6" r="J5" t="n">
        <v>15000000</v>
      </c>
    </row>
    <row r="6" spans="1:10">
      <c s="4" r="A6" t="s">
        <v>784</v>
      </c>
      <c s="6" r="H6" t="n">
        <v>1000000</v>
      </c>
      <c s="6" r="J6" t="n">
        <v>1000000</v>
      </c>
    </row>
    <row r="7" spans="1:10">
      <c s="4" r="A7" t="s">
        <v>785</v>
      </c>
      <c s="8" r="H7" t="n">
        <v>0.0001</v>
      </c>
      <c s="8" r="J7" t="n">
        <v>0.0001</v>
      </c>
    </row>
    <row r="8" spans="1:10">
      <c s="4" r="A8" t="s">
        <v>88</v>
      </c>
      <c s="6" r="D8" t="n">
        <v>100</v>
      </c>
      <c s="6" r="E8" t="n">
        <v>100</v>
      </c>
      <c s="6" r="G8" t="n">
        <v>100</v>
      </c>
      <c s="6" r="H8" t="n">
        <v>67000000</v>
      </c>
      <c s="6" r="J8" t="n">
        <v>14000000</v>
      </c>
    </row>
    <row r="9" spans="1:10">
      <c s="4" r="A9" t="s">
        <v>87</v>
      </c>
      <c s="8" r="D9" t="n">
        <v>0.0001</v>
      </c>
      <c s="8" r="E9" t="n">
        <v>0.0001</v>
      </c>
      <c s="8" r="G9" t="n">
        <v>0.0001</v>
      </c>
      <c s="8" r="H9" t="n">
        <v>0.0001</v>
      </c>
      <c s="8" r="J9" t="n">
        <v>0.0001</v>
      </c>
    </row>
    <row r="10" spans="1:10">
      <c s="4" r="A10" t="s">
        <v>786</v>
      </c>
      <c s="6" r="D10" t="n">
        <v>0</v>
      </c>
    </row>
    <row r="11" spans="1:10">
      <c s="4" r="A11" t="s">
        <v>89</v>
      </c>
      <c s="6" r="D11" t="n">
        <v>100</v>
      </c>
      <c s="6" r="E11" t="n">
        <v>100</v>
      </c>
      <c s="6" r="H11" t="n">
        <v>100</v>
      </c>
      <c s="6" r="I11" t="n">
        <v>10000000</v>
      </c>
    </row>
    <row r="12" spans="1:10">
      <c s="4" r="A12" t="s">
        <v>787</v>
      </c>
    </row>
    <row r="13" spans="1:10">
      <c s="3" r="A13" t="s">
        <v>781</v>
      </c>
    </row>
    <row r="14" spans="1:10">
      <c s="4" r="A14" t="s">
        <v>788</v>
      </c>
      <c s="6" r="I14" t="n">
        <v>1172150</v>
      </c>
    </row>
    <row r="15" spans="1:10">
      <c s="4" r="A15" t="s">
        <v>598</v>
      </c>
    </row>
    <row r="16" spans="1:10">
      <c s="3" r="A16" t="s">
        <v>781</v>
      </c>
    </row>
    <row r="17" spans="1:10">
      <c s="4" r="A17" t="s">
        <v>789</v>
      </c>
      <c s="7" r="B17" t="n">
        <v>0</v>
      </c>
    </row>
    <row r="18" spans="1:10">
      <c s="4" r="A18" t="s">
        <v>207</v>
      </c>
    </row>
    <row r="19" spans="1:10">
      <c s="3" r="A19" t="s">
        <v>781</v>
      </c>
    </row>
    <row r="20" spans="1:10">
      <c s="4" r="A20" t="s">
        <v>379</v>
      </c>
      <c s="7" r="C20" t="n">
        <v>121100</v>
      </c>
    </row>
    <row r="21" spans="1:10">
      <c s="4" r="A21" t="s">
        <v>380</v>
      </c>
      <c s="7" r="C21" t="n">
        <v>2900</v>
      </c>
    </row>
    <row r="22" spans="1:10">
      <c s="4" r="A22" t="s">
        <v>552</v>
      </c>
      <c s="7" r="D22" t="n">
        <v>378718</v>
      </c>
      <c s="7" r="E22" t="n">
        <v>309569</v>
      </c>
    </row>
    <row r="23" spans="1:10">
      <c s="4" r="A23" t="s">
        <v>782</v>
      </c>
      <c s="7" r="D23" t="n">
        <v>62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90</v>
      </c>
      <c s="2" r="B1" t="s">
        <v>548</v>
      </c>
      <c s="2" r="C1" t="s">
        <v>548</v>
      </c>
      <c s="2" r="D1" t="s">
        <v>30</v>
      </c>
      <c s="2" r="E1" t="s">
        <v>99</v>
      </c>
      <c s="2" r="F1" t="s">
        <v>779</v>
      </c>
      <c s="2" r="G1" t="s">
        <v>671</v>
      </c>
      <c s="2" r="H1" t="s">
        <v>549</v>
      </c>
    </row>
    <row r="2" spans="1:8">
      <c s="3" r="A2" t="s">
        <v>791</v>
      </c>
    </row>
    <row r="3" spans="1:8">
      <c s="4" r="A3" t="s">
        <v>792</v>
      </c>
      <c s="7" r="C3" t="n">
        <v>210000</v>
      </c>
    </row>
    <row r="4" spans="1:8">
      <c s="4" r="A4" t="s">
        <v>787</v>
      </c>
    </row>
    <row r="5" spans="1:8">
      <c s="3" r="A5" t="s">
        <v>791</v>
      </c>
    </row>
    <row r="6" spans="1:8">
      <c s="4" r="A6" t="s">
        <v>793</v>
      </c>
      <c s="6" r="G6" t="n">
        <v>500000</v>
      </c>
      <c s="6" r="H6" t="n">
        <v>1100000</v>
      </c>
    </row>
    <row r="7" spans="1:8">
      <c s="4" r="A7" t="s">
        <v>794</v>
      </c>
      <c s="6" r="D7" t="n">
        <v>75600</v>
      </c>
      <c s="6" r="E7" t="n">
        <v>102500</v>
      </c>
    </row>
    <row r="8" spans="1:8">
      <c s="4" r="A8" t="s">
        <v>795</v>
      </c>
      <c s="6" r="D8" t="n">
        <v>-31600</v>
      </c>
      <c s="6" r="E8" t="n">
        <v>-65417</v>
      </c>
    </row>
    <row r="9" spans="1:8">
      <c s="4" r="A9" t="s">
        <v>788</v>
      </c>
      <c s="6" r="F9" t="n">
        <v>1172150</v>
      </c>
    </row>
    <row r="10" spans="1:8">
      <c s="4" r="A10" t="s">
        <v>598</v>
      </c>
    </row>
    <row r="11" spans="1:8">
      <c s="3" r="A11" t="s">
        <v>791</v>
      </c>
    </row>
    <row r="12" spans="1:8">
      <c s="4" r="A12" t="s">
        <v>789</v>
      </c>
      <c s="7" r="B12"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796</v>
      </c>
      <c s="2" r="B1" t="s">
        <v>1</v>
      </c>
    </row>
    <row r="2" spans="1:4">
      <c s="2" r="B2" t="s">
        <v>2</v>
      </c>
      <c s="2" r="C2" t="s">
        <v>30</v>
      </c>
      <c s="2" r="D2" t="s">
        <v>99</v>
      </c>
    </row>
    <row r="3" spans="1:4">
      <c s="3" r="A3" t="s">
        <v>797</v>
      </c>
    </row>
    <row r="4" spans="1:4">
      <c s="4" r="A4" t="s">
        <v>440</v>
      </c>
      <c s="9" r="B4" t="n">
        <v>3.2</v>
      </c>
      <c s="9" r="C4" t="n">
        <v>2.1</v>
      </c>
      <c s="7" r="D4" t="n">
        <v>3</v>
      </c>
    </row>
    <row r="5" spans="1:4">
      <c s="4" r="A5" t="s">
        <v>441</v>
      </c>
      <c s="9" r="B5" t="n">
        <v>1.3</v>
      </c>
      <c s="9" r="C5" t="n">
        <v>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8</v>
      </c>
      <c s="2" r="B1" t="s">
        <v>2</v>
      </c>
      <c s="2" r="C1" t="s">
        <v>30</v>
      </c>
      <c s="2" r="D1" t="s">
        <v>99</v>
      </c>
      <c s="2" r="E1" t="s">
        <v>799</v>
      </c>
    </row>
    <row r="2" spans="1:5">
      <c s="3" r="A2" t="s">
        <v>31</v>
      </c>
    </row>
    <row r="3" spans="1:5">
      <c s="4" r="A3" t="s">
        <v>76</v>
      </c>
      <c s="7" r="B3" t="n">
        <v>1386</v>
      </c>
      <c s="7" r="C3" t="n">
        <v>3452</v>
      </c>
      <c s="7" r="D3" t="n">
        <v>3030</v>
      </c>
      <c s="7" r="E3" t="n">
        <v>2358</v>
      </c>
    </row>
    <row r="4" spans="1:5">
      <c s="4" r="A4" t="s">
        <v>77</v>
      </c>
      <c s="6" r="B4" t="n">
        <v>22456</v>
      </c>
      <c s="6" r="C4" t="n">
        <v>39412</v>
      </c>
    </row>
    <row r="5" spans="1:5">
      <c s="4" r="A5" t="s">
        <v>79</v>
      </c>
      <c s="6" r="B5" t="n">
        <v>1343</v>
      </c>
      <c s="6" r="C5" t="n">
        <v>873</v>
      </c>
    </row>
    <row r="6" spans="1:5">
      <c s="4" r="A6" t="s">
        <v>80</v>
      </c>
      <c s="6" r="B6" t="n">
        <v>8970</v>
      </c>
      <c s="6" r="C6" t="n">
        <v>11356</v>
      </c>
    </row>
    <row r="7" spans="1:5">
      <c s="4" r="A7" t="s">
        <v>36</v>
      </c>
      <c s="6" r="B7" t="n">
        <v>34155</v>
      </c>
      <c s="6" r="C7" t="n">
        <v>55093</v>
      </c>
    </row>
    <row r="8" spans="1:5">
      <c s="3" r="A8" t="s">
        <v>37</v>
      </c>
    </row>
    <row r="9" spans="1:5">
      <c s="4" r="A9" t="s">
        <v>38</v>
      </c>
      <c s="6" r="B9" t="n">
        <v>3732</v>
      </c>
      <c s="6" r="C9" t="n">
        <v>3801</v>
      </c>
    </row>
    <row r="10" spans="1:5">
      <c s="4" r="A10" t="s">
        <v>39</v>
      </c>
      <c s="6" r="B10" t="n">
        <v>21468</v>
      </c>
      <c s="6" r="C10" t="n">
        <v>43979</v>
      </c>
    </row>
    <row r="11" spans="1:5">
      <c s="4" r="A11" t="s">
        <v>40</v>
      </c>
      <c s="6" r="B11" t="n">
        <v>-16488</v>
      </c>
      <c s="6" r="C11" t="n">
        <v>-30230</v>
      </c>
    </row>
    <row r="12" spans="1:5">
      <c s="4" r="A12" t="s">
        <v>800</v>
      </c>
      <c s="6" r="B12" t="n">
        <v>8712</v>
      </c>
      <c s="6" r="C12" t="n">
        <v>17550</v>
      </c>
    </row>
    <row r="13" spans="1:5">
      <c s="3" r="A13" t="s">
        <v>42</v>
      </c>
    </row>
    <row r="14" spans="1:5">
      <c s="4" r="A14" t="s">
        <v>43</v>
      </c>
      <c s="6" r="B14" t="n">
        <v>8129</v>
      </c>
      <c s="6" r="C14" t="n">
        <v>6383</v>
      </c>
    </row>
    <row r="15" spans="1:5">
      <c s="4" r="A15" t="s">
        <v>44</v>
      </c>
      <c s="6" r="B15" t="n">
        <v>3284</v>
      </c>
      <c s="6" r="C15" t="n">
        <v>4824</v>
      </c>
    </row>
    <row r="16" spans="1:5">
      <c s="4" r="A16" t="s">
        <v>45</v>
      </c>
      <c s="6" r="B16" t="n">
        <v>1722</v>
      </c>
      <c s="6" r="C16" t="n">
        <v>803</v>
      </c>
    </row>
    <row r="17" spans="1:5">
      <c s="4" r="A17" t="s">
        <v>46</v>
      </c>
      <c s="6" r="B17" t="n">
        <v>2623</v>
      </c>
      <c s="6" r="C17" t="n">
        <v>3193</v>
      </c>
    </row>
    <row r="18" spans="1:5">
      <c s="4" r="A18" t="s">
        <v>801</v>
      </c>
      <c s="6" r="B18" t="n">
        <v>0</v>
      </c>
      <c s="6" r="C18" t="n">
        <v>0</v>
      </c>
    </row>
    <row r="19" spans="1:5">
      <c s="4" r="A19" t="s">
        <v>47</v>
      </c>
      <c s="6" r="B19" t="n">
        <v>15758</v>
      </c>
      <c s="6" r="C19" t="n">
        <v>15203</v>
      </c>
    </row>
    <row r="20" spans="1:5">
      <c s="3" r="A20" t="s">
        <v>48</v>
      </c>
    </row>
    <row r="21" spans="1:5">
      <c s="4" r="A21" t="s">
        <v>49</v>
      </c>
      <c s="6" r="B21" t="n">
        <v>153998</v>
      </c>
      <c s="6" r="C21" t="n">
        <v>153998</v>
      </c>
    </row>
    <row r="22" spans="1:5">
      <c s="4" r="A22" t="s">
        <v>82</v>
      </c>
      <c s="6" r="B22" t="n">
        <v>209094</v>
      </c>
      <c s="6" r="C22" t="n">
        <v>224181</v>
      </c>
    </row>
    <row r="23" spans="1:5">
      <c s="4" r="A23" t="s">
        <v>51</v>
      </c>
      <c s="6" r="B23" t="n">
        <v>363092</v>
      </c>
      <c s="6" r="C23" t="n">
        <v>378179</v>
      </c>
    </row>
    <row r="24" spans="1:5">
      <c s="4" r="A24" t="s">
        <v>52</v>
      </c>
      <c s="6" r="B24" t="n">
        <v>421717</v>
      </c>
      <c s="6" r="C24" t="n">
        <v>466025</v>
      </c>
    </row>
    <row r="25" spans="1:5">
      <c s="3" r="A25" t="s">
        <v>53</v>
      </c>
    </row>
    <row r="26" spans="1:5">
      <c s="4" r="A26" t="s">
        <v>84</v>
      </c>
      <c s="6" r="B26" t="n">
        <v>10690</v>
      </c>
      <c s="6" r="C26" t="n">
        <v>15781</v>
      </c>
    </row>
    <row r="27" spans="1:5">
      <c s="4" r="A27" t="s">
        <v>85</v>
      </c>
      <c s="6" r="B27" t="n">
        <v>20147</v>
      </c>
      <c s="6" r="C27" t="n">
        <v>44015</v>
      </c>
    </row>
    <row r="28" spans="1:5">
      <c s="4" r="A28" t="s">
        <v>56</v>
      </c>
      <c s="6" r="B28" t="n">
        <v>9426</v>
      </c>
      <c s="6" r="C28" t="n">
        <v>10075</v>
      </c>
    </row>
    <row r="29" spans="1:5">
      <c s="4" r="A29" t="s">
        <v>86</v>
      </c>
      <c s="6" r="B29" t="n">
        <v>26610</v>
      </c>
      <c s="6" r="C29" t="n">
        <v>26734</v>
      </c>
    </row>
    <row r="30" spans="1:5">
      <c s="4" r="A30" t="s">
        <v>58</v>
      </c>
      <c s="6" r="B30" t="n">
        <v>66873</v>
      </c>
      <c s="6" r="C30" t="n">
        <v>96605</v>
      </c>
    </row>
    <row r="31" spans="1:5">
      <c s="3" r="A31" t="s">
        <v>59</v>
      </c>
    </row>
    <row r="32" spans="1:5">
      <c s="4" r="A32" t="s">
        <v>60</v>
      </c>
      <c s="6" r="B32" t="n">
        <v>378718</v>
      </c>
      <c s="6" r="C32" t="n">
        <v>309569</v>
      </c>
    </row>
    <row r="33" spans="1:5">
      <c s="4" r="A33" t="s">
        <v>61</v>
      </c>
      <c s="6" r="B33" t="n">
        <v>15200</v>
      </c>
      <c s="6" r="C33" t="n">
        <v>14700</v>
      </c>
    </row>
    <row r="34" spans="1:5">
      <c s="4" r="A34" t="s">
        <v>62</v>
      </c>
      <c s="6" r="B34" t="n">
        <v>7035</v>
      </c>
      <c s="6" r="C34" t="n">
        <v>8352</v>
      </c>
    </row>
    <row r="35" spans="1:5">
      <c s="4" r="A35" t="s">
        <v>63</v>
      </c>
      <c s="6" r="B35" t="n">
        <v>33412</v>
      </c>
      <c s="6" r="C35" t="n">
        <v>70747</v>
      </c>
    </row>
    <row r="36" spans="1:5">
      <c s="4" r="A36" t="s">
        <v>802</v>
      </c>
      <c s="6" r="B36" t="n">
        <v>0</v>
      </c>
      <c s="6" r="C36" t="n">
        <v>0</v>
      </c>
    </row>
    <row r="37" spans="1:5">
      <c s="4" r="A37" t="s">
        <v>64</v>
      </c>
      <c s="6" r="B37" t="n">
        <v>501238</v>
      </c>
      <c s="6" r="C37" t="n">
        <v>499973</v>
      </c>
    </row>
    <row r="38" spans="1:5">
      <c s="4" r="A38" t="s">
        <v>803</v>
      </c>
      <c s="6" r="B38" t="n">
        <v>3000</v>
      </c>
      <c s="6" r="C38" t="n">
        <v>3000</v>
      </c>
      <c s="6" r="D38" t="n">
        <v>3000</v>
      </c>
      <c s="6" r="E38" t="n">
        <v>3000</v>
      </c>
    </row>
    <row r="39" spans="1:5">
      <c s="3" r="A39" t="s">
        <v>804</v>
      </c>
    </row>
    <row r="40" spans="1:5">
      <c s="4" r="A40" t="s">
        <v>805</v>
      </c>
      <c s="6" r="B40" t="n">
        <v>-82521</v>
      </c>
      <c s="6" r="C40" t="n">
        <v>-36948</v>
      </c>
      <c s="6" r="D40" t="n">
        <v>-131973</v>
      </c>
      <c s="6" r="E40" t="n">
        <v>-77762</v>
      </c>
    </row>
    <row r="41" spans="1:5">
      <c s="4" r="A41" t="s">
        <v>74</v>
      </c>
      <c s="6" r="B41" t="n">
        <v>421717</v>
      </c>
      <c s="6" r="C41" t="n">
        <v>466025</v>
      </c>
    </row>
    <row r="42" spans="1:5">
      <c s="4" r="A42" t="s">
        <v>806</v>
      </c>
    </row>
    <row r="43" spans="1:5">
      <c s="3" r="A43" t="s">
        <v>31</v>
      </c>
    </row>
    <row r="44" spans="1:5">
      <c s="4" r="A44" t="s">
        <v>76</v>
      </c>
      <c s="6" r="B44" t="n">
        <v>0</v>
      </c>
      <c s="6" r="C44" t="n">
        <v>0</v>
      </c>
      <c s="6" r="D44" t="n">
        <v>0</v>
      </c>
      <c s="6" r="E44" t="n">
        <v>0</v>
      </c>
    </row>
    <row r="45" spans="1:5">
      <c s="4" r="A45" t="s">
        <v>77</v>
      </c>
      <c s="6" r="B45" t="n">
        <v>0</v>
      </c>
      <c s="6" r="C45" t="n">
        <v>0</v>
      </c>
    </row>
    <row r="46" spans="1:5">
      <c s="4" r="A46" t="s">
        <v>79</v>
      </c>
      <c s="6" r="B46" t="n">
        <v>0</v>
      </c>
      <c s="6" r="C46" t="n">
        <v>0</v>
      </c>
    </row>
    <row r="47" spans="1:5">
      <c s="4" r="A47" t="s">
        <v>80</v>
      </c>
      <c s="6" r="B47" t="n">
        <v>0</v>
      </c>
      <c s="6" r="C47" t="n">
        <v>0</v>
      </c>
    </row>
    <row r="48" spans="1:5">
      <c s="4" r="A48" t="s">
        <v>36</v>
      </c>
      <c s="6" r="B48" t="n">
        <v>0</v>
      </c>
      <c s="6" r="C48" t="n">
        <v>0</v>
      </c>
    </row>
    <row r="49" spans="1:5">
      <c s="3" r="A49" t="s">
        <v>37</v>
      </c>
    </row>
    <row r="50" spans="1:5">
      <c s="4" r="A50" t="s">
        <v>38</v>
      </c>
      <c s="6" r="B50" t="n">
        <v>0</v>
      </c>
      <c s="6" r="C50" t="n">
        <v>0</v>
      </c>
    </row>
    <row r="51" spans="1:5">
      <c s="4" r="A51" t="s">
        <v>39</v>
      </c>
      <c s="6" r="B51" t="n">
        <v>0</v>
      </c>
      <c s="6" r="C51" t="n">
        <v>0</v>
      </c>
    </row>
    <row r="52" spans="1:5">
      <c s="4" r="A52" t="s">
        <v>40</v>
      </c>
      <c s="6" r="B52" t="n">
        <v>0</v>
      </c>
      <c s="6" r="C52" t="n">
        <v>0</v>
      </c>
    </row>
    <row r="53" spans="1:5">
      <c s="4" r="A53" t="s">
        <v>800</v>
      </c>
      <c s="6" r="B53" t="n">
        <v>0</v>
      </c>
      <c s="6" r="C53" t="n">
        <v>0</v>
      </c>
    </row>
    <row r="54" spans="1:5">
      <c s="3" r="A54" t="s">
        <v>42</v>
      </c>
    </row>
    <row r="55" spans="1:5">
      <c s="4" r="A55" t="s">
        <v>43</v>
      </c>
      <c s="6" r="B55" t="n">
        <v>8129</v>
      </c>
      <c s="6" r="C55" t="n">
        <v>6383</v>
      </c>
    </row>
    <row r="56" spans="1:5">
      <c s="4" r="A56" t="s">
        <v>44</v>
      </c>
      <c s="6" r="B56" t="n">
        <v>0</v>
      </c>
      <c s="6" r="C56" t="n">
        <v>0</v>
      </c>
    </row>
    <row r="57" spans="1:5">
      <c s="4" r="A57" t="s">
        <v>45</v>
      </c>
      <c s="6" r="B57" t="n">
        <v>545413</v>
      </c>
      <c s="6" r="C57" t="n">
        <v>587126</v>
      </c>
    </row>
    <row r="58" spans="1:5">
      <c s="4" r="A58" t="s">
        <v>46</v>
      </c>
      <c s="6" r="B58" t="n">
        <v>53434</v>
      </c>
      <c s="6" r="C58" t="n">
        <v>0</v>
      </c>
    </row>
    <row r="59" spans="1:5">
      <c s="4" r="A59" t="s">
        <v>801</v>
      </c>
      <c s="6" r="B59" t="n">
        <v>0</v>
      </c>
      <c s="6" r="C59" t="n">
        <v>0</v>
      </c>
    </row>
    <row r="60" spans="1:5">
      <c s="4" r="A60" t="s">
        <v>47</v>
      </c>
      <c s="6" r="B60" t="n">
        <v>606976</v>
      </c>
      <c s="6" r="C60" t="n">
        <v>593509</v>
      </c>
    </row>
    <row r="61" spans="1:5">
      <c s="3" r="A61" t="s">
        <v>48</v>
      </c>
    </row>
    <row r="62" spans="1:5">
      <c s="4" r="A62" t="s">
        <v>49</v>
      </c>
      <c s="6" r="B62" t="n">
        <v>0</v>
      </c>
      <c s="6" r="C62" t="n">
        <v>0</v>
      </c>
    </row>
    <row r="63" spans="1:5">
      <c s="4" r="A63" t="s">
        <v>82</v>
      </c>
      <c s="6" r="B63" t="n">
        <v>0</v>
      </c>
      <c s="6" r="C63" t="n">
        <v>0</v>
      </c>
    </row>
    <row r="64" spans="1:5">
      <c s="4" r="A64" t="s">
        <v>51</v>
      </c>
      <c s="6" r="B64" t="n">
        <v>0</v>
      </c>
      <c s="6" r="C64" t="n">
        <v>0</v>
      </c>
    </row>
    <row r="65" spans="1:5">
      <c s="4" r="A65" t="s">
        <v>52</v>
      </c>
      <c s="6" r="B65" t="n">
        <v>606976</v>
      </c>
      <c s="6" r="C65" t="n">
        <v>593509</v>
      </c>
    </row>
    <row r="66" spans="1:5">
      <c s="3" r="A66" t="s">
        <v>53</v>
      </c>
    </row>
    <row r="67" spans="1:5">
      <c s="4" r="A67" t="s">
        <v>84</v>
      </c>
      <c s="6" r="B67" t="n">
        <v>0</v>
      </c>
      <c s="6" r="C67" t="n">
        <v>0</v>
      </c>
    </row>
    <row r="68" spans="1:5">
      <c s="4" r="A68" t="s">
        <v>85</v>
      </c>
      <c s="6" r="B68" t="n">
        <v>0</v>
      </c>
      <c s="6" r="C68" t="n">
        <v>0</v>
      </c>
    </row>
    <row r="69" spans="1:5">
      <c s="4" r="A69" t="s">
        <v>56</v>
      </c>
      <c s="6" r="B69" t="n">
        <v>9426</v>
      </c>
      <c s="6" r="C69" t="n">
        <v>10075</v>
      </c>
    </row>
    <row r="70" spans="1:5">
      <c s="4" r="A70" t="s">
        <v>86</v>
      </c>
      <c s="6" r="B70" t="n">
        <v>0</v>
      </c>
      <c s="6" r="C70" t="n">
        <v>0</v>
      </c>
    </row>
    <row r="71" spans="1:5">
      <c s="4" r="A71" t="s">
        <v>58</v>
      </c>
      <c s="6" r="B71" t="n">
        <v>9426</v>
      </c>
      <c s="6" r="C71" t="n">
        <v>10075</v>
      </c>
    </row>
    <row r="72" spans="1:5">
      <c s="3" r="A72" t="s">
        <v>59</v>
      </c>
    </row>
    <row r="73" spans="1:5">
      <c s="4" r="A73" t="s">
        <v>60</v>
      </c>
      <c s="6" r="B73" t="n">
        <v>378718</v>
      </c>
      <c s="6" r="C73" t="n">
        <v>309569</v>
      </c>
    </row>
    <row r="74" spans="1:5">
      <c s="4" r="A74" t="s">
        <v>61</v>
      </c>
      <c s="6" r="B74" t="n">
        <v>15200</v>
      </c>
      <c s="6" r="C74" t="n">
        <v>14700</v>
      </c>
    </row>
    <row r="75" spans="1:5">
      <c s="4" r="A75" t="s">
        <v>62</v>
      </c>
      <c s="6" r="B75" t="n">
        <v>0</v>
      </c>
      <c s="6" r="C75" t="n">
        <v>0</v>
      </c>
    </row>
    <row r="76" spans="1:5">
      <c s="4" r="A76" t="s">
        <v>63</v>
      </c>
      <c s="6" r="B76" t="n">
        <v>0</v>
      </c>
      <c s="6" r="C76" t="n">
        <v>0</v>
      </c>
    </row>
    <row r="77" spans="1:5">
      <c s="4" r="A77" t="s">
        <v>802</v>
      </c>
      <c s="6" r="B77" t="n">
        <v>286153</v>
      </c>
      <c s="6" r="C77" t="n">
        <v>296113</v>
      </c>
    </row>
    <row r="78" spans="1:5">
      <c s="4" r="A78" t="s">
        <v>64</v>
      </c>
      <c s="6" r="B78" t="n">
        <v>689497</v>
      </c>
      <c s="6" r="C78" t="n">
        <v>630457</v>
      </c>
    </row>
    <row r="79" spans="1:5">
      <c s="4" r="A79" t="s">
        <v>803</v>
      </c>
      <c s="6" r="B79" t="n">
        <v>0</v>
      </c>
      <c s="6" r="C79" t="n">
        <v>0</v>
      </c>
    </row>
    <row r="80" spans="1:5">
      <c s="3" r="A80" t="s">
        <v>804</v>
      </c>
    </row>
    <row r="81" spans="1:5">
      <c s="4" r="A81" t="s">
        <v>805</v>
      </c>
      <c s="6" r="B81" t="n">
        <v>-82521</v>
      </c>
      <c s="6" r="C81" t="n">
        <v>-36948</v>
      </c>
    </row>
    <row r="82" spans="1:5">
      <c s="4" r="A82" t="s">
        <v>74</v>
      </c>
      <c s="6" r="B82" t="n">
        <v>606976</v>
      </c>
      <c s="6" r="C82" t="n">
        <v>593509</v>
      </c>
    </row>
    <row r="83" spans="1:5">
      <c s="4" r="A83" t="s">
        <v>807</v>
      </c>
    </row>
    <row r="84" spans="1:5">
      <c s="3" r="A84" t="s">
        <v>31</v>
      </c>
    </row>
    <row r="85" spans="1:5">
      <c s="4" r="A85" t="s">
        <v>76</v>
      </c>
      <c s="6" r="B85" t="n">
        <v>102</v>
      </c>
      <c s="6" r="C85" t="n">
        <v>1040</v>
      </c>
      <c s="6" r="D85" t="n">
        <v>415</v>
      </c>
      <c s="6" r="E85" t="n">
        <v>666</v>
      </c>
    </row>
    <row r="86" spans="1:5">
      <c s="4" r="A86" t="s">
        <v>77</v>
      </c>
      <c s="6" r="B86" t="n">
        <v>22045</v>
      </c>
      <c s="6" r="C86" t="n">
        <v>38058</v>
      </c>
    </row>
    <row r="87" spans="1:5">
      <c s="4" r="A87" t="s">
        <v>79</v>
      </c>
      <c s="6" r="B87" t="n">
        <v>1323</v>
      </c>
      <c s="6" r="C87" t="n">
        <v>739</v>
      </c>
    </row>
    <row r="88" spans="1:5">
      <c s="4" r="A88" t="s">
        <v>80</v>
      </c>
      <c s="6" r="B88" t="n">
        <v>14329</v>
      </c>
      <c s="6" r="C88" t="n">
        <v>16207</v>
      </c>
    </row>
    <row r="89" spans="1:5">
      <c s="4" r="A89" t="s">
        <v>36</v>
      </c>
      <c s="6" r="B89" t="n">
        <v>37799</v>
      </c>
      <c s="6" r="C89" t="n">
        <v>56044</v>
      </c>
    </row>
    <row r="90" spans="1:5">
      <c s="3" r="A90" t="s">
        <v>37</v>
      </c>
    </row>
    <row r="91" spans="1:5">
      <c s="4" r="A91" t="s">
        <v>38</v>
      </c>
      <c s="6" r="B91" t="n">
        <v>3732</v>
      </c>
      <c s="6" r="C91" t="n">
        <v>3801</v>
      </c>
    </row>
    <row r="92" spans="1:5">
      <c s="4" r="A92" t="s">
        <v>39</v>
      </c>
      <c s="6" r="B92" t="n">
        <v>21428</v>
      </c>
      <c s="6" r="C92" t="n">
        <v>43189</v>
      </c>
    </row>
    <row r="93" spans="1:5">
      <c s="4" r="A93" t="s">
        <v>40</v>
      </c>
      <c s="6" r="B93" t="n">
        <v>-16459</v>
      </c>
      <c s="6" r="C93" t="n">
        <v>-29465</v>
      </c>
    </row>
    <row r="94" spans="1:5">
      <c s="4" r="A94" t="s">
        <v>800</v>
      </c>
      <c s="6" r="B94" t="n">
        <v>8701</v>
      </c>
      <c s="6" r="C94" t="n">
        <v>17525</v>
      </c>
    </row>
    <row r="95" spans="1:5">
      <c s="3" r="A95" t="s">
        <v>42</v>
      </c>
    </row>
    <row r="96" spans="1:5">
      <c s="4" r="A96" t="s">
        <v>43</v>
      </c>
      <c s="6" r="B96" t="n">
        <v>0</v>
      </c>
      <c s="6" r="C96" t="n">
        <v>0</v>
      </c>
    </row>
    <row r="97" spans="1:5">
      <c s="4" r="A97" t="s">
        <v>44</v>
      </c>
      <c s="6" r="B97" t="n">
        <v>3284</v>
      </c>
      <c s="6" r="C97" t="n">
        <v>4824</v>
      </c>
    </row>
    <row r="98" spans="1:5">
      <c s="4" r="A98" t="s">
        <v>45</v>
      </c>
      <c s="6" r="B98" t="n">
        <v>365</v>
      </c>
      <c s="6" r="C98" t="n">
        <v>224</v>
      </c>
    </row>
    <row r="99" spans="1:5">
      <c s="4" r="A99" t="s">
        <v>46</v>
      </c>
      <c s="6" r="B99" t="n">
        <v>2623</v>
      </c>
      <c s="6" r="C99" t="n">
        <v>3193</v>
      </c>
    </row>
    <row r="100" spans="1:5">
      <c s="4" r="A100" t="s">
        <v>801</v>
      </c>
      <c s="6" r="B100" t="n">
        <v>290285</v>
      </c>
      <c s="6" r="C100" t="n">
        <v>300246</v>
      </c>
    </row>
    <row r="101" spans="1:5">
      <c s="4" r="A101" t="s">
        <v>47</v>
      </c>
      <c s="6" r="B101" t="n">
        <v>296557</v>
      </c>
      <c s="6" r="C101" t="n">
        <v>308487</v>
      </c>
    </row>
    <row r="102" spans="1:5">
      <c s="3" r="A102" t="s">
        <v>48</v>
      </c>
    </row>
    <row r="103" spans="1:5">
      <c s="4" r="A103" t="s">
        <v>49</v>
      </c>
      <c s="6" r="B103" t="n">
        <v>149488</v>
      </c>
      <c s="6" r="C103" t="n">
        <v>149488</v>
      </c>
    </row>
    <row r="104" spans="1:5">
      <c s="4" r="A104" t="s">
        <v>82</v>
      </c>
      <c s="6" r="B104" t="n">
        <v>203094</v>
      </c>
      <c s="6" r="C104" t="n">
        <v>218181</v>
      </c>
    </row>
    <row r="105" spans="1:5">
      <c s="4" r="A105" t="s">
        <v>51</v>
      </c>
      <c s="6" r="B105" t="n">
        <v>352582</v>
      </c>
      <c s="6" r="C105" t="n">
        <v>367669</v>
      </c>
    </row>
    <row r="106" spans="1:5">
      <c s="4" r="A106" t="s">
        <v>52</v>
      </c>
      <c s="6" r="B106" t="n">
        <v>695639</v>
      </c>
      <c s="6" r="C106" t="n">
        <v>749725</v>
      </c>
    </row>
    <row r="107" spans="1:5">
      <c s="3" r="A107" t="s">
        <v>53</v>
      </c>
    </row>
    <row r="108" spans="1:5">
      <c s="4" r="A108" t="s">
        <v>84</v>
      </c>
      <c s="6" r="B108" t="n">
        <v>10582</v>
      </c>
      <c s="6" r="C108" t="n">
        <v>15434</v>
      </c>
    </row>
    <row r="109" spans="1:5">
      <c s="4" r="A109" t="s">
        <v>85</v>
      </c>
      <c s="6" r="B109" t="n">
        <v>20178</v>
      </c>
      <c s="6" r="C109" t="n">
        <v>104580</v>
      </c>
    </row>
    <row r="110" spans="1:5">
      <c s="4" r="A110" t="s">
        <v>56</v>
      </c>
      <c s="6" r="B110" t="n">
        <v>0</v>
      </c>
      <c s="6" r="C110" t="n">
        <v>0</v>
      </c>
    </row>
    <row r="111" spans="1:5">
      <c s="4" r="A111" t="s">
        <v>86</v>
      </c>
      <c s="6" r="B111" t="n">
        <v>25767</v>
      </c>
      <c s="6" r="C111" t="n">
        <v>25718</v>
      </c>
    </row>
    <row r="112" spans="1:5">
      <c s="4" r="A112" t="s">
        <v>58</v>
      </c>
      <c s="6" r="B112" t="n">
        <v>56527</v>
      </c>
      <c s="6" r="C112" t="n">
        <v>145732</v>
      </c>
    </row>
    <row r="113" spans="1:5">
      <c s="3" r="A113" t="s">
        <v>59</v>
      </c>
    </row>
    <row r="114" spans="1:5">
      <c s="4" r="A114" t="s">
        <v>60</v>
      </c>
      <c s="6" r="B114" t="n">
        <v>0</v>
      </c>
      <c s="6" r="C114" t="n">
        <v>0</v>
      </c>
    </row>
    <row r="115" spans="1:5">
      <c s="4" r="A115" t="s">
        <v>61</v>
      </c>
      <c s="6" r="B115" t="n">
        <v>0</v>
      </c>
      <c s="6" r="C115" t="n">
        <v>0</v>
      </c>
    </row>
    <row r="116" spans="1:5">
      <c s="4" r="A116" t="s">
        <v>62</v>
      </c>
      <c s="6" r="B116" t="n">
        <v>7035</v>
      </c>
      <c s="6" r="C116" t="n">
        <v>8352</v>
      </c>
    </row>
    <row r="117" spans="1:5">
      <c s="4" r="A117" t="s">
        <v>63</v>
      </c>
      <c s="6" r="B117" t="n">
        <v>92578</v>
      </c>
      <c s="6" r="C117" t="n">
        <v>10250</v>
      </c>
    </row>
    <row r="118" spans="1:5">
      <c s="4" r="A118" t="s">
        <v>802</v>
      </c>
      <c s="6" r="B118" t="n">
        <v>0</v>
      </c>
      <c s="6" r="C118" t="n">
        <v>0</v>
      </c>
    </row>
    <row r="119" spans="1:5">
      <c s="4" r="A119" t="s">
        <v>64</v>
      </c>
      <c s="6" r="B119" t="n">
        <v>156140</v>
      </c>
      <c s="6" r="C119" t="n">
        <v>164334</v>
      </c>
    </row>
    <row r="120" spans="1:5">
      <c s="4" r="A120" t="s">
        <v>803</v>
      </c>
      <c s="6" r="B120" t="n">
        <v>0</v>
      </c>
      <c s="6" r="C120" t="n">
        <v>0</v>
      </c>
    </row>
    <row r="121" spans="1:5">
      <c s="3" r="A121" t="s">
        <v>804</v>
      </c>
    </row>
    <row r="122" spans="1:5">
      <c s="4" r="A122" t="s">
        <v>805</v>
      </c>
      <c s="6" r="B122" t="n">
        <v>539499</v>
      </c>
      <c s="6" r="C122" t="n">
        <v>585391</v>
      </c>
    </row>
    <row r="123" spans="1:5">
      <c s="4" r="A123" t="s">
        <v>74</v>
      </c>
      <c s="6" r="B123" t="n">
        <v>695639</v>
      </c>
      <c s="6" r="C123" t="n">
        <v>749725</v>
      </c>
    </row>
    <row r="124" spans="1:5">
      <c s="4" r="A124" t="s">
        <v>808</v>
      </c>
    </row>
    <row r="125" spans="1:5">
      <c s="3" r="A125" t="s">
        <v>31</v>
      </c>
    </row>
    <row r="126" spans="1:5">
      <c s="4" r="A126" t="s">
        <v>76</v>
      </c>
      <c s="6" r="B126" t="n">
        <v>1284</v>
      </c>
      <c s="6" r="C126" t="n">
        <v>2412</v>
      </c>
      <c s="6" r="D126" t="n">
        <v>2615</v>
      </c>
      <c s="6" r="E126" t="n">
        <v>1692</v>
      </c>
    </row>
    <row r="127" spans="1:5">
      <c s="4" r="A127" t="s">
        <v>77</v>
      </c>
      <c s="6" r="B127" t="n">
        <v>411</v>
      </c>
      <c s="6" r="C127" t="n">
        <v>1354</v>
      </c>
    </row>
    <row r="128" spans="1:5">
      <c s="4" r="A128" t="s">
        <v>79</v>
      </c>
      <c s="6" r="B128" t="n">
        <v>20</v>
      </c>
      <c s="6" r="C128" t="n">
        <v>134</v>
      </c>
    </row>
    <row r="129" spans="1:5">
      <c s="4" r="A129" t="s">
        <v>80</v>
      </c>
      <c s="6" r="B129" t="n">
        <v>128</v>
      </c>
      <c s="6" r="C129" t="n">
        <v>636</v>
      </c>
    </row>
    <row r="130" spans="1:5">
      <c s="4" r="A130" t="s">
        <v>36</v>
      </c>
      <c s="6" r="B130" t="n">
        <v>1843</v>
      </c>
      <c s="6" r="C130" t="n">
        <v>4536</v>
      </c>
    </row>
    <row r="131" spans="1:5">
      <c s="3" r="A131" t="s">
        <v>37</v>
      </c>
    </row>
    <row r="132" spans="1:5">
      <c s="4" r="A132" t="s">
        <v>38</v>
      </c>
      <c s="6" r="B132" t="n">
        <v>0</v>
      </c>
      <c s="6" r="C132" t="n">
        <v>0</v>
      </c>
    </row>
    <row r="133" spans="1:5">
      <c s="4" r="A133" t="s">
        <v>39</v>
      </c>
      <c s="6" r="B133" t="n">
        <v>40</v>
      </c>
      <c s="6" r="C133" t="n">
        <v>790</v>
      </c>
    </row>
    <row r="134" spans="1:5">
      <c s="4" r="A134" t="s">
        <v>40</v>
      </c>
      <c s="6" r="B134" t="n">
        <v>-29</v>
      </c>
      <c s="6" r="C134" t="n">
        <v>-765</v>
      </c>
    </row>
    <row r="135" spans="1:5">
      <c s="4" r="A135" t="s">
        <v>800</v>
      </c>
      <c s="6" r="B135" t="n">
        <v>11</v>
      </c>
      <c s="6" r="C135" t="n">
        <v>25</v>
      </c>
    </row>
    <row r="136" spans="1:5">
      <c s="3" r="A136" t="s">
        <v>42</v>
      </c>
    </row>
    <row r="137" spans="1:5">
      <c s="4" r="A137" t="s">
        <v>43</v>
      </c>
      <c s="6" r="B137" t="n">
        <v>0</v>
      </c>
      <c s="6" r="C137" t="n">
        <v>0</v>
      </c>
    </row>
    <row r="138" spans="1:5">
      <c s="4" r="A138" t="s">
        <v>44</v>
      </c>
      <c s="6" r="B138" t="n">
        <v>0</v>
      </c>
      <c s="6" r="C138" t="n">
        <v>0</v>
      </c>
    </row>
    <row r="139" spans="1:5">
      <c s="4" r="A139" t="s">
        <v>45</v>
      </c>
      <c s="6" r="B139" t="n">
        <v>0</v>
      </c>
      <c s="6" r="C139" t="n">
        <v>0</v>
      </c>
    </row>
    <row r="140" spans="1:5">
      <c s="4" r="A140" t="s">
        <v>46</v>
      </c>
      <c s="6" r="B140" t="n">
        <v>0</v>
      </c>
      <c s="6" r="C140" t="n">
        <v>0</v>
      </c>
    </row>
    <row r="141" spans="1:5">
      <c s="4" r="A141" t="s">
        <v>801</v>
      </c>
      <c s="6" r="B141" t="n">
        <v>0</v>
      </c>
      <c s="6" r="C141" t="n">
        <v>0</v>
      </c>
    </row>
    <row r="142" spans="1:5">
      <c s="4" r="A142" t="s">
        <v>47</v>
      </c>
      <c s="6" r="B142" t="n">
        <v>0</v>
      </c>
      <c s="6" r="C142" t="n">
        <v>0</v>
      </c>
    </row>
    <row r="143" spans="1:5">
      <c s="3" r="A143" t="s">
        <v>48</v>
      </c>
    </row>
    <row r="144" spans="1:5">
      <c s="4" r="A144" t="s">
        <v>49</v>
      </c>
      <c s="6" r="B144" t="n">
        <v>4510</v>
      </c>
      <c s="6" r="C144" t="n">
        <v>4510</v>
      </c>
    </row>
    <row r="145" spans="1:5">
      <c s="4" r="A145" t="s">
        <v>82</v>
      </c>
      <c s="6" r="B145" t="n">
        <v>6000</v>
      </c>
      <c s="6" r="C145" t="n">
        <v>6000</v>
      </c>
    </row>
    <row r="146" spans="1:5">
      <c s="4" r="A146" t="s">
        <v>51</v>
      </c>
      <c s="6" r="B146" t="n">
        <v>10510</v>
      </c>
      <c s="6" r="C146" t="n">
        <v>10510</v>
      </c>
    </row>
    <row r="147" spans="1:5">
      <c s="4" r="A147" t="s">
        <v>52</v>
      </c>
      <c s="6" r="B147" t="n">
        <v>12364</v>
      </c>
      <c s="6" r="C147" t="n">
        <v>15071</v>
      </c>
    </row>
    <row r="148" spans="1:5">
      <c s="3" r="A148" t="s">
        <v>53</v>
      </c>
    </row>
    <row r="149" spans="1:5">
      <c s="4" r="A149" t="s">
        <v>84</v>
      </c>
      <c s="6" r="B149" t="n">
        <v>108</v>
      </c>
      <c s="6" r="C149" t="n">
        <v>347</v>
      </c>
    </row>
    <row r="150" spans="1:5">
      <c s="4" r="A150" t="s">
        <v>85</v>
      </c>
      <c s="6" r="B150" t="n">
        <v>-31</v>
      </c>
      <c s="6" r="C150" t="n">
        <v>5393</v>
      </c>
    </row>
    <row r="151" spans="1:5">
      <c s="4" r="A151" t="s">
        <v>56</v>
      </c>
      <c s="6" r="B151" t="n">
        <v>0</v>
      </c>
      <c s="6" r="C151" t="n">
        <v>0</v>
      </c>
    </row>
    <row r="152" spans="1:5">
      <c s="4" r="A152" t="s">
        <v>86</v>
      </c>
      <c s="6" r="B152" t="n">
        <v>843</v>
      </c>
      <c s="6" r="C152" t="n">
        <v>1016</v>
      </c>
    </row>
    <row r="153" spans="1:5">
      <c s="4" r="A153" t="s">
        <v>58</v>
      </c>
      <c s="6" r="B153" t="n">
        <v>920</v>
      </c>
      <c s="6" r="C153" t="n">
        <v>6756</v>
      </c>
    </row>
    <row r="154" spans="1:5">
      <c s="3" r="A154" t="s">
        <v>59</v>
      </c>
    </row>
    <row r="155" spans="1:5">
      <c s="4" r="A155" t="s">
        <v>60</v>
      </c>
      <c s="6" r="B155" t="n">
        <v>0</v>
      </c>
      <c s="6" r="C155" t="n">
        <v>0</v>
      </c>
    </row>
    <row r="156" spans="1:5">
      <c s="4" r="A156" t="s">
        <v>61</v>
      </c>
      <c s="6" r="B156" t="n">
        <v>0</v>
      </c>
      <c s="6" r="C156" t="n">
        <v>0</v>
      </c>
    </row>
    <row r="157" spans="1:5">
      <c s="4" r="A157" t="s">
        <v>62</v>
      </c>
      <c s="6" r="B157" t="n">
        <v>0</v>
      </c>
      <c s="6" r="C157" t="n">
        <v>0</v>
      </c>
    </row>
    <row r="158" spans="1:5">
      <c s="4" r="A158" t="s">
        <v>63</v>
      </c>
      <c s="6" r="B158" t="n">
        <v>-245</v>
      </c>
      <c s="6" r="C158" t="n">
        <v>26</v>
      </c>
    </row>
    <row r="159" spans="1:5">
      <c s="4" r="A159" t="s">
        <v>802</v>
      </c>
      <c s="6" r="B159" t="n">
        <v>4132</v>
      </c>
      <c s="6" r="C159" t="n">
        <v>4133</v>
      </c>
    </row>
    <row r="160" spans="1:5">
      <c s="4" r="A160" t="s">
        <v>64</v>
      </c>
      <c s="6" r="B160" t="n">
        <v>4807</v>
      </c>
      <c s="6" r="C160" t="n">
        <v>10915</v>
      </c>
    </row>
    <row r="161" spans="1:5">
      <c s="4" r="A161" t="s">
        <v>803</v>
      </c>
      <c s="6" r="B161" t="n">
        <v>3000</v>
      </c>
      <c s="6" r="C161" t="n">
        <v>3000</v>
      </c>
    </row>
    <row r="162" spans="1:5">
      <c s="3" r="A162" t="s">
        <v>804</v>
      </c>
    </row>
    <row r="163" spans="1:5">
      <c s="4" r="A163" t="s">
        <v>805</v>
      </c>
      <c s="6" r="B163" t="n">
        <v>4557</v>
      </c>
      <c s="6" r="C163" t="n">
        <v>1156</v>
      </c>
    </row>
    <row r="164" spans="1:5">
      <c s="4" r="A164" t="s">
        <v>74</v>
      </c>
      <c s="6" r="B164" t="n">
        <v>12364</v>
      </c>
      <c s="6" r="C164" t="n">
        <v>15071</v>
      </c>
    </row>
    <row r="165" spans="1:5">
      <c s="4" r="A165" t="s">
        <v>809</v>
      </c>
    </row>
    <row r="166" spans="1:5">
      <c s="3" r="A166" t="s">
        <v>31</v>
      </c>
    </row>
    <row r="167" spans="1:5">
      <c s="4" r="A167" t="s">
        <v>76</v>
      </c>
      <c s="6" r="B167" t="n">
        <v>0</v>
      </c>
      <c s="6" r="C167" t="n">
        <v>0</v>
      </c>
      <c s="7" r="D167" t="n">
        <v>0</v>
      </c>
      <c s="7" r="E167" t="n">
        <v>0</v>
      </c>
    </row>
    <row r="168" spans="1:5">
      <c s="4" r="A168" t="s">
        <v>77</v>
      </c>
      <c s="6" r="B168" t="n">
        <v>0</v>
      </c>
      <c s="6" r="C168" t="n">
        <v>0</v>
      </c>
    </row>
    <row r="169" spans="1:5">
      <c s="4" r="A169" t="s">
        <v>79</v>
      </c>
      <c s="6" r="B169" t="n">
        <v>0</v>
      </c>
      <c s="6" r="C169" t="n">
        <v>0</v>
      </c>
    </row>
    <row r="170" spans="1:5">
      <c s="4" r="A170" t="s">
        <v>80</v>
      </c>
      <c s="6" r="B170" t="n">
        <v>-5487</v>
      </c>
      <c s="6" r="C170" t="n">
        <v>-5487</v>
      </c>
    </row>
    <row r="171" spans="1:5">
      <c s="4" r="A171" t="s">
        <v>36</v>
      </c>
      <c s="6" r="B171" t="n">
        <v>-5487</v>
      </c>
      <c s="6" r="C171" t="n">
        <v>-5487</v>
      </c>
    </row>
    <row r="172" spans="1:5">
      <c s="3" r="A172" t="s">
        <v>37</v>
      </c>
    </row>
    <row r="173" spans="1:5">
      <c s="4" r="A173" t="s">
        <v>38</v>
      </c>
      <c s="6" r="B173" t="n">
        <v>0</v>
      </c>
      <c s="6" r="C173" t="n">
        <v>0</v>
      </c>
    </row>
    <row r="174" spans="1:5">
      <c s="4" r="A174" t="s">
        <v>39</v>
      </c>
      <c s="6" r="B174" t="n">
        <v>0</v>
      </c>
      <c s="6" r="C174" t="n">
        <v>0</v>
      </c>
    </row>
    <row r="175" spans="1:5">
      <c s="4" r="A175" t="s">
        <v>40</v>
      </c>
      <c s="6" r="B175" t="n">
        <v>0</v>
      </c>
      <c s="6" r="C175" t="n">
        <v>0</v>
      </c>
    </row>
    <row r="176" spans="1:5">
      <c s="4" r="A176" t="s">
        <v>800</v>
      </c>
      <c s="6" r="B176" t="n">
        <v>0</v>
      </c>
      <c s="6" r="C176" t="n">
        <v>0</v>
      </c>
    </row>
    <row r="177" spans="1:5">
      <c s="3" r="A177" t="s">
        <v>42</v>
      </c>
    </row>
    <row r="178" spans="1:5">
      <c s="4" r="A178" t="s">
        <v>43</v>
      </c>
      <c s="6" r="B178" t="n">
        <v>0</v>
      </c>
      <c s="6" r="C178" t="n">
        <v>0</v>
      </c>
    </row>
    <row r="179" spans="1:5">
      <c s="4" r="A179" t="s">
        <v>44</v>
      </c>
      <c s="6" r="B179" t="n">
        <v>0</v>
      </c>
      <c s="6" r="C179" t="n">
        <v>0</v>
      </c>
    </row>
    <row r="180" spans="1:5">
      <c s="4" r="A180" t="s">
        <v>45</v>
      </c>
      <c s="6" r="B180" t="n">
        <v>-544056</v>
      </c>
      <c s="6" r="C180" t="n">
        <v>-586547</v>
      </c>
    </row>
    <row r="181" spans="1:5">
      <c s="4" r="A181" t="s">
        <v>46</v>
      </c>
      <c s="6" r="B181" t="n">
        <v>-53434</v>
      </c>
      <c s="6" r="C181" t="n">
        <v>0</v>
      </c>
    </row>
    <row r="182" spans="1:5">
      <c s="4" r="A182" t="s">
        <v>801</v>
      </c>
      <c s="6" r="B182" t="n">
        <v>-290285</v>
      </c>
      <c s="6" r="C182" t="n">
        <v>-300246</v>
      </c>
    </row>
    <row r="183" spans="1:5">
      <c s="4" r="A183" t="s">
        <v>47</v>
      </c>
      <c s="6" r="B183" t="n">
        <v>-887775</v>
      </c>
      <c s="6" r="C183" t="n">
        <v>-886793</v>
      </c>
    </row>
    <row r="184" spans="1:5">
      <c s="3" r="A184" t="s">
        <v>48</v>
      </c>
    </row>
    <row r="185" spans="1:5">
      <c s="4" r="A185" t="s">
        <v>49</v>
      </c>
      <c s="6" r="B185" t="n">
        <v>0</v>
      </c>
      <c s="6" r="C185" t="n">
        <v>0</v>
      </c>
    </row>
    <row r="186" spans="1:5">
      <c s="4" r="A186" t="s">
        <v>82</v>
      </c>
      <c s="6" r="B186" t="n">
        <v>0</v>
      </c>
      <c s="6" r="C186" t="n">
        <v>0</v>
      </c>
    </row>
    <row r="187" spans="1:5">
      <c s="4" r="A187" t="s">
        <v>51</v>
      </c>
      <c s="6" r="B187" t="n">
        <v>0</v>
      </c>
      <c s="6" r="C187" t="n">
        <v>0</v>
      </c>
    </row>
    <row r="188" spans="1:5">
      <c s="4" r="A188" t="s">
        <v>52</v>
      </c>
      <c s="6" r="B188" t="n">
        <v>-893262</v>
      </c>
      <c s="6" r="C188" t="n">
        <v>-892280</v>
      </c>
    </row>
    <row r="189" spans="1:5">
      <c s="3" r="A189" t="s">
        <v>53</v>
      </c>
    </row>
    <row r="190" spans="1:5">
      <c s="4" r="A190" t="s">
        <v>84</v>
      </c>
      <c s="6" r="B190" t="n">
        <v>0</v>
      </c>
      <c s="6" r="C190" t="n">
        <v>0</v>
      </c>
    </row>
    <row r="191" spans="1:5">
      <c s="4" r="A191" t="s">
        <v>85</v>
      </c>
      <c s="6" r="B191" t="n">
        <v>0</v>
      </c>
      <c s="6" r="C191" t="n">
        <v>-65958</v>
      </c>
    </row>
    <row r="192" spans="1:5">
      <c s="4" r="A192" t="s">
        <v>56</v>
      </c>
      <c s="6" r="B192" t="n">
        <v>0</v>
      </c>
      <c s="6" r="C192" t="n">
        <v>0</v>
      </c>
    </row>
    <row r="193" spans="1:5">
      <c s="4" r="A193" t="s">
        <v>86</v>
      </c>
      <c s="6" r="B193" t="n">
        <v>0</v>
      </c>
      <c s="6" r="C193" t="n">
        <v>0</v>
      </c>
    </row>
    <row r="194" spans="1:5">
      <c s="4" r="A194" t="s">
        <v>58</v>
      </c>
      <c s="6" r="B194" t="n">
        <v>0</v>
      </c>
      <c s="6" r="C194" t="n">
        <v>-65958</v>
      </c>
    </row>
    <row r="195" spans="1:5">
      <c s="3" r="A195" t="s">
        <v>59</v>
      </c>
    </row>
    <row r="196" spans="1:5">
      <c s="4" r="A196" t="s">
        <v>60</v>
      </c>
      <c s="6" r="B196" t="n">
        <v>0</v>
      </c>
      <c s="6" r="C196" t="n">
        <v>0</v>
      </c>
    </row>
    <row r="197" spans="1:5">
      <c s="4" r="A197" t="s">
        <v>61</v>
      </c>
      <c s="6" r="B197" t="n">
        <v>0</v>
      </c>
      <c s="6" r="C197" t="n">
        <v>0</v>
      </c>
    </row>
    <row r="198" spans="1:5">
      <c s="4" r="A198" t="s">
        <v>62</v>
      </c>
      <c s="6" r="B198" t="n">
        <v>0</v>
      </c>
      <c s="6" r="C198" t="n">
        <v>0</v>
      </c>
    </row>
    <row r="199" spans="1:5">
      <c s="4" r="A199" t="s">
        <v>63</v>
      </c>
      <c s="6" r="B199" t="n">
        <v>-58921</v>
      </c>
      <c s="6" r="C199" t="n">
        <v>60471</v>
      </c>
    </row>
    <row r="200" spans="1:5">
      <c s="4" r="A200" t="s">
        <v>802</v>
      </c>
      <c s="6" r="B200" t="n">
        <v>-290285</v>
      </c>
      <c s="6" r="C200" t="n">
        <v>-300246</v>
      </c>
    </row>
    <row r="201" spans="1:5">
      <c s="4" r="A201" t="s">
        <v>64</v>
      </c>
      <c s="6" r="B201" t="n">
        <v>-349206</v>
      </c>
      <c s="6" r="C201" t="n">
        <v>-305733</v>
      </c>
    </row>
    <row r="202" spans="1:5">
      <c s="4" r="A202" t="s">
        <v>803</v>
      </c>
      <c s="6" r="B202" t="n">
        <v>0</v>
      </c>
      <c s="6" r="C202" t="n">
        <v>0</v>
      </c>
    </row>
    <row r="203" spans="1:5">
      <c s="3" r="A203" t="s">
        <v>804</v>
      </c>
    </row>
    <row r="204" spans="1:5">
      <c s="4" r="A204" t="s">
        <v>805</v>
      </c>
      <c s="6" r="B204" t="n">
        <v>-544056</v>
      </c>
      <c s="6" r="C204" t="n">
        <v>-586547</v>
      </c>
    </row>
    <row r="205" spans="1:5">
      <c s="4" r="A205" t="s">
        <v>74</v>
      </c>
      <c s="7" r="B205" t="n">
        <v>-893262</v>
      </c>
      <c s="7" r="C205" t="n">
        <v>-8922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0</v>
      </c>
      <c s="2" r="B1" t="s">
        <v>93</v>
      </c>
      <c s="2" r="J1" t="s">
        <v>1</v>
      </c>
    </row>
    <row r="2" spans="1:12">
      <c s="2" r="B2" t="s">
        <v>2</v>
      </c>
      <c s="2" r="C2" t="s">
        <v>94</v>
      </c>
      <c s="2" r="D2" t="s">
        <v>4</v>
      </c>
      <c s="2" r="E2" t="s">
        <v>95</v>
      </c>
      <c s="2" r="F2" t="s">
        <v>30</v>
      </c>
      <c s="2" r="G2" t="s">
        <v>96</v>
      </c>
      <c s="2" r="H2" t="s">
        <v>97</v>
      </c>
      <c s="2" r="I2" t="s">
        <v>98</v>
      </c>
      <c s="2" r="J2" t="s">
        <v>2</v>
      </c>
      <c s="2" r="K2" t="s">
        <v>30</v>
      </c>
      <c s="2" r="L2" t="s">
        <v>99</v>
      </c>
    </row>
    <row r="3" spans="1:12">
      <c s="3" r="A3" t="s">
        <v>100</v>
      </c>
    </row>
    <row r="4" spans="1:12">
      <c s="4" r="A4" t="s">
        <v>101</v>
      </c>
      <c s="7" r="J4" t="n">
        <v>142847</v>
      </c>
      <c s="7" r="K4" t="n">
        <v>166199</v>
      </c>
      <c s="7" r="L4" t="n">
        <v>187613</v>
      </c>
    </row>
    <row r="5" spans="1:12">
      <c s="4" r="A5" t="s">
        <v>102</v>
      </c>
      <c s="6" r="J5" t="n">
        <v>68163</v>
      </c>
      <c s="6" r="K5" t="n">
        <v>67258</v>
      </c>
      <c s="6" r="L5" t="n">
        <v>72953</v>
      </c>
    </row>
    <row r="6" spans="1:12">
      <c s="4" r="A6" t="s">
        <v>103</v>
      </c>
      <c s="6" r="J6" t="n">
        <v>12031</v>
      </c>
      <c s="6" r="K6" t="n">
        <v>11723</v>
      </c>
      <c s="6" r="L6" t="n">
        <v>26780</v>
      </c>
    </row>
    <row r="7" spans="1:12">
      <c s="4" r="A7" t="s">
        <v>104</v>
      </c>
      <c s="7" r="B7" t="n">
        <v>49857</v>
      </c>
      <c s="7" r="C7" t="n">
        <v>55144</v>
      </c>
      <c s="7" r="D7" t="n">
        <v>61932</v>
      </c>
      <c s="7" r="E7" t="n">
        <v>56108</v>
      </c>
      <c s="7" r="F7" t="n">
        <v>60225</v>
      </c>
      <c s="7" r="G7" t="n">
        <v>60145</v>
      </c>
      <c s="7" r="H7" t="n">
        <v>61472</v>
      </c>
      <c s="7" r="I7" t="n">
        <v>63338</v>
      </c>
      <c s="6" r="J7" t="n">
        <v>223041</v>
      </c>
      <c s="6" r="K7" t="n">
        <v>245180</v>
      </c>
      <c s="6" r="L7" t="n">
        <v>287346</v>
      </c>
    </row>
    <row r="8" spans="1:12">
      <c s="3" r="A8" t="s">
        <v>105</v>
      </c>
    </row>
    <row r="9" spans="1:12">
      <c s="4" r="A9" t="s">
        <v>106</v>
      </c>
      <c s="6" r="J9" t="n">
        <v>54296</v>
      </c>
      <c s="6" r="K9" t="n">
        <v>66088</v>
      </c>
      <c s="6" r="L9" t="n">
        <v>75664</v>
      </c>
    </row>
    <row r="10" spans="1:12">
      <c s="4" r="A10" t="s">
        <v>107</v>
      </c>
      <c s="6" r="J10" t="n">
        <v>24896</v>
      </c>
      <c s="6" r="K10" t="n">
        <v>26804</v>
      </c>
      <c s="6" r="L10" t="n">
        <v>30870</v>
      </c>
    </row>
    <row r="11" spans="1:12">
      <c s="4" r="A11" t="s">
        <v>108</v>
      </c>
      <c s="6" r="J11" t="n">
        <v>36193</v>
      </c>
      <c s="6" r="K11" t="n">
        <v>39010</v>
      </c>
      <c s="6" r="L11" t="n">
        <v>46023</v>
      </c>
    </row>
    <row r="12" spans="1:12">
      <c s="4" r="A12" t="s">
        <v>109</v>
      </c>
      <c s="6" r="J12" t="n">
        <v>55472</v>
      </c>
      <c s="6" r="K12" t="n">
        <v>86636</v>
      </c>
      <c s="6" r="L12" t="n">
        <v>78331</v>
      </c>
    </row>
    <row r="13" spans="1:12">
      <c s="4" r="A13" t="s">
        <v>110</v>
      </c>
      <c s="6" r="J13" t="n">
        <v>26482</v>
      </c>
      <c s="6" r="K13" t="n">
        <v>13965</v>
      </c>
      <c s="6" r="L13" t="n">
        <v>13435</v>
      </c>
    </row>
    <row r="14" spans="1:12">
      <c s="4" r="A14" t="s">
        <v>111</v>
      </c>
      <c s="6" r="H14" t="n">
        <v>17400</v>
      </c>
      <c s="6" r="J14" t="n">
        <v>0</v>
      </c>
      <c s="6" r="K14" t="n">
        <v>18458</v>
      </c>
      <c s="6" r="L14" t="n">
        <v>9238</v>
      </c>
    </row>
    <row r="15" spans="1:12">
      <c s="4" r="A15" t="s">
        <v>112</v>
      </c>
      <c s="6" r="J15" t="n">
        <v>197339</v>
      </c>
      <c s="6" r="K15" t="n">
        <v>250961</v>
      </c>
      <c s="6" r="L15" t="n">
        <v>253561</v>
      </c>
    </row>
    <row r="16" spans="1:12">
      <c s="4" r="A16" t="s">
        <v>113</v>
      </c>
      <c s="6" r="B16" t="n">
        <v>5812</v>
      </c>
      <c s="6" r="C16" t="n">
        <v>5869</v>
      </c>
      <c s="6" r="D16" t="n">
        <v>8976</v>
      </c>
      <c s="6" r="E16" t="n">
        <v>5045</v>
      </c>
      <c s="6" r="F16" t="n">
        <v>4193</v>
      </c>
      <c s="6" r="G16" t="n">
        <v>6427</v>
      </c>
      <c s="6" r="H16" t="n">
        <v>-20557</v>
      </c>
      <c s="6" r="I16" t="n">
        <v>4156</v>
      </c>
      <c s="6" r="J16" t="n">
        <v>25702</v>
      </c>
      <c s="6" r="K16" t="n">
        <v>-5781</v>
      </c>
      <c s="6" r="L16" t="n">
        <v>33785</v>
      </c>
    </row>
    <row r="17" spans="1:12">
      <c s="3" r="A17" t="s">
        <v>114</v>
      </c>
    </row>
    <row r="18" spans="1:12">
      <c s="4" r="A18" t="s">
        <v>115</v>
      </c>
      <c s="6" r="J18" t="n">
        <v>-39662</v>
      </c>
      <c s="6" r="K18" t="n">
        <v>-50847</v>
      </c>
      <c s="6" r="L18" t="n">
        <v>-58355</v>
      </c>
    </row>
    <row r="19" spans="1:12">
      <c s="4" r="A19" t="s">
        <v>116</v>
      </c>
      <c s="6" r="J19" t="n">
        <v>-4026</v>
      </c>
      <c s="6" r="K19" t="n">
        <v>-4011</v>
      </c>
      <c s="6" r="L19" t="n">
        <v>-1664</v>
      </c>
    </row>
    <row r="20" spans="1:12">
      <c s="4" r="A20" t="s">
        <v>117</v>
      </c>
      <c s="6" r="J20" t="n">
        <v>0</v>
      </c>
      <c s="6" r="K20" t="n">
        <v>3708</v>
      </c>
      <c s="6" r="L20" t="n">
        <v>-79</v>
      </c>
    </row>
    <row r="21" spans="1:12">
      <c s="4" r="A21" t="s">
        <v>118</v>
      </c>
      <c s="6" r="J21" t="n">
        <v>-43688</v>
      </c>
      <c s="6" r="K21" t="n">
        <v>-51150</v>
      </c>
      <c s="6" r="L21" t="n">
        <v>-60098</v>
      </c>
    </row>
    <row r="22" spans="1:12">
      <c s="4" r="A22" t="s">
        <v>119</v>
      </c>
      <c s="6" r="J22" t="n">
        <v>-17986</v>
      </c>
      <c s="6" r="K22" t="n">
        <v>-56931</v>
      </c>
      <c s="6" r="L22" t="n">
        <v>-26313</v>
      </c>
    </row>
    <row r="23" spans="1:12">
      <c s="4" r="A23" t="s">
        <v>120</v>
      </c>
      <c s="6" r="J23" t="n">
        <v>-35982</v>
      </c>
      <c s="6" r="K23" t="n">
        <v>-15689</v>
      </c>
      <c s="6" r="L23" t="n">
        <v>30659</v>
      </c>
    </row>
    <row r="24" spans="1:12">
      <c s="4" r="A24" t="s">
        <v>811</v>
      </c>
      <c s="6" r="J24" t="n">
        <v>0</v>
      </c>
      <c s="6" r="K24" t="n">
        <v>0</v>
      </c>
      <c s="6" r="L24" t="n">
        <v>0</v>
      </c>
    </row>
    <row r="25" spans="1:12">
      <c s="4" r="A25" t="s">
        <v>121</v>
      </c>
      <c s="6" r="J25" t="n">
        <v>17996</v>
      </c>
      <c s="6" r="K25" t="n">
        <v>-41242</v>
      </c>
      <c s="6" r="L25" t="n">
        <v>-56972</v>
      </c>
    </row>
    <row r="26" spans="1:12">
      <c s="4" r="A26" t="s">
        <v>122</v>
      </c>
      <c s="6" r="J26" t="n">
        <v>0</v>
      </c>
      <c s="6" r="K26" t="n">
        <v>15334</v>
      </c>
      <c s="6" r="L26" t="n">
        <v>3701</v>
      </c>
    </row>
    <row r="27" spans="1:12">
      <c s="4" r="A27" t="s">
        <v>123</v>
      </c>
      <c s="6" r="B27" t="n">
        <v>-2586</v>
      </c>
      <c s="6" r="C27" t="n">
        <v>-2288</v>
      </c>
      <c s="6" r="D27" t="n">
        <v>-1194</v>
      </c>
      <c s="6" r="E27" t="n">
        <v>24064</v>
      </c>
      <c s="6" r="F27" t="n">
        <v>4954</v>
      </c>
      <c s="6" r="G27" t="n">
        <v>9953</v>
      </c>
      <c s="6" r="H27" t="n">
        <v>-28777</v>
      </c>
      <c s="6" r="I27" t="n">
        <v>-12038</v>
      </c>
      <c s="6" r="J27" t="n">
        <v>17996</v>
      </c>
      <c s="6" r="K27" t="n">
        <v>-25908</v>
      </c>
      <c s="6" r="L27" t="n">
        <v>-53271</v>
      </c>
    </row>
    <row r="28" spans="1:12">
      <c s="4" r="A28" t="s">
        <v>124</v>
      </c>
      <c s="6" r="J28" t="n">
        <v>-1032</v>
      </c>
      <c s="6" r="K28" t="n">
        <v>-1219</v>
      </c>
      <c s="6" r="L28" t="n">
        <v>-1048</v>
      </c>
    </row>
    <row r="29" spans="1:12">
      <c s="4" r="A29" t="s">
        <v>125</v>
      </c>
      <c s="6" r="B29" t="n">
        <v>-2605</v>
      </c>
      <c s="6" r="C29" t="n">
        <v>-2315</v>
      </c>
      <c s="6" r="D29" t="n">
        <v>-2186</v>
      </c>
      <c s="6" r="E29" t="n">
        <v>24070</v>
      </c>
      <c s="6" r="F29" t="n">
        <v>4943</v>
      </c>
      <c s="6" r="G29" t="n">
        <v>9960</v>
      </c>
      <c s="6" r="H29" t="n">
        <v>-30062</v>
      </c>
      <c s="6" r="I29" t="n">
        <v>-11968</v>
      </c>
      <c s="6" r="J29" t="n">
        <v>16964</v>
      </c>
      <c s="6" r="K29" t="n">
        <v>-27127</v>
      </c>
      <c s="6" r="L29" t="n">
        <v>-54319</v>
      </c>
    </row>
    <row r="30" spans="1:12">
      <c s="3" r="A30" t="s">
        <v>812</v>
      </c>
    </row>
    <row r="31" spans="1:12">
      <c s="4" r="A31" t="s">
        <v>156</v>
      </c>
      <c s="7" r="B31" t="n">
        <v>-2586</v>
      </c>
      <c s="7" r="C31" t="n">
        <v>-2288</v>
      </c>
      <c s="7" r="D31" t="n">
        <v>-1194</v>
      </c>
      <c s="7" r="E31" t="n">
        <v>24064</v>
      </c>
      <c s="7" r="F31" t="n">
        <v>4954</v>
      </c>
      <c s="7" r="G31" t="n">
        <v>9953</v>
      </c>
      <c s="7" r="H31" t="n">
        <v>-28777</v>
      </c>
      <c s="7" r="I31" t="n">
        <v>-12038</v>
      </c>
      <c s="6" r="J31" t="n">
        <v>17996</v>
      </c>
      <c s="6" r="K31" t="n">
        <v>-25908</v>
      </c>
      <c s="6" r="L31" t="n">
        <v>-53271</v>
      </c>
    </row>
    <row r="32" spans="1:12">
      <c s="4" r="A32" t="s">
        <v>127</v>
      </c>
      <c s="6" r="J32" t="n">
        <v>-46</v>
      </c>
      <c s="6" r="K32" t="n">
        <v>-161</v>
      </c>
      <c s="6" r="L32" t="n">
        <v>108</v>
      </c>
    </row>
    <row r="33" spans="1:12">
      <c s="4" r="A33" t="s">
        <v>128</v>
      </c>
      <c s="6" r="J33" t="n">
        <v>17950</v>
      </c>
      <c s="6" r="K33" t="n">
        <v>-26069</v>
      </c>
      <c s="6" r="L33" t="n">
        <v>-53163</v>
      </c>
    </row>
    <row r="34" spans="1:12">
      <c s="4" r="A34" t="s">
        <v>129</v>
      </c>
      <c s="6" r="J34" t="n">
        <v>-1032</v>
      </c>
      <c s="6" r="K34" t="n">
        <v>-1219</v>
      </c>
      <c s="6" r="L34" t="n">
        <v>-1048</v>
      </c>
    </row>
    <row r="35" spans="1:12">
      <c s="4" r="A35" t="s">
        <v>130</v>
      </c>
      <c s="6" r="J35" t="n">
        <v>16918</v>
      </c>
      <c s="6" r="K35" t="n">
        <v>-27288</v>
      </c>
      <c s="6" r="L35" t="n">
        <v>-54211</v>
      </c>
    </row>
    <row r="36" spans="1:12">
      <c s="4" r="A36" t="s">
        <v>806</v>
      </c>
    </row>
    <row r="37" spans="1:12">
      <c s="3" r="A37" t="s">
        <v>100</v>
      </c>
    </row>
    <row r="38" spans="1:12">
      <c s="4" r="A38" t="s">
        <v>101</v>
      </c>
      <c s="6" r="J38" t="n">
        <v>0</v>
      </c>
      <c s="6" r="K38" t="n">
        <v>0</v>
      </c>
      <c s="6" r="L38" t="n">
        <v>0</v>
      </c>
    </row>
    <row r="39" spans="1:12">
      <c s="4" r="A39" t="s">
        <v>102</v>
      </c>
      <c s="6" r="J39" t="n">
        <v>0</v>
      </c>
      <c s="6" r="K39" t="n">
        <v>0</v>
      </c>
      <c s="6" r="L39" t="n">
        <v>0</v>
      </c>
    </row>
    <row r="40" spans="1:12">
      <c s="4" r="A40" t="s">
        <v>103</v>
      </c>
      <c s="6" r="J40" t="n">
        <v>0</v>
      </c>
      <c s="6" r="K40" t="n">
        <v>0</v>
      </c>
      <c s="6" r="L40" t="n">
        <v>0</v>
      </c>
    </row>
    <row r="41" spans="1:12">
      <c s="4" r="A41" t="s">
        <v>104</v>
      </c>
      <c s="6" r="J41" t="n">
        <v>0</v>
      </c>
      <c s="6" r="K41" t="n">
        <v>0</v>
      </c>
      <c s="6" r="L41" t="n">
        <v>0</v>
      </c>
    </row>
    <row r="42" spans="1:12">
      <c s="3" r="A42" t="s">
        <v>105</v>
      </c>
    </row>
    <row r="43" spans="1:12">
      <c s="4" r="A43" t="s">
        <v>106</v>
      </c>
      <c s="6" r="J43" t="n">
        <v>0</v>
      </c>
      <c s="6" r="K43" t="n">
        <v>0</v>
      </c>
      <c s="6" r="L43" t="n">
        <v>0</v>
      </c>
    </row>
    <row r="44" spans="1:12">
      <c s="4" r="A44" t="s">
        <v>107</v>
      </c>
      <c s="6" r="J44" t="n">
        <v>0</v>
      </c>
      <c s="6" r="K44" t="n">
        <v>0</v>
      </c>
      <c s="6" r="L44" t="n">
        <v>0</v>
      </c>
    </row>
    <row r="45" spans="1:12">
      <c s="4" r="A45" t="s">
        <v>108</v>
      </c>
      <c s="6" r="J45" t="n">
        <v>0</v>
      </c>
      <c s="6" r="K45" t="n">
        <v>0</v>
      </c>
      <c s="6" r="L45" t="n">
        <v>0</v>
      </c>
    </row>
    <row r="46" spans="1:12">
      <c s="4" r="A46" t="s">
        <v>109</v>
      </c>
      <c s="6" r="J46" t="n">
        <v>0</v>
      </c>
      <c s="6" r="K46" t="n">
        <v>0</v>
      </c>
      <c s="6" r="L46" t="n">
        <v>0</v>
      </c>
    </row>
    <row r="47" spans="1:12">
      <c s="4" r="A47" t="s">
        <v>110</v>
      </c>
      <c s="6" r="J47" t="n">
        <v>0</v>
      </c>
      <c s="6" r="K47" t="n">
        <v>0</v>
      </c>
      <c s="6" r="L47" t="n">
        <v>0</v>
      </c>
    </row>
    <row r="48" spans="1:12">
      <c s="4" r="A48" t="s">
        <v>111</v>
      </c>
      <c s="6" r="K48" t="n">
        <v>0</v>
      </c>
      <c s="6" r="L48" t="n">
        <v>0</v>
      </c>
    </row>
    <row r="49" spans="1:12">
      <c s="4" r="A49" t="s">
        <v>112</v>
      </c>
      <c s="6" r="J49" t="n">
        <v>0</v>
      </c>
      <c s="6" r="K49" t="n">
        <v>0</v>
      </c>
      <c s="6" r="L49" t="n">
        <v>0</v>
      </c>
    </row>
    <row r="50" spans="1:12">
      <c s="4" r="A50" t="s">
        <v>113</v>
      </c>
      <c s="6" r="J50" t="n">
        <v>0</v>
      </c>
      <c s="6" r="K50" t="n">
        <v>0</v>
      </c>
      <c s="6" r="L50" t="n">
        <v>0</v>
      </c>
    </row>
    <row r="51" spans="1:12">
      <c s="3" r="A51" t="s">
        <v>114</v>
      </c>
    </row>
    <row r="52" spans="1:12">
      <c s="4" r="A52" t="s">
        <v>115</v>
      </c>
      <c s="6" r="J52" t="n">
        <v>-39599</v>
      </c>
      <c s="6" r="K52" t="n">
        <v>-50772</v>
      </c>
      <c s="6" r="L52" t="n">
        <v>-58372</v>
      </c>
    </row>
    <row r="53" spans="1:12">
      <c s="4" r="A53" t="s">
        <v>116</v>
      </c>
      <c s="6" r="J53" t="n">
        <v>-4026</v>
      </c>
      <c s="6" r="K53" t="n">
        <v>-4011</v>
      </c>
      <c s="6" r="L53" t="n">
        <v>-1664</v>
      </c>
    </row>
    <row r="54" spans="1:12">
      <c s="4" r="A54" t="s">
        <v>117</v>
      </c>
      <c s="6" r="J54" t="n">
        <v>0</v>
      </c>
      <c s="6" r="K54" t="n">
        <v>0</v>
      </c>
      <c s="6" r="L54" t="n">
        <v>0</v>
      </c>
    </row>
    <row r="55" spans="1:12">
      <c s="4" r="A55" t="s">
        <v>118</v>
      </c>
      <c s="6" r="J55" t="n">
        <v>-43625</v>
      </c>
      <c s="6" r="K55" t="n">
        <v>-54783</v>
      </c>
      <c s="6" r="L55" t="n">
        <v>-60036</v>
      </c>
    </row>
    <row r="56" spans="1:12">
      <c s="4" r="A56" t="s">
        <v>119</v>
      </c>
      <c s="6" r="J56" t="n">
        <v>-43625</v>
      </c>
      <c s="6" r="K56" t="n">
        <v>-54783</v>
      </c>
      <c s="6" r="L56" t="n">
        <v>-60036</v>
      </c>
    </row>
    <row r="57" spans="1:12">
      <c s="4" r="A57" t="s">
        <v>120</v>
      </c>
      <c s="6" r="J57" t="n">
        <v>-46439</v>
      </c>
      <c s="6" r="K57" t="n">
        <v>0</v>
      </c>
      <c s="6" r="L57" t="n">
        <v>25296</v>
      </c>
    </row>
    <row r="58" spans="1:12">
      <c s="4" r="A58" t="s">
        <v>811</v>
      </c>
      <c s="6" r="J58" t="n">
        <v>14150</v>
      </c>
      <c s="6" r="K58" t="n">
        <v>27656</v>
      </c>
      <c s="6" r="L58" t="n">
        <v>31013</v>
      </c>
    </row>
    <row r="59" spans="1:12">
      <c s="4" r="A59" t="s">
        <v>121</v>
      </c>
      <c s="6" r="K59" t="n">
        <v>-27127</v>
      </c>
      <c s="6" r="L59" t="n">
        <v>-54319</v>
      </c>
    </row>
    <row r="60" spans="1:12">
      <c s="4" r="A60" t="s">
        <v>122</v>
      </c>
      <c s="6" r="K60" t="n">
        <v>0</v>
      </c>
      <c s="6" r="L60" t="n">
        <v>0</v>
      </c>
    </row>
    <row r="61" spans="1:12">
      <c s="4" r="A61" t="s">
        <v>123</v>
      </c>
      <c s="6" r="J61" t="n">
        <v>16964</v>
      </c>
      <c s="6" r="K61" t="n">
        <v>-27127</v>
      </c>
      <c s="6" r="L61" t="n">
        <v>-54319</v>
      </c>
    </row>
    <row r="62" spans="1:12">
      <c s="4" r="A62" t="s">
        <v>124</v>
      </c>
      <c s="6" r="J62" t="n">
        <v>0</v>
      </c>
      <c s="6" r="K62" t="n">
        <v>0</v>
      </c>
      <c s="6" r="L62" t="n">
        <v>0</v>
      </c>
    </row>
    <row r="63" spans="1:12">
      <c s="4" r="A63" t="s">
        <v>125</v>
      </c>
      <c s="6" r="J63" t="n">
        <v>16964</v>
      </c>
      <c s="6" r="K63" t="n">
        <v>-27127</v>
      </c>
      <c s="6" r="L63" t="n">
        <v>-54319</v>
      </c>
    </row>
    <row r="64" spans="1:12">
      <c s="3" r="A64" t="s">
        <v>812</v>
      </c>
    </row>
    <row r="65" spans="1:12">
      <c s="4" r="A65" t="s">
        <v>156</v>
      </c>
      <c s="6" r="J65" t="n">
        <v>16964</v>
      </c>
      <c s="6" r="K65" t="n">
        <v>-27127</v>
      </c>
      <c s="6" r="L65" t="n">
        <v>-54319</v>
      </c>
    </row>
    <row r="66" spans="1:12">
      <c s="4" r="A66" t="s">
        <v>127</v>
      </c>
      <c s="6" r="J66" t="n">
        <v>0</v>
      </c>
      <c s="6" r="K66" t="n">
        <v>0</v>
      </c>
      <c s="6" r="L66" t="n">
        <v>0</v>
      </c>
    </row>
    <row r="67" spans="1:12">
      <c s="4" r="A67" t="s">
        <v>128</v>
      </c>
      <c s="6" r="J67" t="n">
        <v>16964</v>
      </c>
      <c s="6" r="K67" t="n">
        <v>-27127</v>
      </c>
      <c s="6" r="L67" t="n">
        <v>-54319</v>
      </c>
    </row>
    <row r="68" spans="1:12">
      <c s="4" r="A68" t="s">
        <v>129</v>
      </c>
      <c s="6" r="J68" t="n">
        <v>0</v>
      </c>
      <c s="6" r="K68" t="n">
        <v>0</v>
      </c>
      <c s="6" r="L68" t="n">
        <v>0</v>
      </c>
    </row>
    <row r="69" spans="1:12">
      <c s="4" r="A69" t="s">
        <v>130</v>
      </c>
      <c s="6" r="J69" t="n">
        <v>16964</v>
      </c>
      <c s="6" r="K69" t="n">
        <v>-27127</v>
      </c>
      <c s="6" r="L69" t="n">
        <v>-54319</v>
      </c>
    </row>
    <row r="70" spans="1:12">
      <c s="4" r="A70" t="s">
        <v>807</v>
      </c>
    </row>
    <row r="71" spans="1:12">
      <c s="3" r="A71" t="s">
        <v>100</v>
      </c>
    </row>
    <row r="72" spans="1:12">
      <c s="4" r="A72" t="s">
        <v>101</v>
      </c>
      <c s="6" r="J72" t="n">
        <v>142537</v>
      </c>
      <c s="6" r="K72" t="n">
        <v>161464</v>
      </c>
      <c s="6" r="L72" t="n">
        <v>182575</v>
      </c>
    </row>
    <row r="73" spans="1:12">
      <c s="4" r="A73" t="s">
        <v>102</v>
      </c>
      <c s="6" r="J73" t="n">
        <v>68046</v>
      </c>
      <c s="6" r="K73" t="n">
        <v>61566</v>
      </c>
      <c s="6" r="L73" t="n">
        <v>66884</v>
      </c>
    </row>
    <row r="74" spans="1:12">
      <c s="4" r="A74" t="s">
        <v>103</v>
      </c>
      <c s="6" r="J74" t="n">
        <v>4926</v>
      </c>
      <c s="6" r="K74" t="n">
        <v>4598</v>
      </c>
      <c s="6" r="L74" t="n">
        <v>20489</v>
      </c>
    </row>
    <row r="75" spans="1:12">
      <c s="4" r="A75" t="s">
        <v>104</v>
      </c>
      <c s="6" r="J75" t="n">
        <v>215509</v>
      </c>
      <c s="6" r="K75" t="n">
        <v>227628</v>
      </c>
      <c s="6" r="L75" t="n">
        <v>269948</v>
      </c>
    </row>
    <row r="76" spans="1:12">
      <c s="3" r="A76" t="s">
        <v>105</v>
      </c>
    </row>
    <row r="77" spans="1:12">
      <c s="4" r="A77" t="s">
        <v>106</v>
      </c>
      <c s="6" r="J77" t="n">
        <v>50357</v>
      </c>
      <c s="6" r="K77" t="n">
        <v>59329</v>
      </c>
      <c s="6" r="L77" t="n">
        <v>69872</v>
      </c>
    </row>
    <row r="78" spans="1:12">
      <c s="4" r="A78" t="s">
        <v>107</v>
      </c>
      <c s="6" r="J78" t="n">
        <v>24131</v>
      </c>
      <c s="6" r="K78" t="n">
        <v>25258</v>
      </c>
      <c s="6" r="L78" t="n">
        <v>29414</v>
      </c>
    </row>
    <row r="79" spans="1:12">
      <c s="4" r="A79" t="s">
        <v>108</v>
      </c>
      <c s="6" r="J79" t="n">
        <v>36032</v>
      </c>
      <c s="6" r="K79" t="n">
        <v>36961</v>
      </c>
      <c s="6" r="L79" t="n">
        <v>43181</v>
      </c>
    </row>
    <row r="80" spans="1:12">
      <c s="4" r="A80" t="s">
        <v>109</v>
      </c>
      <c s="6" r="J80" t="n">
        <v>54201</v>
      </c>
      <c s="6" r="K80" t="n">
        <v>82325</v>
      </c>
      <c s="6" r="L80" t="n">
        <v>75077</v>
      </c>
    </row>
    <row r="81" spans="1:12">
      <c s="4" r="A81" t="s">
        <v>110</v>
      </c>
      <c s="6" r="J81" t="n">
        <v>26469</v>
      </c>
      <c s="6" r="K81" t="n">
        <v>13785</v>
      </c>
      <c s="6" r="L81" t="n">
        <v>13355</v>
      </c>
    </row>
    <row r="82" spans="1:12">
      <c s="4" r="A82" t="s">
        <v>111</v>
      </c>
      <c s="6" r="K82" t="n">
        <v>18458</v>
      </c>
      <c s="6" r="L82" t="n">
        <v>9238</v>
      </c>
    </row>
    <row r="83" spans="1:12">
      <c s="4" r="A83" t="s">
        <v>112</v>
      </c>
      <c s="6" r="J83" t="n">
        <v>191190</v>
      </c>
      <c s="6" r="K83" t="n">
        <v>236116</v>
      </c>
      <c s="6" r="L83" t="n">
        <v>240137</v>
      </c>
    </row>
    <row r="84" spans="1:12">
      <c s="4" r="A84" t="s">
        <v>113</v>
      </c>
      <c s="6" r="J84" t="n">
        <v>24319</v>
      </c>
      <c s="6" r="K84" t="n">
        <v>-8488</v>
      </c>
      <c s="6" r="L84" t="n">
        <v>29811</v>
      </c>
    </row>
    <row r="85" spans="1:12">
      <c s="3" r="A85" t="s">
        <v>114</v>
      </c>
    </row>
    <row r="86" spans="1:12">
      <c s="4" r="A86" t="s">
        <v>115</v>
      </c>
      <c s="6" r="J86" t="n">
        <v>-15</v>
      </c>
      <c s="6" r="K86" t="n">
        <v>-34</v>
      </c>
      <c s="6" r="L86" t="n">
        <v>17</v>
      </c>
    </row>
    <row r="87" spans="1:12">
      <c s="4" r="A87" t="s">
        <v>116</v>
      </c>
      <c s="6" r="J87" t="n">
        <v>0</v>
      </c>
      <c s="6" r="K87" t="n">
        <v>0</v>
      </c>
      <c s="6" r="L87" t="n">
        <v>0</v>
      </c>
    </row>
    <row r="88" spans="1:12">
      <c s="4" r="A88" t="s">
        <v>117</v>
      </c>
      <c s="6" r="J88" t="n">
        <v>-2012</v>
      </c>
      <c s="6" r="K88" t="n">
        <v>3710</v>
      </c>
      <c s="6" r="L88" t="n">
        <v>-79</v>
      </c>
    </row>
    <row r="89" spans="1:12">
      <c s="4" r="A89" t="s">
        <v>118</v>
      </c>
      <c s="6" r="J89" t="n">
        <v>-2027</v>
      </c>
      <c s="6" r="K89" t="n">
        <v>3676</v>
      </c>
      <c s="6" r="L89" t="n">
        <v>-62</v>
      </c>
    </row>
    <row r="90" spans="1:12">
      <c s="4" r="A90" t="s">
        <v>119</v>
      </c>
      <c s="6" r="J90" t="n">
        <v>22292</v>
      </c>
      <c s="6" r="K90" t="n">
        <v>-4812</v>
      </c>
      <c s="6" r="L90" t="n">
        <v>29749</v>
      </c>
    </row>
    <row r="91" spans="1:12">
      <c s="4" r="A91" t="s">
        <v>120</v>
      </c>
      <c s="6" r="J91" t="n">
        <v>10208</v>
      </c>
      <c s="6" r="K91" t="n">
        <v>-15712</v>
      </c>
      <c s="6" r="L91" t="n">
        <v>4879</v>
      </c>
    </row>
    <row r="92" spans="1:12">
      <c s="4" r="A92" t="s">
        <v>811</v>
      </c>
      <c s="6" r="J92" t="n">
        <v>-22</v>
      </c>
      <c s="6" r="K92" t="n">
        <v>185</v>
      </c>
      <c s="6" r="L92" t="n">
        <v>1387</v>
      </c>
    </row>
    <row r="93" spans="1:12">
      <c s="4" r="A93" t="s">
        <v>121</v>
      </c>
      <c s="6" r="K93" t="n">
        <v>11085</v>
      </c>
      <c s="6" r="L93" t="n">
        <v>26257</v>
      </c>
    </row>
    <row r="94" spans="1:12">
      <c s="4" r="A94" t="s">
        <v>122</v>
      </c>
      <c s="6" r="K94" t="n">
        <v>15334</v>
      </c>
      <c s="6" r="L94" t="n">
        <v>3701</v>
      </c>
    </row>
    <row r="95" spans="1:12">
      <c s="4" r="A95" t="s">
        <v>123</v>
      </c>
      <c s="6" r="J95" t="n">
        <v>12062</v>
      </c>
      <c s="6" r="K95" t="n">
        <v>26419</v>
      </c>
      <c s="6" r="L95" t="n">
        <v>29958</v>
      </c>
    </row>
    <row r="96" spans="1:12">
      <c s="4" r="A96" t="s">
        <v>124</v>
      </c>
      <c s="6" r="J96" t="n">
        <v>0</v>
      </c>
      <c s="6" r="K96" t="n">
        <v>0</v>
      </c>
      <c s="6" r="L96" t="n">
        <v>0</v>
      </c>
    </row>
    <row r="97" spans="1:12">
      <c s="4" r="A97" t="s">
        <v>125</v>
      </c>
      <c s="6" r="J97" t="n">
        <v>12062</v>
      </c>
      <c s="6" r="K97" t="n">
        <v>26419</v>
      </c>
      <c s="6" r="L97" t="n">
        <v>29958</v>
      </c>
    </row>
    <row r="98" spans="1:12">
      <c s="3" r="A98" t="s">
        <v>812</v>
      </c>
    </row>
    <row r="99" spans="1:12">
      <c s="4" r="A99" t="s">
        <v>156</v>
      </c>
      <c s="6" r="J99" t="n">
        <v>12062</v>
      </c>
      <c s="6" r="K99" t="n">
        <v>26419</v>
      </c>
      <c s="6" r="L99" t="n">
        <v>29958</v>
      </c>
    </row>
    <row r="100" spans="1:12">
      <c s="4" r="A100" t="s">
        <v>127</v>
      </c>
      <c s="6" r="J100" t="n">
        <v>0</v>
      </c>
      <c s="6" r="K100" t="n">
        <v>0</v>
      </c>
      <c s="6" r="L100" t="n">
        <v>0</v>
      </c>
    </row>
    <row r="101" spans="1:12">
      <c s="4" r="A101" t="s">
        <v>128</v>
      </c>
      <c s="6" r="J101" t="n">
        <v>12062</v>
      </c>
      <c s="6" r="K101" t="n">
        <v>26419</v>
      </c>
      <c s="6" r="L101" t="n">
        <v>29958</v>
      </c>
    </row>
    <row r="102" spans="1:12">
      <c s="4" r="A102" t="s">
        <v>129</v>
      </c>
      <c s="6" r="J102" t="n">
        <v>0</v>
      </c>
      <c s="6" r="K102" t="n">
        <v>0</v>
      </c>
      <c s="6" r="L102" t="n">
        <v>0</v>
      </c>
    </row>
    <row r="103" spans="1:12">
      <c s="4" r="A103" t="s">
        <v>130</v>
      </c>
      <c s="6" r="J103" t="n">
        <v>12062</v>
      </c>
      <c s="6" r="K103" t="n">
        <v>26419</v>
      </c>
      <c s="6" r="L103" t="n">
        <v>29958</v>
      </c>
    </row>
    <row r="104" spans="1:12">
      <c s="4" r="A104" t="s">
        <v>808</v>
      </c>
    </row>
    <row r="105" spans="1:12">
      <c s="3" r="A105" t="s">
        <v>100</v>
      </c>
    </row>
    <row r="106" spans="1:12">
      <c s="4" r="A106" t="s">
        <v>101</v>
      </c>
      <c s="6" r="J106" t="n">
        <v>310</v>
      </c>
      <c s="6" r="K106" t="n">
        <v>4735</v>
      </c>
      <c s="6" r="L106" t="n">
        <v>5038</v>
      </c>
    </row>
    <row r="107" spans="1:12">
      <c s="4" r="A107" t="s">
        <v>102</v>
      </c>
      <c s="6" r="J107" t="n">
        <v>117</v>
      </c>
      <c s="6" r="K107" t="n">
        <v>5692</v>
      </c>
      <c s="6" r="L107" t="n">
        <v>6069</v>
      </c>
    </row>
    <row r="108" spans="1:12">
      <c s="4" r="A108" t="s">
        <v>103</v>
      </c>
      <c s="6" r="J108" t="n">
        <v>7105</v>
      </c>
      <c s="6" r="K108" t="n">
        <v>7125</v>
      </c>
      <c s="6" r="L108" t="n">
        <v>6291</v>
      </c>
    </row>
    <row r="109" spans="1:12">
      <c s="4" r="A109" t="s">
        <v>104</v>
      </c>
      <c s="6" r="J109" t="n">
        <v>7532</v>
      </c>
      <c s="6" r="K109" t="n">
        <v>17552</v>
      </c>
      <c s="6" r="L109" t="n">
        <v>17398</v>
      </c>
    </row>
    <row r="110" spans="1:12">
      <c s="3" r="A110" t="s">
        <v>105</v>
      </c>
    </row>
    <row r="111" spans="1:12">
      <c s="4" r="A111" t="s">
        <v>106</v>
      </c>
      <c s="6" r="J111" t="n">
        <v>3939</v>
      </c>
      <c s="6" r="K111" t="n">
        <v>6759</v>
      </c>
      <c s="6" r="L111" t="n">
        <v>5792</v>
      </c>
    </row>
    <row r="112" spans="1:12">
      <c s="4" r="A112" t="s">
        <v>107</v>
      </c>
      <c s="6" r="J112" t="n">
        <v>765</v>
      </c>
      <c s="6" r="K112" t="n">
        <v>1546</v>
      </c>
      <c s="6" r="L112" t="n">
        <v>1456</v>
      </c>
    </row>
    <row r="113" spans="1:12">
      <c s="4" r="A113" t="s">
        <v>108</v>
      </c>
      <c s="6" r="J113" t="n">
        <v>161</v>
      </c>
      <c s="6" r="K113" t="n">
        <v>2049</v>
      </c>
      <c s="6" r="L113" t="n">
        <v>2842</v>
      </c>
    </row>
    <row r="114" spans="1:12">
      <c s="4" r="A114" t="s">
        <v>109</v>
      </c>
      <c s="6" r="J114" t="n">
        <v>1271</v>
      </c>
      <c s="6" r="K114" t="n">
        <v>4311</v>
      </c>
      <c s="6" r="L114" t="n">
        <v>3254</v>
      </c>
    </row>
    <row r="115" spans="1:12">
      <c s="4" r="A115" t="s">
        <v>110</v>
      </c>
      <c s="6" r="J115" t="n">
        <v>13</v>
      </c>
      <c s="6" r="K115" t="n">
        <v>180</v>
      </c>
      <c s="6" r="L115" t="n">
        <v>80</v>
      </c>
    </row>
    <row r="116" spans="1:12">
      <c s="4" r="A116" t="s">
        <v>111</v>
      </c>
      <c s="6" r="K116" t="n">
        <v>0</v>
      </c>
      <c s="6" r="L116" t="n">
        <v>0</v>
      </c>
    </row>
    <row r="117" spans="1:12">
      <c s="4" r="A117" t="s">
        <v>112</v>
      </c>
      <c s="6" r="J117" t="n">
        <v>6149</v>
      </c>
      <c s="6" r="K117" t="n">
        <v>14845</v>
      </c>
      <c s="6" r="L117" t="n">
        <v>13424</v>
      </c>
    </row>
    <row r="118" spans="1:12">
      <c s="4" r="A118" t="s">
        <v>113</v>
      </c>
      <c s="6" r="J118" t="n">
        <v>1383</v>
      </c>
      <c s="6" r="K118" t="n">
        <v>2707</v>
      </c>
      <c s="6" r="L118" t="n">
        <v>3974</v>
      </c>
    </row>
    <row r="119" spans="1:12">
      <c s="3" r="A119" t="s">
        <v>114</v>
      </c>
    </row>
    <row r="120" spans="1:12">
      <c s="4" r="A120" t="s">
        <v>115</v>
      </c>
      <c s="6" r="J120" t="n">
        <v>-48</v>
      </c>
      <c s="6" r="K120" t="n">
        <v>-41</v>
      </c>
      <c s="6" r="L120" t="n">
        <v>0</v>
      </c>
    </row>
    <row r="121" spans="1:12">
      <c s="4" r="A121" t="s">
        <v>116</v>
      </c>
      <c s="6" r="J121" t="n">
        <v>0</v>
      </c>
      <c s="6" r="K121" t="n">
        <v>0</v>
      </c>
      <c s="6" r="L121" t="n">
        <v>0</v>
      </c>
    </row>
    <row r="122" spans="1:12">
      <c s="4" r="A122" t="s">
        <v>117</v>
      </c>
      <c s="6" r="J122" t="n">
        <v>2012</v>
      </c>
      <c s="6" r="K122" t="n">
        <v>-2</v>
      </c>
      <c s="6" r="L122" t="n">
        <v>0</v>
      </c>
    </row>
    <row r="123" spans="1:12">
      <c s="4" r="A123" t="s">
        <v>118</v>
      </c>
      <c s="6" r="J123" t="n">
        <v>1964</v>
      </c>
      <c s="6" r="K123" t="n">
        <v>-43</v>
      </c>
      <c s="6" r="L123" t="n">
        <v>0</v>
      </c>
    </row>
    <row r="124" spans="1:12">
      <c s="4" r="A124" t="s">
        <v>119</v>
      </c>
      <c s="6" r="J124" t="n">
        <v>3347</v>
      </c>
      <c s="6" r="K124" t="n">
        <v>2664</v>
      </c>
      <c s="6" r="L124" t="n">
        <v>3974</v>
      </c>
    </row>
    <row r="125" spans="1:12">
      <c s="4" r="A125" t="s">
        <v>120</v>
      </c>
      <c s="6" r="J125" t="n">
        <v>249</v>
      </c>
      <c s="6" r="K125" t="n">
        <v>23</v>
      </c>
      <c s="6" r="L125" t="n">
        <v>484</v>
      </c>
    </row>
    <row r="126" spans="1:12">
      <c s="4" r="A126" t="s">
        <v>811</v>
      </c>
      <c s="6" r="J126" t="n">
        <v>0</v>
      </c>
      <c s="6" r="K126" t="n">
        <v>0</v>
      </c>
      <c s="6" r="L126" t="n">
        <v>0</v>
      </c>
    </row>
    <row r="127" spans="1:12">
      <c s="4" r="A127" t="s">
        <v>121</v>
      </c>
      <c s="6" r="K127" t="n">
        <v>2641</v>
      </c>
      <c s="6" r="L127" t="n">
        <v>3490</v>
      </c>
    </row>
    <row r="128" spans="1:12">
      <c s="4" r="A128" t="s">
        <v>122</v>
      </c>
      <c s="6" r="K128" t="n">
        <v>0</v>
      </c>
      <c s="6" r="L128" t="n">
        <v>0</v>
      </c>
    </row>
    <row r="129" spans="1:12">
      <c s="4" r="A129" t="s">
        <v>123</v>
      </c>
      <c s="6" r="J129" t="n">
        <v>3098</v>
      </c>
      <c s="6" r="K129" t="n">
        <v>2641</v>
      </c>
      <c s="6" r="L129" t="n">
        <v>3490</v>
      </c>
    </row>
    <row r="130" spans="1:12">
      <c s="4" r="A130" t="s">
        <v>124</v>
      </c>
      <c s="6" r="J130" t="n">
        <v>-1032</v>
      </c>
      <c s="6" r="K130" t="n">
        <v>-1219</v>
      </c>
      <c s="6" r="L130" t="n">
        <v>-1048</v>
      </c>
    </row>
    <row r="131" spans="1:12">
      <c s="4" r="A131" t="s">
        <v>125</v>
      </c>
      <c s="6" r="J131" t="n">
        <v>2066</v>
      </c>
      <c s="6" r="K131" t="n">
        <v>1422</v>
      </c>
      <c s="6" r="L131" t="n">
        <v>2442</v>
      </c>
    </row>
    <row r="132" spans="1:12">
      <c s="3" r="A132" t="s">
        <v>812</v>
      </c>
    </row>
    <row r="133" spans="1:12">
      <c s="4" r="A133" t="s">
        <v>156</v>
      </c>
      <c s="6" r="J133" t="n">
        <v>3098</v>
      </c>
      <c s="6" r="K133" t="n">
        <v>2641</v>
      </c>
      <c s="6" r="L133" t="n">
        <v>3490</v>
      </c>
    </row>
    <row r="134" spans="1:12">
      <c s="4" r="A134" t="s">
        <v>127</v>
      </c>
      <c s="6" r="J134" t="n">
        <v>-46</v>
      </c>
      <c s="6" r="K134" t="n">
        <v>-161</v>
      </c>
      <c s="6" r="L134" t="n">
        <v>108</v>
      </c>
    </row>
    <row r="135" spans="1:12">
      <c s="4" r="A135" t="s">
        <v>128</v>
      </c>
      <c s="6" r="J135" t="n">
        <v>3052</v>
      </c>
      <c s="6" r="K135" t="n">
        <v>2480</v>
      </c>
      <c s="6" r="L135" t="n">
        <v>3598</v>
      </c>
    </row>
    <row r="136" spans="1:12">
      <c s="4" r="A136" t="s">
        <v>129</v>
      </c>
      <c s="6" r="J136" t="n">
        <v>-1032</v>
      </c>
      <c s="6" r="K136" t="n">
        <v>-1219</v>
      </c>
      <c s="6" r="L136" t="n">
        <v>-1048</v>
      </c>
    </row>
    <row r="137" spans="1:12">
      <c s="4" r="A137" t="s">
        <v>130</v>
      </c>
      <c s="6" r="J137" t="n">
        <v>2020</v>
      </c>
      <c s="6" r="K137" t="n">
        <v>1261</v>
      </c>
      <c s="6" r="L137" t="n">
        <v>2550</v>
      </c>
    </row>
    <row r="138" spans="1:12">
      <c s="4" r="A138" t="s">
        <v>809</v>
      </c>
    </row>
    <row r="139" spans="1:12">
      <c s="3" r="A139" t="s">
        <v>100</v>
      </c>
    </row>
    <row r="140" spans="1:12">
      <c s="4" r="A140" t="s">
        <v>101</v>
      </c>
      <c s="6" r="J140" t="n">
        <v>0</v>
      </c>
      <c s="6" r="K140" t="n">
        <v>0</v>
      </c>
      <c s="6" r="L140" t="n">
        <v>0</v>
      </c>
    </row>
    <row r="141" spans="1:12">
      <c s="4" r="A141" t="s">
        <v>102</v>
      </c>
      <c s="6" r="J141" t="n">
        <v>0</v>
      </c>
      <c s="6" r="K141" t="n">
        <v>0</v>
      </c>
      <c s="6" r="L141" t="n">
        <v>0</v>
      </c>
    </row>
    <row r="142" spans="1:12">
      <c s="4" r="A142" t="s">
        <v>103</v>
      </c>
      <c s="6" r="J142" t="n">
        <v>0</v>
      </c>
      <c s="6" r="K142" t="n">
        <v>0</v>
      </c>
      <c s="6" r="L142" t="n">
        <v>0</v>
      </c>
    </row>
    <row r="143" spans="1:12">
      <c s="4" r="A143" t="s">
        <v>104</v>
      </c>
      <c s="6" r="J143" t="n">
        <v>0</v>
      </c>
      <c s="6" r="K143" t="n">
        <v>0</v>
      </c>
      <c s="6" r="L143" t="n">
        <v>0</v>
      </c>
    </row>
    <row r="144" spans="1:12">
      <c s="3" r="A144" t="s">
        <v>105</v>
      </c>
    </row>
    <row r="145" spans="1:12">
      <c s="4" r="A145" t="s">
        <v>106</v>
      </c>
      <c s="6" r="J145" t="n">
        <v>0</v>
      </c>
      <c s="6" r="K145" t="n">
        <v>0</v>
      </c>
      <c s="6" r="L145" t="n">
        <v>0</v>
      </c>
    </row>
    <row r="146" spans="1:12">
      <c s="4" r="A146" t="s">
        <v>107</v>
      </c>
      <c s="6" r="J146" t="n">
        <v>0</v>
      </c>
      <c s="6" r="K146" t="n">
        <v>0</v>
      </c>
      <c s="6" r="L146" t="n">
        <v>0</v>
      </c>
    </row>
    <row r="147" spans="1:12">
      <c s="4" r="A147" t="s">
        <v>108</v>
      </c>
      <c s="6" r="J147" t="n">
        <v>0</v>
      </c>
      <c s="6" r="K147" t="n">
        <v>0</v>
      </c>
      <c s="6" r="L147" t="n">
        <v>0</v>
      </c>
    </row>
    <row r="148" spans="1:12">
      <c s="4" r="A148" t="s">
        <v>109</v>
      </c>
      <c s="6" r="J148" t="n">
        <v>0</v>
      </c>
      <c s="6" r="K148" t="n">
        <v>0</v>
      </c>
      <c s="6" r="L148" t="n">
        <v>0</v>
      </c>
    </row>
    <row r="149" spans="1:12">
      <c s="4" r="A149" t="s">
        <v>110</v>
      </c>
      <c s="6" r="J149" t="n">
        <v>0</v>
      </c>
      <c s="6" r="K149" t="n">
        <v>0</v>
      </c>
      <c s="6" r="L149" t="n">
        <v>0</v>
      </c>
    </row>
    <row r="150" spans="1:12">
      <c s="4" r="A150" t="s">
        <v>111</v>
      </c>
      <c s="6" r="K150" t="n">
        <v>0</v>
      </c>
      <c s="6" r="L150" t="n">
        <v>0</v>
      </c>
    </row>
    <row r="151" spans="1:12">
      <c s="4" r="A151" t="s">
        <v>112</v>
      </c>
      <c s="6" r="J151" t="n">
        <v>0</v>
      </c>
      <c s="6" r="K151" t="n">
        <v>0</v>
      </c>
      <c s="6" r="L151" t="n">
        <v>0</v>
      </c>
    </row>
    <row r="152" spans="1:12">
      <c s="4" r="A152" t="s">
        <v>113</v>
      </c>
      <c s="6" r="J152" t="n">
        <v>0</v>
      </c>
      <c s="6" r="K152" t="n">
        <v>0</v>
      </c>
      <c s="6" r="L152" t="n">
        <v>0</v>
      </c>
    </row>
    <row r="153" spans="1:12">
      <c s="3" r="A153" t="s">
        <v>114</v>
      </c>
    </row>
    <row r="154" spans="1:12">
      <c s="4" r="A154" t="s">
        <v>115</v>
      </c>
      <c s="6" r="J154" t="n">
        <v>0</v>
      </c>
      <c s="6" r="K154" t="n">
        <v>0</v>
      </c>
      <c s="6" r="L154" t="n">
        <v>0</v>
      </c>
    </row>
    <row r="155" spans="1:12">
      <c s="4" r="A155" t="s">
        <v>116</v>
      </c>
      <c s="6" r="J155" t="n">
        <v>0</v>
      </c>
      <c s="6" r="K155" t="n">
        <v>0</v>
      </c>
      <c s="6" r="L155" t="n">
        <v>0</v>
      </c>
    </row>
    <row r="156" spans="1:12">
      <c s="4" r="A156" t="s">
        <v>117</v>
      </c>
      <c s="6" r="J156" t="n">
        <v>0</v>
      </c>
      <c s="6" r="K156" t="n">
        <v>0</v>
      </c>
      <c s="6" r="L156" t="n">
        <v>0</v>
      </c>
    </row>
    <row r="157" spans="1:12">
      <c s="4" r="A157" t="s">
        <v>118</v>
      </c>
      <c s="6" r="J157" t="n">
        <v>0</v>
      </c>
      <c s="6" r="K157" t="n">
        <v>0</v>
      </c>
      <c s="6" r="L157" t="n">
        <v>0</v>
      </c>
    </row>
    <row r="158" spans="1:12">
      <c s="4" r="A158" t="s">
        <v>119</v>
      </c>
      <c s="6" r="J158" t="n">
        <v>0</v>
      </c>
      <c s="6" r="K158" t="n">
        <v>0</v>
      </c>
      <c s="6" r="L158" t="n">
        <v>0</v>
      </c>
    </row>
    <row r="159" spans="1:12">
      <c s="4" r="A159" t="s">
        <v>120</v>
      </c>
      <c s="6" r="J159" t="n">
        <v>0</v>
      </c>
      <c s="6" r="K159" t="n">
        <v>0</v>
      </c>
      <c s="6" r="L159" t="n">
        <v>0</v>
      </c>
    </row>
    <row r="160" spans="1:12">
      <c s="4" r="A160" t="s">
        <v>811</v>
      </c>
      <c s="6" r="J160" t="n">
        <v>-14128</v>
      </c>
      <c s="6" r="K160" t="n">
        <v>-27841</v>
      </c>
      <c s="6" r="L160" t="n">
        <v>-32400</v>
      </c>
    </row>
    <row r="161" spans="1:12">
      <c s="4" r="A161" t="s">
        <v>121</v>
      </c>
      <c s="6" r="K161" t="n">
        <v>-27841</v>
      </c>
      <c s="6" r="L161" t="n">
        <v>-32400</v>
      </c>
    </row>
    <row r="162" spans="1:12">
      <c s="4" r="A162" t="s">
        <v>122</v>
      </c>
      <c s="6" r="K162" t="n">
        <v>0</v>
      </c>
      <c s="6" r="L162" t="n">
        <v>0</v>
      </c>
    </row>
    <row r="163" spans="1:12">
      <c s="4" r="A163" t="s">
        <v>123</v>
      </c>
      <c s="6" r="J163" t="n">
        <v>-14128</v>
      </c>
      <c s="6" r="K163" t="n">
        <v>-27841</v>
      </c>
      <c s="6" r="L163" t="n">
        <v>-32400</v>
      </c>
    </row>
    <row r="164" spans="1:12">
      <c s="4" r="A164" t="s">
        <v>124</v>
      </c>
      <c s="6" r="J164" t="n">
        <v>0</v>
      </c>
      <c s="6" r="K164" t="n">
        <v>0</v>
      </c>
      <c s="6" r="L164" t="n">
        <v>0</v>
      </c>
    </row>
    <row r="165" spans="1:12">
      <c s="4" r="A165" t="s">
        <v>125</v>
      </c>
      <c s="6" r="J165" t="n">
        <v>-14128</v>
      </c>
      <c s="6" r="K165" t="n">
        <v>-27841</v>
      </c>
      <c s="6" r="L165" t="n">
        <v>-32400</v>
      </c>
    </row>
    <row r="166" spans="1:12">
      <c s="3" r="A166" t="s">
        <v>812</v>
      </c>
    </row>
    <row r="167" spans="1:12">
      <c s="4" r="A167" t="s">
        <v>156</v>
      </c>
      <c s="6" r="J167" t="n">
        <v>-14128</v>
      </c>
      <c s="6" r="K167" t="n">
        <v>-27841</v>
      </c>
      <c s="6" r="L167" t="n">
        <v>-32400</v>
      </c>
    </row>
    <row r="168" spans="1:12">
      <c s="4" r="A168" t="s">
        <v>127</v>
      </c>
      <c s="6" r="J168" t="n">
        <v>0</v>
      </c>
      <c s="6" r="K168" t="n">
        <v>0</v>
      </c>
      <c s="6" r="L168" t="n">
        <v>0</v>
      </c>
    </row>
    <row r="169" spans="1:12">
      <c s="4" r="A169" t="s">
        <v>128</v>
      </c>
      <c s="6" r="J169" t="n">
        <v>-14128</v>
      </c>
      <c s="6" r="K169" t="n">
        <v>-27841</v>
      </c>
      <c s="6" r="L169" t="n">
        <v>-32400</v>
      </c>
    </row>
    <row r="170" spans="1:12">
      <c s="4" r="A170" t="s">
        <v>129</v>
      </c>
      <c s="6" r="J170" t="n">
        <v>0</v>
      </c>
      <c s="6" r="K170" t="n">
        <v>0</v>
      </c>
      <c s="6" r="L170" t="n">
        <v>0</v>
      </c>
    </row>
    <row r="171" spans="1:12">
      <c s="4" r="A171" t="s">
        <v>130</v>
      </c>
      <c s="7" r="J171" t="n">
        <v>-14128</v>
      </c>
      <c s="7" r="K171" t="n">
        <v>-27841</v>
      </c>
      <c s="7" r="L171" t="n">
        <v>-324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3</v>
      </c>
      <c s="2" r="B1" t="s">
        <v>1</v>
      </c>
    </row>
    <row r="2" spans="1:4">
      <c s="2" r="B2" t="s">
        <v>2</v>
      </c>
      <c s="2" r="C2" t="s">
        <v>30</v>
      </c>
      <c s="2" r="D2" t="s">
        <v>99</v>
      </c>
    </row>
    <row r="3" spans="1:4">
      <c s="3" r="A3" t="s">
        <v>814</v>
      </c>
    </row>
    <row r="4" spans="1:4">
      <c s="4" r="A4" t="s">
        <v>167</v>
      </c>
      <c s="7" r="B4" t="n">
        <v>3487000</v>
      </c>
      <c s="7" r="C4" t="n">
        <v>12705000</v>
      </c>
      <c s="7" r="D4" t="n">
        <v>9794000</v>
      </c>
    </row>
    <row r="5" spans="1:4">
      <c s="3" r="A5" t="s">
        <v>815</v>
      </c>
    </row>
    <row r="6" spans="1:4">
      <c s="4" r="A6" t="s">
        <v>169</v>
      </c>
      <c s="6" r="B6" t="n">
        <v>-805000</v>
      </c>
      <c s="6" r="C6" t="n">
        <v>-7176000</v>
      </c>
      <c s="6" r="D6" t="n">
        <v>-10514000</v>
      </c>
    </row>
    <row r="7" spans="1:4">
      <c s="4" r="A7" t="s">
        <v>170</v>
      </c>
      <c s="6" r="B7" t="n">
        <v>-1894000</v>
      </c>
      <c s="6" r="C7" t="n">
        <v>-2738000</v>
      </c>
      <c s="6" r="D7" t="n">
        <v>-5615000</v>
      </c>
    </row>
    <row r="8" spans="1:4">
      <c s="4" r="A8" t="s">
        <v>171</v>
      </c>
      <c s="6" r="B8" t="n">
        <v>0</v>
      </c>
      <c s="6" r="C8" t="n">
        <v>63000000</v>
      </c>
      <c s="6" r="D8" t="n">
        <v>0</v>
      </c>
    </row>
    <row r="9" spans="1:4">
      <c s="4" r="A9" t="s">
        <v>45</v>
      </c>
      <c s="6" r="B9" t="n">
        <v>0</v>
      </c>
      <c s="6" r="C9" t="n">
        <v>0</v>
      </c>
      <c s="6" r="D9" t="n">
        <v>-2536000</v>
      </c>
    </row>
    <row r="10" spans="1:4">
      <c s="4" r="A10" t="s">
        <v>172</v>
      </c>
      <c s="6" r="B10" t="n">
        <v>0</v>
      </c>
      <c s="6" r="C10" t="n">
        <v>2570000</v>
      </c>
      <c s="6" r="D10" t="n">
        <v>0</v>
      </c>
    </row>
    <row r="11" spans="1:4">
      <c s="4" r="A11" t="s">
        <v>801</v>
      </c>
      <c s="6" r="B11" t="n">
        <v>0</v>
      </c>
      <c s="6" r="C11" t="n">
        <v>0</v>
      </c>
      <c s="6" r="D11" t="n">
        <v>0</v>
      </c>
    </row>
    <row r="12" spans="1:4">
      <c s="4" r="A12" t="s">
        <v>103</v>
      </c>
      <c s="6" r="B12" t="n">
        <v>24000</v>
      </c>
      <c s="6" r="C12" t="n">
        <v>9000</v>
      </c>
      <c s="6" r="D12" t="n">
        <v>-155000</v>
      </c>
    </row>
    <row r="13" spans="1:4">
      <c s="4" r="A13" t="s">
        <v>173</v>
      </c>
      <c s="6" r="B13" t="n">
        <v>-2675000</v>
      </c>
      <c s="6" r="C13" t="n">
        <v>55665000</v>
      </c>
      <c s="6" r="D13" t="n">
        <v>-18820000</v>
      </c>
    </row>
    <row r="14" spans="1:4">
      <c s="3" r="A14" t="s">
        <v>816</v>
      </c>
    </row>
    <row r="15" spans="1:4">
      <c s="4" r="A15" t="s">
        <v>175</v>
      </c>
      <c s="6" r="B15" t="n">
        <v>72700000</v>
      </c>
      <c s="6" r="C15" t="n">
        <v>62800000</v>
      </c>
      <c s="6" r="D15" t="n">
        <v>95600000</v>
      </c>
    </row>
    <row r="16" spans="1:4">
      <c s="4" r="A16" t="s">
        <v>176</v>
      </c>
      <c s="6" r="B16" t="n">
        <v>-72200000</v>
      </c>
      <c s="6" r="C16" t="n">
        <v>-77100000</v>
      </c>
      <c s="6" r="D16" t="n">
        <v>-78600000</v>
      </c>
    </row>
    <row r="17" spans="1:4">
      <c s="4" r="A17" t="s">
        <v>177</v>
      </c>
      <c s="6" r="B17" t="n">
        <v>7020000</v>
      </c>
      <c s="6" r="C17" t="n">
        <v>12500000</v>
      </c>
      <c s="6" r="D17" t="n">
        <v>0</v>
      </c>
    </row>
    <row r="18" spans="1:4">
      <c s="4" r="A18" t="s">
        <v>178</v>
      </c>
      <c s="6" r="B18" t="n">
        <v>-4386000</v>
      </c>
      <c s="6" r="C18" t="n">
        <v>-56100000</v>
      </c>
      <c s="6" r="D18" t="n">
        <v>-2325000</v>
      </c>
    </row>
    <row r="19" spans="1:4">
      <c s="4" r="A19" t="s">
        <v>140</v>
      </c>
      <c s="6" r="B19" t="n">
        <v>0</v>
      </c>
      <c s="6" r="C19" t="n">
        <v>573000</v>
      </c>
      <c s="6" r="D19" t="n">
        <v>0</v>
      </c>
    </row>
    <row r="20" spans="1:4">
      <c s="4" r="A20" t="s">
        <v>179</v>
      </c>
      <c s="6" r="B20" t="n">
        <v>0</v>
      </c>
      <c s="6" r="C20" t="n">
        <v>4315000</v>
      </c>
      <c s="6" r="D20" t="n">
        <v>0</v>
      </c>
    </row>
    <row r="21" spans="1:4">
      <c s="4" r="A21" t="s">
        <v>180</v>
      </c>
      <c s="6" r="B21" t="n">
        <v>-192000</v>
      </c>
      <c s="6" r="C21" t="n">
        <v>-2206000</v>
      </c>
      <c s="6" r="D21" t="n">
        <v>-201000</v>
      </c>
    </row>
    <row r="22" spans="1:4">
      <c s="4" r="A22" t="s">
        <v>181</v>
      </c>
      <c s="6" r="B22" t="n">
        <v>-4360000</v>
      </c>
      <c s="6" r="C22" t="n">
        <v>-2073000</v>
      </c>
      <c s="6" r="D22" t="n">
        <v>0</v>
      </c>
    </row>
    <row r="23" spans="1:4">
      <c s="4" r="A23" t="s">
        <v>182</v>
      </c>
      <c s="6" r="B23" t="n">
        <v>-1150000</v>
      </c>
      <c s="6" r="C23" t="n">
        <v>-1253000</v>
      </c>
    </row>
    <row r="24" spans="1:4">
      <c s="4" r="A24" t="s">
        <v>183</v>
      </c>
      <c s="6" r="B24" t="n">
        <v>0</v>
      </c>
      <c s="6" r="C24" t="n">
        <v>0</v>
      </c>
      <c s="6" r="D24" t="n">
        <v>-3961000</v>
      </c>
    </row>
    <row r="25" spans="1:4">
      <c s="4" r="A25" t="s">
        <v>802</v>
      </c>
      <c s="6" r="B25" t="n">
        <v>0</v>
      </c>
      <c s="6" r="C25" t="n">
        <v>0</v>
      </c>
      <c s="6" r="D25" t="n">
        <v>0</v>
      </c>
    </row>
    <row r="26" spans="1:4">
      <c s="4" r="A26" t="s">
        <v>817</v>
      </c>
      <c s="6" r="D26" t="n">
        <v>0</v>
      </c>
    </row>
    <row r="27" spans="1:4">
      <c s="4" r="A27" t="s">
        <v>184</v>
      </c>
      <c s="6" r="B27" t="n">
        <v>-2568000</v>
      </c>
      <c s="6" r="C27" t="n">
        <v>-67174000</v>
      </c>
      <c s="6" r="D27" t="n">
        <v>9509000</v>
      </c>
    </row>
    <row r="28" spans="1:4">
      <c s="4" r="A28" t="s">
        <v>185</v>
      </c>
      <c s="6" r="B28" t="n">
        <v>-310000</v>
      </c>
      <c s="6" r="C28" t="n">
        <v>-774000</v>
      </c>
      <c s="6" r="D28" t="n">
        <v>189000</v>
      </c>
    </row>
    <row r="29" spans="1:4">
      <c s="4" r="A29" t="s">
        <v>186</v>
      </c>
      <c s="6" r="B29" t="n">
        <v>-2066000</v>
      </c>
      <c s="6" r="C29" t="n">
        <v>422000</v>
      </c>
      <c s="6" r="D29" t="n">
        <v>672000</v>
      </c>
    </row>
    <row r="30" spans="1:4">
      <c s="4" r="A30" t="s">
        <v>187</v>
      </c>
      <c s="6" r="B30" t="n">
        <v>3452000</v>
      </c>
      <c s="6" r="C30" t="n">
        <v>3030000</v>
      </c>
      <c s="6" r="D30" t="n">
        <v>2358000</v>
      </c>
    </row>
    <row r="31" spans="1:4">
      <c s="4" r="A31" t="s">
        <v>188</v>
      </c>
      <c s="6" r="B31" t="n">
        <v>1386000</v>
      </c>
      <c s="6" r="C31" t="n">
        <v>3452000</v>
      </c>
      <c s="6" r="D31" t="n">
        <v>3030000</v>
      </c>
    </row>
    <row r="32" spans="1:4">
      <c s="4" r="A32" t="s">
        <v>806</v>
      </c>
    </row>
    <row r="33" spans="1:4">
      <c s="3" r="A33" t="s">
        <v>814</v>
      </c>
    </row>
    <row r="34" spans="1:4">
      <c s="4" r="A34" t="s">
        <v>167</v>
      </c>
      <c s="6" r="B34" t="n">
        <v>-35061000</v>
      </c>
      <c s="6" r="C34" t="n">
        <v>-104995000</v>
      </c>
      <c s="6" r="D34" t="n">
        <v>-52163000</v>
      </c>
    </row>
    <row r="35" spans="1:4">
      <c s="3" r="A35" t="s">
        <v>815</v>
      </c>
    </row>
    <row r="36" spans="1:4">
      <c s="4" r="A36" t="s">
        <v>169</v>
      </c>
      <c s="6" r="B36" t="n">
        <v>0</v>
      </c>
      <c s="6" r="C36" t="n">
        <v>0</v>
      </c>
      <c s="6" r="D36" t="n">
        <v>0</v>
      </c>
    </row>
    <row r="37" spans="1:4">
      <c s="4" r="A37" t="s">
        <v>170</v>
      </c>
      <c s="6" r="B37" t="n">
        <v>0</v>
      </c>
      <c s="6" r="C37" t="n">
        <v>0</v>
      </c>
      <c s="6" r="D37" t="n">
        <v>0</v>
      </c>
    </row>
    <row r="38" spans="1:4">
      <c s="4" r="A38" t="s">
        <v>171</v>
      </c>
      <c s="6" r="C38" t="n">
        <v>63000000</v>
      </c>
    </row>
    <row r="39" spans="1:4">
      <c s="4" r="A39" t="s">
        <v>45</v>
      </c>
      <c s="6" r="D39" t="n">
        <v>0</v>
      </c>
    </row>
    <row r="40" spans="1:4">
      <c s="4" r="A40" t="s">
        <v>172</v>
      </c>
      <c s="6" r="C40" t="n">
        <v>0</v>
      </c>
    </row>
    <row r="41" spans="1:4">
      <c s="4" r="A41" t="s">
        <v>801</v>
      </c>
      <c s="6" r="B41" t="n">
        <v>0</v>
      </c>
      <c s="6" r="C41" t="n">
        <v>0</v>
      </c>
      <c s="6" r="D41" t="n">
        <v>0</v>
      </c>
    </row>
    <row r="42" spans="1:4">
      <c s="4" r="A42" t="s">
        <v>103</v>
      </c>
      <c s="6" r="B42" t="n">
        <v>0</v>
      </c>
      <c s="6" r="C42" t="n">
        <v>0</v>
      </c>
      <c s="6" r="D42" t="n">
        <v>0</v>
      </c>
    </row>
    <row r="43" spans="1:4">
      <c s="4" r="A43" t="s">
        <v>173</v>
      </c>
      <c s="6" r="B43" t="n">
        <v>0</v>
      </c>
      <c s="6" r="C43" t="n">
        <v>63000000</v>
      </c>
      <c s="6" r="D43" t="n">
        <v>0</v>
      </c>
    </row>
    <row r="44" spans="1:4">
      <c s="3" r="A44" t="s">
        <v>816</v>
      </c>
    </row>
    <row r="45" spans="1:4">
      <c s="4" r="A45" t="s">
        <v>175</v>
      </c>
      <c s="6" r="B45" t="n">
        <v>72700000</v>
      </c>
      <c s="6" r="C45" t="n">
        <v>62800000</v>
      </c>
      <c s="6" r="D45" t="n">
        <v>95600000</v>
      </c>
    </row>
    <row r="46" spans="1:4">
      <c s="4" r="A46" t="s">
        <v>176</v>
      </c>
      <c s="6" r="B46" t="n">
        <v>-72200000</v>
      </c>
      <c s="6" r="C46" t="n">
        <v>-77100000</v>
      </c>
      <c s="6" r="D46" t="n">
        <v>-78600000</v>
      </c>
    </row>
    <row r="47" spans="1:4">
      <c s="4" r="A47" t="s">
        <v>177</v>
      </c>
      <c s="6" r="B47" t="n">
        <v>7020000</v>
      </c>
    </row>
    <row r="48" spans="1:4">
      <c s="4" r="A48" t="s">
        <v>178</v>
      </c>
      <c s="6" r="B48" t="n">
        <v>-4386000</v>
      </c>
      <c s="6" r="C48" t="n">
        <v>-56100000</v>
      </c>
      <c s="6" r="D48" t="n">
        <v>-2325000</v>
      </c>
    </row>
    <row r="49" spans="1:4">
      <c s="4" r="A49" t="s">
        <v>180</v>
      </c>
      <c s="6" r="B49" t="n">
        <v>-192000</v>
      </c>
      <c s="6" r="C49" t="n">
        <v>-2206000</v>
      </c>
      <c s="6" r="D49" t="n">
        <v>-201000</v>
      </c>
    </row>
    <row r="50" spans="1:4">
      <c s="4" r="A50" t="s">
        <v>181</v>
      </c>
      <c s="6" r="B50" t="n">
        <v>-4360000</v>
      </c>
    </row>
    <row r="51" spans="1:4">
      <c s="4" r="A51" t="s">
        <v>182</v>
      </c>
      <c s="6" r="B51" t="n">
        <v>0</v>
      </c>
      <c s="6" r="C51" t="n">
        <v>0</v>
      </c>
    </row>
    <row r="52" spans="1:4">
      <c s="4" r="A52" t="s">
        <v>183</v>
      </c>
      <c s="6" r="D52" t="n">
        <v>-3961000</v>
      </c>
    </row>
    <row r="53" spans="1:4">
      <c s="4" r="A53" t="s">
        <v>802</v>
      </c>
      <c s="6" r="B53" t="n">
        <v>36479000</v>
      </c>
      <c s="6" r="C53" t="n">
        <v>107916000</v>
      </c>
      <c s="6" r="D53" t="n">
        <v>41650000</v>
      </c>
    </row>
    <row r="54" spans="1:4">
      <c s="4" r="A54" t="s">
        <v>817</v>
      </c>
      <c s="6" r="D54" t="n">
        <v>0</v>
      </c>
    </row>
    <row r="55" spans="1:4">
      <c s="4" r="A55" t="s">
        <v>184</v>
      </c>
      <c s="6" r="B55" t="n">
        <v>35061000</v>
      </c>
      <c s="6" r="C55" t="n">
        <v>41995000</v>
      </c>
      <c s="6" r="D55" t="n">
        <v>52163000</v>
      </c>
    </row>
    <row r="56" spans="1:4">
      <c s="4" r="A56" t="s">
        <v>185</v>
      </c>
      <c s="6" r="B56" t="n">
        <v>0</v>
      </c>
      <c s="6" r="C56" t="n">
        <v>0</v>
      </c>
      <c s="6" r="D56" t="n">
        <v>0</v>
      </c>
    </row>
    <row r="57" spans="1:4">
      <c s="4" r="A57" t="s">
        <v>186</v>
      </c>
      <c s="6" r="B57" t="n">
        <v>0</v>
      </c>
      <c s="6" r="C57" t="n">
        <v>0</v>
      </c>
      <c s="6" r="D57" t="n">
        <v>0</v>
      </c>
    </row>
    <row r="58" spans="1:4">
      <c s="4" r="A58" t="s">
        <v>187</v>
      </c>
      <c s="6" r="B58" t="n">
        <v>0</v>
      </c>
      <c s="6" r="C58" t="n">
        <v>0</v>
      </c>
      <c s="6" r="D58" t="n">
        <v>0</v>
      </c>
    </row>
    <row r="59" spans="1:4">
      <c s="4" r="A59" t="s">
        <v>188</v>
      </c>
      <c s="6" r="B59" t="n">
        <v>0</v>
      </c>
      <c s="6" r="C59" t="n">
        <v>0</v>
      </c>
      <c s="6" r="D59" t="n">
        <v>0</v>
      </c>
    </row>
    <row r="60" spans="1:4">
      <c s="4" r="A60" t="s">
        <v>807</v>
      </c>
    </row>
    <row r="61" spans="1:4">
      <c s="3" r="A61" t="s">
        <v>814</v>
      </c>
    </row>
    <row r="62" spans="1:4">
      <c s="4" r="A62" t="s">
        <v>167</v>
      </c>
      <c s="6" r="B62" t="n">
        <v>38526000</v>
      </c>
      <c s="6" r="C62" t="n">
        <v>116650000</v>
      </c>
      <c s="6" r="D62" t="n">
        <v>59730000</v>
      </c>
    </row>
    <row r="63" spans="1:4">
      <c s="3" r="A63" t="s">
        <v>815</v>
      </c>
    </row>
    <row r="64" spans="1:4">
      <c s="4" r="A64" t="s">
        <v>169</v>
      </c>
      <c s="6" r="B64" t="n">
        <v>-805000</v>
      </c>
      <c s="6" r="C64" t="n">
        <v>-7176000</v>
      </c>
      <c s="6" r="D64" t="n">
        <v>-10514000</v>
      </c>
    </row>
    <row r="65" spans="1:4">
      <c s="4" r="A65" t="s">
        <v>170</v>
      </c>
      <c s="6" r="B65" t="n">
        <v>-1894000</v>
      </c>
      <c s="6" r="C65" t="n">
        <v>-2738000</v>
      </c>
      <c s="6" r="D65" t="n">
        <v>-5615000</v>
      </c>
    </row>
    <row r="66" spans="1:4">
      <c s="4" r="A66" t="s">
        <v>171</v>
      </c>
      <c s="6" r="C66" t="n">
        <v>0</v>
      </c>
    </row>
    <row r="67" spans="1:4">
      <c s="4" r="A67" t="s">
        <v>45</v>
      </c>
      <c s="6" r="D67" t="n">
        <v>-2536000</v>
      </c>
    </row>
    <row r="68" spans="1:4">
      <c s="4" r="A68" t="s">
        <v>172</v>
      </c>
      <c s="6" r="C68" t="n">
        <v>2570000</v>
      </c>
    </row>
    <row r="69" spans="1:4">
      <c s="4" r="A69" t="s">
        <v>801</v>
      </c>
      <c s="6" r="B69" t="n">
        <v>-36479000</v>
      </c>
      <c s="6" r="C69" t="n">
        <v>-107916000</v>
      </c>
      <c s="6" r="D69" t="n">
        <v>-41650000</v>
      </c>
    </row>
    <row r="70" spans="1:4">
      <c s="4" r="A70" t="s">
        <v>103</v>
      </c>
      <c s="6" r="B70" t="n">
        <v>24000</v>
      </c>
      <c s="6" r="C70" t="n">
        <v>9000</v>
      </c>
      <c s="6" r="D70" t="n">
        <v>145000</v>
      </c>
    </row>
    <row r="71" spans="1:4">
      <c s="4" r="A71" t="s">
        <v>173</v>
      </c>
      <c s="6" r="B71" t="n">
        <v>-39154000</v>
      </c>
      <c s="6" r="C71" t="n">
        <v>-115251000</v>
      </c>
      <c s="6" r="D71" t="n">
        <v>-60170000</v>
      </c>
    </row>
    <row r="72" spans="1:4">
      <c s="3" r="A72" t="s">
        <v>816</v>
      </c>
    </row>
    <row r="73" spans="1:4">
      <c s="4" r="A73" t="s">
        <v>175</v>
      </c>
      <c s="6" r="B73" t="n">
        <v>0</v>
      </c>
      <c s="6" r="C73" t="n">
        <v>0</v>
      </c>
      <c s="6" r="D73" t="n">
        <v>0</v>
      </c>
    </row>
    <row r="74" spans="1:4">
      <c s="4" r="A74" t="s">
        <v>176</v>
      </c>
      <c s="6" r="B74" t="n">
        <v>0</v>
      </c>
      <c s="6" r="C74" t="n">
        <v>0</v>
      </c>
      <c s="6" r="D74" t="n">
        <v>0</v>
      </c>
    </row>
    <row r="75" spans="1:4">
      <c s="4" r="A75" t="s">
        <v>177</v>
      </c>
      <c s="6" r="B75" t="n">
        <v>0</v>
      </c>
    </row>
    <row r="76" spans="1:4">
      <c s="4" r="A76" t="s">
        <v>178</v>
      </c>
      <c s="6" r="B76" t="n">
        <v>0</v>
      </c>
      <c s="6" r="C76" t="n">
        <v>0</v>
      </c>
      <c s="6" r="D76" t="n">
        <v>0</v>
      </c>
    </row>
    <row r="77" spans="1:4">
      <c s="4" r="A77" t="s">
        <v>180</v>
      </c>
      <c s="6" r="B77" t="n">
        <v>0</v>
      </c>
      <c s="6" r="C77" t="n">
        <v>0</v>
      </c>
      <c s="6" r="D77" t="n">
        <v>0</v>
      </c>
    </row>
    <row r="78" spans="1:4">
      <c s="4" r="A78" t="s">
        <v>181</v>
      </c>
      <c s="6" r="B78" t="n">
        <v>0</v>
      </c>
    </row>
    <row r="79" spans="1:4">
      <c s="4" r="A79" t="s">
        <v>182</v>
      </c>
      <c s="6" r="B79" t="n">
        <v>0</v>
      </c>
      <c s="6" r="C79" t="n">
        <v>0</v>
      </c>
    </row>
    <row r="80" spans="1:4">
      <c s="4" r="A80" t="s">
        <v>183</v>
      </c>
      <c s="6" r="D80" t="n">
        <v>0</v>
      </c>
    </row>
    <row r="81" spans="1:4">
      <c s="4" r="A81" t="s">
        <v>802</v>
      </c>
      <c s="6" r="B81" t="n">
        <v>0</v>
      </c>
      <c s="6" r="C81" t="n">
        <v>0</v>
      </c>
      <c s="6" r="D81" t="n">
        <v>0</v>
      </c>
    </row>
    <row r="82" spans="1:4">
      <c s="4" r="A82" t="s">
        <v>817</v>
      </c>
      <c s="6" r="D82" t="n">
        <v>0</v>
      </c>
    </row>
    <row r="83" spans="1:4">
      <c s="4" r="A83" t="s">
        <v>184</v>
      </c>
      <c s="6" r="B83" t="n">
        <v>0</v>
      </c>
      <c s="6" r="C83" t="n">
        <v>0</v>
      </c>
      <c s="6" r="D83" t="n">
        <v>0</v>
      </c>
    </row>
    <row r="84" spans="1:4">
      <c s="4" r="A84" t="s">
        <v>185</v>
      </c>
      <c s="6" r="B84" t="n">
        <v>-310000</v>
      </c>
      <c s="6" r="C84" t="n">
        <v>-774000</v>
      </c>
      <c s="6" r="D84" t="n">
        <v>189000</v>
      </c>
    </row>
    <row r="85" spans="1:4">
      <c s="4" r="A85" t="s">
        <v>186</v>
      </c>
      <c s="6" r="B85" t="n">
        <v>-938000</v>
      </c>
      <c s="6" r="C85" t="n">
        <v>625000</v>
      </c>
      <c s="6" r="D85" t="n">
        <v>-251000</v>
      </c>
    </row>
    <row r="86" spans="1:4">
      <c s="4" r="A86" t="s">
        <v>187</v>
      </c>
      <c s="6" r="B86" t="n">
        <v>1040000</v>
      </c>
      <c s="6" r="C86" t="n">
        <v>415000</v>
      </c>
      <c s="6" r="D86" t="n">
        <v>666000</v>
      </c>
    </row>
    <row r="87" spans="1:4">
      <c s="4" r="A87" t="s">
        <v>188</v>
      </c>
      <c s="6" r="B87" t="n">
        <v>102000</v>
      </c>
      <c s="6" r="C87" t="n">
        <v>1040000</v>
      </c>
      <c s="6" r="D87" t="n">
        <v>415000</v>
      </c>
    </row>
    <row r="88" spans="1:4">
      <c s="4" r="A88" t="s">
        <v>808</v>
      </c>
    </row>
    <row r="89" spans="1:4">
      <c s="3" r="A89" t="s">
        <v>814</v>
      </c>
    </row>
    <row r="90" spans="1:4">
      <c s="4" r="A90" t="s">
        <v>167</v>
      </c>
      <c s="6" r="B90" t="n">
        <v>22000</v>
      </c>
      <c s="6" r="C90" t="n">
        <v>1050000</v>
      </c>
      <c s="6" r="D90" t="n">
        <v>4087000</v>
      </c>
    </row>
    <row r="91" spans="1:4">
      <c s="3" r="A91" t="s">
        <v>815</v>
      </c>
    </row>
    <row r="92" spans="1:4">
      <c s="4" r="A92" t="s">
        <v>169</v>
      </c>
      <c s="6" r="B92" t="n">
        <v>0</v>
      </c>
      <c s="6" r="C92" t="n">
        <v>0</v>
      </c>
      <c s="6" r="D92" t="n">
        <v>0</v>
      </c>
    </row>
    <row r="93" spans="1:4">
      <c s="4" r="A93" t="s">
        <v>170</v>
      </c>
      <c s="6" r="B93" t="n">
        <v>0</v>
      </c>
      <c s="6" r="C93" t="n">
        <v>0</v>
      </c>
      <c s="6" r="D93" t="n">
        <v>0</v>
      </c>
    </row>
    <row r="94" spans="1:4">
      <c s="4" r="A94" t="s">
        <v>171</v>
      </c>
      <c s="6" r="C94" t="n">
        <v>0</v>
      </c>
    </row>
    <row r="95" spans="1:4">
      <c s="4" r="A95" t="s">
        <v>45</v>
      </c>
      <c s="6" r="D95" t="n">
        <v>0</v>
      </c>
    </row>
    <row r="96" spans="1:4">
      <c s="4" r="A96" t="s">
        <v>172</v>
      </c>
      <c s="6" r="C96" t="n">
        <v>0</v>
      </c>
    </row>
    <row r="97" spans="1:4">
      <c s="4" r="A97" t="s">
        <v>801</v>
      </c>
      <c s="6" r="B97" t="n">
        <v>0</v>
      </c>
      <c s="6" r="C97" t="n">
        <v>0</v>
      </c>
      <c s="6" r="D97" t="n">
        <v>0</v>
      </c>
    </row>
    <row r="98" spans="1:4">
      <c s="4" r="A98" t="s">
        <v>103</v>
      </c>
      <c s="6" r="B98" t="n">
        <v>0</v>
      </c>
      <c s="6" r="C98" t="n">
        <v>0</v>
      </c>
      <c s="6" r="D98" t="n">
        <v>-300000</v>
      </c>
    </row>
    <row r="99" spans="1:4">
      <c s="4" r="A99" t="s">
        <v>173</v>
      </c>
      <c s="6" r="B99" t="n">
        <v>0</v>
      </c>
      <c s="6" r="C99" t="n">
        <v>0</v>
      </c>
      <c s="6" r="D99" t="n">
        <v>-300000</v>
      </c>
    </row>
    <row r="100" spans="1:4">
      <c s="3" r="A100" t="s">
        <v>816</v>
      </c>
    </row>
    <row r="101" spans="1:4">
      <c s="4" r="A101" t="s">
        <v>175</v>
      </c>
      <c s="6" r="B101" t="n">
        <v>0</v>
      </c>
      <c s="6" r="C101" t="n">
        <v>0</v>
      </c>
      <c s="6" r="D101" t="n">
        <v>0</v>
      </c>
    </row>
    <row r="102" spans="1:4">
      <c s="4" r="A102" t="s">
        <v>176</v>
      </c>
      <c s="6" r="B102" t="n">
        <v>0</v>
      </c>
      <c s="6" r="C102" t="n">
        <v>0</v>
      </c>
      <c s="6" r="D102" t="n">
        <v>0</v>
      </c>
    </row>
    <row r="103" spans="1:4">
      <c s="4" r="A103" t="s">
        <v>177</v>
      </c>
      <c s="6" r="B103" t="n">
        <v>0</v>
      </c>
    </row>
    <row r="104" spans="1:4">
      <c s="4" r="A104" t="s">
        <v>178</v>
      </c>
      <c s="6" r="B104" t="n">
        <v>0</v>
      </c>
      <c s="6" r="C104" t="n">
        <v>0</v>
      </c>
      <c s="6" r="D104" t="n">
        <v>0</v>
      </c>
    </row>
    <row r="105" spans="1:4">
      <c s="4" r="A105" t="s">
        <v>180</v>
      </c>
      <c s="6" r="B105" t="n">
        <v>0</v>
      </c>
      <c s="6" r="C105" t="n">
        <v>0</v>
      </c>
      <c s="6" r="D105" t="n">
        <v>0</v>
      </c>
    </row>
    <row r="106" spans="1:4">
      <c s="4" r="A106" t="s">
        <v>181</v>
      </c>
      <c s="6" r="B106" t="n">
        <v>0</v>
      </c>
    </row>
    <row r="107" spans="1:4">
      <c s="4" r="A107" t="s">
        <v>182</v>
      </c>
      <c s="6" r="B107" t="n">
        <v>-1150000</v>
      </c>
      <c s="6" r="C107" t="n">
        <v>-1253000</v>
      </c>
    </row>
    <row r="108" spans="1:4">
      <c s="4" r="A108" t="s">
        <v>183</v>
      </c>
      <c s="6" r="D108" t="n">
        <v>0</v>
      </c>
    </row>
    <row r="109" spans="1:4">
      <c s="4" r="A109" t="s">
        <v>802</v>
      </c>
      <c s="6" r="B109" t="n">
        <v>0</v>
      </c>
      <c s="6" r="C109" t="n">
        <v>0</v>
      </c>
      <c s="6" r="D109" t="n">
        <v>0</v>
      </c>
    </row>
    <row r="110" spans="1:4">
      <c s="4" r="A110" t="s">
        <v>817</v>
      </c>
      <c s="6" r="D110" t="n">
        <v>-1860000</v>
      </c>
    </row>
    <row r="111" spans="1:4">
      <c s="4" r="A111" t="s">
        <v>184</v>
      </c>
      <c s="6" r="B111" t="n">
        <v>-1150000</v>
      </c>
      <c s="6" r="C111" t="n">
        <v>-1253000</v>
      </c>
      <c s="6" r="D111" t="n">
        <v>-2864000</v>
      </c>
    </row>
    <row r="112" spans="1:4">
      <c s="4" r="A112" t="s">
        <v>185</v>
      </c>
      <c s="6" r="B112" t="n">
        <v>0</v>
      </c>
      <c s="6" r="C112" t="n">
        <v>0</v>
      </c>
      <c s="6" r="D112" t="n">
        <v>0</v>
      </c>
    </row>
    <row r="113" spans="1:4">
      <c s="4" r="A113" t="s">
        <v>186</v>
      </c>
      <c s="6" r="B113" t="n">
        <v>-1128000</v>
      </c>
      <c s="6" r="C113" t="n">
        <v>-203000</v>
      </c>
      <c s="6" r="D113" t="n">
        <v>923000</v>
      </c>
    </row>
    <row r="114" spans="1:4">
      <c s="4" r="A114" t="s">
        <v>187</v>
      </c>
      <c s="6" r="B114" t="n">
        <v>2412000</v>
      </c>
      <c s="6" r="C114" t="n">
        <v>2615000</v>
      </c>
      <c s="6" r="D114" t="n">
        <v>1692000</v>
      </c>
    </row>
    <row r="115" spans="1:4">
      <c s="4" r="A115" t="s">
        <v>188</v>
      </c>
      <c s="6" r="B115" t="n">
        <v>1284000</v>
      </c>
      <c s="6" r="C115" t="n">
        <v>2412000</v>
      </c>
      <c s="6" r="D115" t="n">
        <v>2615000</v>
      </c>
    </row>
    <row r="116" spans="1:4">
      <c s="4" r="A116" t="s">
        <v>809</v>
      </c>
    </row>
    <row r="117" spans="1:4">
      <c s="3" r="A117" t="s">
        <v>814</v>
      </c>
    </row>
    <row r="118" spans="1:4">
      <c s="4" r="A118" t="s">
        <v>167</v>
      </c>
      <c s="6" r="B118" t="n">
        <v>0</v>
      </c>
      <c s="6" r="C118" t="n">
        <v>0</v>
      </c>
      <c s="6" r="D118" t="n">
        <v>-1860000</v>
      </c>
    </row>
    <row r="119" spans="1:4">
      <c s="3" r="A119" t="s">
        <v>815</v>
      </c>
    </row>
    <row r="120" spans="1:4">
      <c s="4" r="A120" t="s">
        <v>169</v>
      </c>
      <c s="6" r="B120" t="n">
        <v>0</v>
      </c>
      <c s="6" r="C120" t="n">
        <v>0</v>
      </c>
      <c s="6" r="D120" t="n">
        <v>0</v>
      </c>
    </row>
    <row r="121" spans="1:4">
      <c s="4" r="A121" t="s">
        <v>170</v>
      </c>
      <c s="6" r="B121" t="n">
        <v>0</v>
      </c>
      <c s="6" r="C121" t="n">
        <v>0</v>
      </c>
      <c s="6" r="D121" t="n">
        <v>0</v>
      </c>
    </row>
    <row r="122" spans="1:4">
      <c s="4" r="A122" t="s">
        <v>171</v>
      </c>
      <c s="6" r="C122" t="n">
        <v>0</v>
      </c>
    </row>
    <row r="123" spans="1:4">
      <c s="4" r="A123" t="s">
        <v>45</v>
      </c>
      <c s="6" r="D123" t="n">
        <v>0</v>
      </c>
    </row>
    <row r="124" spans="1:4">
      <c s="4" r="A124" t="s">
        <v>172</v>
      </c>
      <c s="6" r="C124" t="n">
        <v>0</v>
      </c>
    </row>
    <row r="125" spans="1:4">
      <c s="4" r="A125" t="s">
        <v>801</v>
      </c>
      <c s="6" r="B125" t="n">
        <v>36479000</v>
      </c>
      <c s="6" r="C125" t="n">
        <v>107916000</v>
      </c>
      <c s="6" r="D125" t="n">
        <v>41650000</v>
      </c>
    </row>
    <row r="126" spans="1:4">
      <c s="4" r="A126" t="s">
        <v>103</v>
      </c>
      <c s="6" r="B126" t="n">
        <v>0</v>
      </c>
      <c s="6" r="C126" t="n">
        <v>0</v>
      </c>
      <c s="6" r="D126" t="n">
        <v>0</v>
      </c>
    </row>
    <row r="127" spans="1:4">
      <c s="4" r="A127" t="s">
        <v>173</v>
      </c>
      <c s="6" r="B127" t="n">
        <v>36479000</v>
      </c>
      <c s="6" r="C127" t="n">
        <v>107916000</v>
      </c>
      <c s="6" r="D127" t="n">
        <v>41650000</v>
      </c>
    </row>
    <row r="128" spans="1:4">
      <c s="3" r="A128" t="s">
        <v>816</v>
      </c>
    </row>
    <row r="129" spans="1:4">
      <c s="4" r="A129" t="s">
        <v>175</v>
      </c>
      <c s="6" r="B129" t="n">
        <v>0</v>
      </c>
      <c s="6" r="C129" t="n">
        <v>0</v>
      </c>
      <c s="6" r="D129" t="n">
        <v>0</v>
      </c>
    </row>
    <row r="130" spans="1:4">
      <c s="4" r="A130" t="s">
        <v>176</v>
      </c>
      <c s="6" r="B130" t="n">
        <v>0</v>
      </c>
      <c s="6" r="C130" t="n">
        <v>0</v>
      </c>
      <c s="6" r="D130" t="n">
        <v>0</v>
      </c>
    </row>
    <row r="131" spans="1:4">
      <c s="4" r="A131" t="s">
        <v>177</v>
      </c>
      <c s="6" r="B131" t="n">
        <v>0</v>
      </c>
    </row>
    <row r="132" spans="1:4">
      <c s="4" r="A132" t="s">
        <v>178</v>
      </c>
      <c s="6" r="B132" t="n">
        <v>0</v>
      </c>
      <c s="6" r="C132" t="n">
        <v>0</v>
      </c>
      <c s="6" r="D132" t="n">
        <v>0</v>
      </c>
    </row>
    <row r="133" spans="1:4">
      <c s="4" r="A133" t="s">
        <v>180</v>
      </c>
      <c s="6" r="B133" t="n">
        <v>0</v>
      </c>
      <c s="6" r="C133" t="n">
        <v>0</v>
      </c>
      <c s="6" r="D133" t="n">
        <v>0</v>
      </c>
    </row>
    <row r="134" spans="1:4">
      <c s="4" r="A134" t="s">
        <v>181</v>
      </c>
      <c s="6" r="B134" t="n">
        <v>0</v>
      </c>
    </row>
    <row r="135" spans="1:4">
      <c s="4" r="A135" t="s">
        <v>182</v>
      </c>
      <c s="6" r="B135" t="n">
        <v>0</v>
      </c>
      <c s="6" r="C135" t="n">
        <v>0</v>
      </c>
    </row>
    <row r="136" spans="1:4">
      <c s="4" r="A136" t="s">
        <v>183</v>
      </c>
      <c s="6" r="D136" t="n">
        <v>0</v>
      </c>
    </row>
    <row r="137" spans="1:4">
      <c s="4" r="A137" t="s">
        <v>802</v>
      </c>
      <c s="6" r="B137" t="n">
        <v>-36479000</v>
      </c>
      <c s="6" r="C137" t="n">
        <v>-107916000</v>
      </c>
      <c s="6" r="D137" t="n">
        <v>-41650000</v>
      </c>
    </row>
    <row r="138" spans="1:4">
      <c s="4" r="A138" t="s">
        <v>817</v>
      </c>
      <c s="6" r="D138" t="n">
        <v>1860000</v>
      </c>
    </row>
    <row r="139" spans="1:4">
      <c s="4" r="A139" t="s">
        <v>184</v>
      </c>
      <c s="6" r="B139" t="n">
        <v>-36479000</v>
      </c>
      <c s="6" r="C139" t="n">
        <v>-107916000</v>
      </c>
      <c s="6" r="D139" t="n">
        <v>-39790000</v>
      </c>
    </row>
    <row r="140" spans="1:4">
      <c s="4" r="A140" t="s">
        <v>185</v>
      </c>
      <c s="6" r="B140" t="n">
        <v>0</v>
      </c>
      <c s="6" r="C140" t="n">
        <v>0</v>
      </c>
      <c s="6" r="D140" t="n">
        <v>0</v>
      </c>
    </row>
    <row r="141" spans="1:4">
      <c s="4" r="A141" t="s">
        <v>186</v>
      </c>
      <c s="6" r="B141" t="n">
        <v>0</v>
      </c>
      <c s="6" r="C141" t="n">
        <v>0</v>
      </c>
      <c s="6" r="D141" t="n">
        <v>0</v>
      </c>
    </row>
    <row r="142" spans="1:4">
      <c s="4" r="A142" t="s">
        <v>187</v>
      </c>
      <c s="6" r="B142" t="n">
        <v>0</v>
      </c>
      <c s="6" r="C142" t="n">
        <v>0</v>
      </c>
      <c s="6" r="D142" t="n">
        <v>0</v>
      </c>
    </row>
    <row r="143" spans="1:4">
      <c s="4" r="A143" t="s">
        <v>188</v>
      </c>
      <c s="7" r="B143" t="n">
        <v>0</v>
      </c>
      <c s="7" r="C143" t="n">
        <v>0</v>
      </c>
      <c s="6" r="D143" t="n">
        <v>0</v>
      </c>
    </row>
    <row r="144" spans="1:4">
      <c s="4" r="A144" t="s">
        <v>818</v>
      </c>
    </row>
    <row r="145" spans="1:4">
      <c s="3" r="A145" t="s">
        <v>816</v>
      </c>
    </row>
    <row r="146" spans="1:4">
      <c s="4" r="A146" t="s">
        <v>182</v>
      </c>
      <c s="6" r="D146" t="n">
        <v>-1004000</v>
      </c>
    </row>
    <row r="147" spans="1:4">
      <c s="4" r="A147" t="s">
        <v>819</v>
      </c>
    </row>
    <row r="148" spans="1:4">
      <c s="3" r="A148" t="s">
        <v>816</v>
      </c>
    </row>
    <row r="149" spans="1:4">
      <c s="4" r="A149" t="s">
        <v>182</v>
      </c>
      <c s="6" r="D149" t="n">
        <v>0</v>
      </c>
    </row>
    <row r="150" spans="1:4">
      <c s="4" r="A150" t="s">
        <v>820</v>
      </c>
    </row>
    <row r="151" spans="1:4">
      <c s="3" r="A151" t="s">
        <v>816</v>
      </c>
    </row>
    <row r="152" spans="1:4">
      <c s="4" r="A152" t="s">
        <v>182</v>
      </c>
      <c s="6" r="D152" t="n">
        <v>0</v>
      </c>
    </row>
    <row r="153" spans="1:4">
      <c s="4" r="A153" t="s">
        <v>821</v>
      </c>
    </row>
    <row r="154" spans="1:4">
      <c s="3" r="A154" t="s">
        <v>816</v>
      </c>
    </row>
    <row r="155" spans="1:4">
      <c s="4" r="A155" t="s">
        <v>182</v>
      </c>
      <c s="6" r="D155" t="n">
        <v>-1004000</v>
      </c>
    </row>
    <row r="156" spans="1:4">
      <c s="4" r="A156" t="s">
        <v>822</v>
      </c>
    </row>
    <row r="157" spans="1:4">
      <c s="3" r="A157" t="s">
        <v>816</v>
      </c>
    </row>
    <row r="158" spans="1:4">
      <c s="4" r="A158" t="s">
        <v>182</v>
      </c>
      <c s="7" r="D158"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3</v>
      </c>
      <c s="2" r="B1" t="s">
        <v>93</v>
      </c>
      <c s="2" r="J1" t="s">
        <v>1</v>
      </c>
    </row>
    <row r="2" spans="1:12">
      <c s="2" r="B2" t="s">
        <v>2</v>
      </c>
      <c s="2" r="C2" t="s">
        <v>94</v>
      </c>
      <c s="2" r="D2" t="s">
        <v>4</v>
      </c>
      <c s="2" r="E2" t="s">
        <v>95</v>
      </c>
      <c s="2" r="F2" t="s">
        <v>30</v>
      </c>
      <c s="2" r="G2" t="s">
        <v>96</v>
      </c>
      <c s="2" r="H2" t="s">
        <v>97</v>
      </c>
      <c s="2" r="I2" t="s">
        <v>98</v>
      </c>
      <c s="2" r="J2" t="s">
        <v>2</v>
      </c>
      <c s="2" r="K2" t="s">
        <v>30</v>
      </c>
      <c s="2" r="L2" t="s">
        <v>99</v>
      </c>
    </row>
    <row r="3" spans="1:12">
      <c s="3" r="A3" t="s">
        <v>241</v>
      </c>
    </row>
    <row r="4" spans="1:12">
      <c s="4" r="A4" t="s">
        <v>732</v>
      </c>
      <c s="7" r="B4" t="n">
        <v>49857</v>
      </c>
      <c s="7" r="C4" t="n">
        <v>55144</v>
      </c>
      <c s="7" r="D4" t="n">
        <v>61932</v>
      </c>
      <c s="7" r="E4" t="n">
        <v>56108</v>
      </c>
      <c s="7" r="F4" t="n">
        <v>60225</v>
      </c>
      <c s="7" r="G4" t="n">
        <v>60145</v>
      </c>
      <c s="7" r="H4" t="n">
        <v>61472</v>
      </c>
      <c s="7" r="I4" t="n">
        <v>63338</v>
      </c>
      <c s="7" r="J4" t="n">
        <v>223041</v>
      </c>
      <c s="7" r="K4" t="n">
        <v>245180</v>
      </c>
      <c s="7" r="L4" t="n">
        <v>287346</v>
      </c>
    </row>
    <row r="5" spans="1:12">
      <c s="4" r="A5" t="s">
        <v>824</v>
      </c>
      <c s="6" r="B5" t="n">
        <v>5812</v>
      </c>
      <c s="6" r="C5" t="n">
        <v>5869</v>
      </c>
      <c s="6" r="D5" t="n">
        <v>8976</v>
      </c>
      <c s="6" r="E5" t="n">
        <v>5045</v>
      </c>
      <c s="6" r="F5" t="n">
        <v>4193</v>
      </c>
      <c s="6" r="G5" t="n">
        <v>6427</v>
      </c>
      <c s="6" r="H5" t="n">
        <v>-20557</v>
      </c>
      <c s="6" r="I5" t="n">
        <v>4156</v>
      </c>
      <c s="6" r="J5" t="n">
        <v>25702</v>
      </c>
      <c s="6" r="K5" t="n">
        <v>-5781</v>
      </c>
      <c s="6" r="L5" t="n">
        <v>33785</v>
      </c>
    </row>
    <row r="6" spans="1:12">
      <c s="4" r="A6" t="s">
        <v>156</v>
      </c>
      <c s="6" r="B6" t="n">
        <v>-2586</v>
      </c>
      <c s="6" r="C6" t="n">
        <v>-2288</v>
      </c>
      <c s="6" r="D6" t="n">
        <v>-1194</v>
      </c>
      <c s="6" r="E6" t="n">
        <v>24064</v>
      </c>
      <c s="6" r="F6" t="n">
        <v>4954</v>
      </c>
      <c s="6" r="G6" t="n">
        <v>9953</v>
      </c>
      <c s="6" r="H6" t="n">
        <v>-28777</v>
      </c>
      <c s="6" r="I6" t="n">
        <v>-12038</v>
      </c>
      <c s="6" r="J6" t="n">
        <v>17996</v>
      </c>
      <c s="6" r="K6" t="n">
        <v>-25908</v>
      </c>
      <c s="6" r="L6" t="n">
        <v>-53271</v>
      </c>
    </row>
    <row r="7" spans="1:12">
      <c s="4" r="A7" t="s">
        <v>752</v>
      </c>
      <c s="6" r="B7" t="n">
        <v>-2605</v>
      </c>
      <c s="6" r="C7" t="n">
        <v>-2315</v>
      </c>
      <c s="6" r="D7" t="n">
        <v>-2186</v>
      </c>
      <c s="7" r="E7" t="n">
        <v>24070</v>
      </c>
      <c s="6" r="F7" t="n">
        <v>4943</v>
      </c>
      <c s="6" r="G7" t="n">
        <v>9960</v>
      </c>
      <c s="6" r="H7" t="n">
        <v>-30062</v>
      </c>
      <c s="6" r="I7" t="n">
        <v>-11968</v>
      </c>
      <c s="6" r="J7" t="n">
        <v>16964</v>
      </c>
      <c s="6" r="K7" t="n">
        <v>-27127</v>
      </c>
      <c s="6" r="L7" t="n">
        <v>-54319</v>
      </c>
    </row>
    <row r="8" spans="1:12">
      <c s="4" r="A8" t="s">
        <v>473</v>
      </c>
      <c s="6" r="B8" t="n">
        <v>2900</v>
      </c>
      <c s="6" r="J8" t="n">
        <v>17100</v>
      </c>
      <c s="6" r="K8" t="n">
        <v>4300</v>
      </c>
      <c s="6" r="L8" t="n">
        <v>4400</v>
      </c>
    </row>
    <row r="9" spans="1:12">
      <c s="4" r="A9" t="s">
        <v>825</v>
      </c>
      <c s="7" r="B9" t="n">
        <v>2000</v>
      </c>
      <c s="7" r="D9" t="n">
        <v>1500</v>
      </c>
      <c s="6" r="F9" t="n">
        <v>3300</v>
      </c>
    </row>
    <row r="10" spans="1:12">
      <c s="4" r="A10" t="s">
        <v>826</v>
      </c>
      <c s="7" r="C10" t="n">
        <v>2000</v>
      </c>
    </row>
    <row r="11" spans="1:12">
      <c s="4" r="A11" t="s">
        <v>161</v>
      </c>
      <c s="7" r="F11" t="n">
        <v>2600</v>
      </c>
      <c s="6" r="H11" t="n">
        <v>1000</v>
      </c>
      <c s="7" r="I11" t="n">
        <v>3900</v>
      </c>
      <c s="6" r="J11" t="n">
        <v>0</v>
      </c>
      <c s="6" r="K11" t="n">
        <v>8721</v>
      </c>
      <c s="6" r="L11" t="n">
        <v>5307</v>
      </c>
    </row>
    <row r="12" spans="1:12">
      <c s="4" r="A12" t="s">
        <v>111</v>
      </c>
      <c s="6" r="H12" t="n">
        <v>17400</v>
      </c>
      <c s="6" r="J12" t="n">
        <v>0</v>
      </c>
      <c s="6" r="K12" t="n">
        <v>18458</v>
      </c>
      <c s="6" r="L12" t="n">
        <v>9238</v>
      </c>
    </row>
    <row r="13" spans="1:12">
      <c s="4" r="A13" t="s">
        <v>827</v>
      </c>
      <c s="6" r="G13" t="n">
        <v>1600</v>
      </c>
      <c s="7" r="H13" t="n">
        <v>3200</v>
      </c>
    </row>
    <row r="14" spans="1:12">
      <c s="4" r="A14" t="s">
        <v>828</v>
      </c>
      <c s="7" r="G14" t="n">
        <v>3400</v>
      </c>
      <c s="7" r="J14" t="n">
        <v>0</v>
      </c>
      <c s="7" r="K14" t="n">
        <v>-2472</v>
      </c>
      <c s="7" r="L14"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0</v>
      </c>
      <c s="2" r="D2" t="s">
        <v>99</v>
      </c>
    </row>
    <row r="3" spans="1:4">
      <c s="4" r="A3" t="s">
        <v>830</v>
      </c>
    </row>
    <row r="4" spans="1:4">
      <c s="3" r="A4" t="s">
        <v>831</v>
      </c>
    </row>
    <row r="5" spans="1:4">
      <c s="4" r="A5" t="s">
        <v>832</v>
      </c>
      <c s="7" r="B5" t="n">
        <v>3281</v>
      </c>
      <c s="7" r="C5" t="n">
        <v>6533</v>
      </c>
      <c s="7" r="D5" t="n">
        <v>5473</v>
      </c>
    </row>
    <row r="6" spans="1:4">
      <c s="4" r="A6" t="s">
        <v>833</v>
      </c>
      <c s="6" r="B6" t="n">
        <v>0</v>
      </c>
      <c s="6" r="C6" t="n">
        <v>8849</v>
      </c>
      <c s="6" r="D6" t="n">
        <v>5605</v>
      </c>
    </row>
    <row r="7" spans="1:4">
      <c s="4" r="A7" t="s">
        <v>834</v>
      </c>
      <c s="6" r="B7" t="n">
        <v>97</v>
      </c>
      <c s="6" r="C7" t="n">
        <v>-11182</v>
      </c>
      <c s="6" r="D7" t="n">
        <v>-1078</v>
      </c>
    </row>
    <row r="8" spans="1:4">
      <c s="4" r="A8" t="s">
        <v>835</v>
      </c>
      <c s="6" r="B8" t="n">
        <v>-1059</v>
      </c>
      <c s="6" r="C8" t="n">
        <v>-919</v>
      </c>
      <c s="6" r="D8" t="n">
        <v>-3467</v>
      </c>
    </row>
    <row r="9" spans="1:4">
      <c s="4" r="A9" t="s">
        <v>836</v>
      </c>
      <c s="6" r="B9" t="n">
        <v>2319</v>
      </c>
      <c s="6" r="C9" t="n">
        <v>3281</v>
      </c>
      <c s="6" r="D9" t="n">
        <v>6533</v>
      </c>
    </row>
    <row r="10" spans="1:4">
      <c s="4" r="A10" t="s">
        <v>837</v>
      </c>
    </row>
    <row r="11" spans="1:4">
      <c s="3" r="A11" t="s">
        <v>831</v>
      </c>
    </row>
    <row r="12" spans="1:4">
      <c s="4" r="A12" t="s">
        <v>832</v>
      </c>
      <c s="6" r="B12" t="n">
        <v>27139</v>
      </c>
      <c s="6" r="C12" t="n">
        <v>40261</v>
      </c>
      <c s="6" r="D12" t="n">
        <v>0</v>
      </c>
    </row>
    <row r="13" spans="1:4">
      <c s="4" r="A13" t="s">
        <v>833</v>
      </c>
      <c s="6" r="B13" t="n">
        <v>0</v>
      </c>
      <c s="6" r="C13" t="n">
        <v>0</v>
      </c>
      <c s="6" r="D13" t="n">
        <v>40261</v>
      </c>
    </row>
    <row r="14" spans="1:4">
      <c s="4" r="A14" t="s">
        <v>834</v>
      </c>
      <c s="6" r="B14" t="n">
        <v>0</v>
      </c>
      <c s="6" r="C14" t="n">
        <v>0</v>
      </c>
      <c s="6" r="D14" t="n">
        <v>0</v>
      </c>
    </row>
    <row r="15" spans="1:4">
      <c s="4" r="A15" t="s">
        <v>835</v>
      </c>
      <c s="6" r="B15" t="n">
        <v>-27139</v>
      </c>
      <c s="6" r="C15" t="n">
        <v>-13122</v>
      </c>
      <c s="6" r="D15" t="n">
        <v>0</v>
      </c>
    </row>
    <row r="16" spans="1:4">
      <c s="4" r="A16" t="s">
        <v>836</v>
      </c>
      <c s="6" r="B16" t="n">
        <v>0</v>
      </c>
      <c s="6" r="C16" t="n">
        <v>27139</v>
      </c>
      <c s="6" r="D16" t="n">
        <v>40261</v>
      </c>
    </row>
    <row r="17" spans="1:4">
      <c s="4" r="A17" t="s">
        <v>838</v>
      </c>
    </row>
    <row r="18" spans="1:4">
      <c s="3" r="A18" t="s">
        <v>831</v>
      </c>
    </row>
    <row r="19" spans="1:4">
      <c s="4" r="A19" t="s">
        <v>832</v>
      </c>
      <c s="6" r="B19" t="n">
        <v>0</v>
      </c>
      <c s="6" r="C19" t="n">
        <v>561</v>
      </c>
      <c s="6" r="D19" t="n">
        <v>445</v>
      </c>
    </row>
    <row r="20" spans="1:4">
      <c s="4" r="A20" t="s">
        <v>833</v>
      </c>
      <c s="6" r="B20" t="n">
        <v>0</v>
      </c>
      <c s="6" r="C20" t="n">
        <v>0</v>
      </c>
      <c s="6" r="D20" t="n">
        <v>4</v>
      </c>
    </row>
    <row r="21" spans="1:4">
      <c s="4" r="A21" t="s">
        <v>834</v>
      </c>
      <c s="6" r="B21" t="n">
        <v>0</v>
      </c>
      <c s="6" r="C21" t="n">
        <v>0</v>
      </c>
      <c s="6" r="D21" t="n">
        <v>112</v>
      </c>
    </row>
    <row r="22" spans="1:4">
      <c s="4" r="A22" t="s">
        <v>835</v>
      </c>
      <c s="6" r="B22" t="n">
        <v>0</v>
      </c>
      <c s="6" r="C22" t="n">
        <v>-561</v>
      </c>
      <c s="6" r="D22" t="n">
        <v>0</v>
      </c>
    </row>
    <row r="23" spans="1:4">
      <c s="4" r="A23" t="s">
        <v>836</v>
      </c>
      <c s="7" r="B23" t="n">
        <v>0</v>
      </c>
      <c s="7" r="C23" t="n">
        <v>0</v>
      </c>
      <c s="7" r="D23" t="n">
        <v>5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the Business</vt:lpstr>
      <vt:lpstr>Summary of Significant Accounti</vt:lpstr>
      <vt:lpstr>Goodwill and Other Identified I</vt:lpstr>
      <vt:lpstr>Revolving Credit Facility</vt:lpstr>
      <vt:lpstr>Senior Secured Notes</vt:lpstr>
      <vt:lpstr>Fair Value of Financial Instrum</vt:lpstr>
      <vt:lpstr>Income Taxes</vt:lpstr>
      <vt:lpstr>Related Party Transactions</vt:lpstr>
      <vt:lpstr>Investments in Affiliates and R</vt:lpstr>
      <vt:lpstr>Dispositions</vt:lpstr>
      <vt:lpstr>Commitments and Contingencies</vt:lpstr>
      <vt:lpstr>Licensing and Publishing Servic</vt:lpstr>
      <vt:lpstr>Business Segment Information</vt:lpstr>
      <vt:lpstr>Capital Structure</vt:lpstr>
      <vt:lpstr>Supplement Condensed Consolidat</vt:lpstr>
      <vt:lpstr>Selected Quarterly Financial Da</vt:lpstr>
      <vt:lpstr>Schedule II - Valuation and Qua</vt:lpstr>
      <vt:lpstr>Summary of Significant Accoun24</vt:lpstr>
      <vt:lpstr>Summary of Significant Accoun25</vt:lpstr>
      <vt:lpstr>Goodwill and Other Identified26</vt:lpstr>
      <vt:lpstr>Senior Secured Notes (Tables)</vt:lpstr>
      <vt:lpstr>Fair Value of Financial Instr28</vt:lpstr>
      <vt:lpstr>Income Taxes (Tables)</vt:lpstr>
      <vt:lpstr>Investments in Affiliates and30</vt:lpstr>
      <vt:lpstr>Dispositions (Tables)</vt:lpstr>
      <vt:lpstr>Commitments and Contingencies (</vt:lpstr>
      <vt:lpstr>Business Segment Information (T</vt:lpstr>
      <vt:lpstr>Supplement Condensed Consolid34</vt:lpstr>
      <vt:lpstr>Selected Quarterly Financial 35</vt:lpstr>
      <vt:lpstr>Nature of the Business (Details</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Goodwill and Other Identified44</vt:lpstr>
      <vt:lpstr>Goodwill and Other Identified45</vt:lpstr>
      <vt:lpstr>Goodwill and Other Identified46</vt:lpstr>
      <vt:lpstr>Goodwill and Other Identified47</vt:lpstr>
      <vt:lpstr>Revolving Credit Facility (Deta</vt:lpstr>
      <vt:lpstr>Senior Secured Notes Senior Sec</vt:lpstr>
      <vt:lpstr>Senior Secured Notes Schedule o</vt:lpstr>
      <vt:lpstr>Senior Secured Notes Schedule51</vt:lpstr>
      <vt:lpstr>Senior Secured Notes Narrative </vt:lpstr>
      <vt:lpstr>Fair Value of Financial Instr53</vt:lpstr>
      <vt:lpstr>Income Taxes (Components of Inc</vt:lpstr>
      <vt:lpstr>Income Taxes (Income Tax Reconc</vt:lpstr>
      <vt:lpstr>Income Taxes (Deferred Tax Asse</vt:lpstr>
      <vt:lpstr>Income Taxes (Operating Loss Ca</vt:lpstr>
      <vt:lpstr>Income Taxes (Change in Unrecog</vt:lpstr>
      <vt:lpstr>Income Taxes (Narrative) (Detai</vt:lpstr>
      <vt:lpstr>Related Party Transactions (Det</vt:lpstr>
      <vt:lpstr>Investments in Affiliates and61</vt:lpstr>
      <vt:lpstr>Investments in Affiliates and62</vt:lpstr>
      <vt:lpstr>Dispositions Dispositions (Deta</vt:lpstr>
      <vt:lpstr>Dispositions Acquisitions (Deta</vt:lpstr>
      <vt:lpstr>Commitments and Contingencies65</vt:lpstr>
      <vt:lpstr>Commitments and Contingencies66</vt:lpstr>
      <vt:lpstr>Commitments and Contingencies67</vt:lpstr>
      <vt:lpstr>Licensing and Publishing Serv68</vt:lpstr>
      <vt:lpstr>Business Segment Information (S</vt:lpstr>
      <vt:lpstr>Business Segment Information (G</vt:lpstr>
      <vt:lpstr>Capital Structure Capital Struc</vt:lpstr>
      <vt:lpstr>Capital Structure - Stock Based</vt:lpstr>
      <vt:lpstr>Other Information (Details)</vt:lpstr>
      <vt:lpstr>Supplement Condensed Consolid74</vt:lpstr>
      <vt:lpstr>Supplement Condensed Consolid75</vt:lpstr>
      <vt:lpstr>Supplement Condensed Consolid76</vt:lpstr>
      <vt:lpstr>Selected Quarterly Financial 77</vt:lpstr>
      <vt:lpstr>Schedule II - Valuation and Q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53:11Z</dcterms:created>
  <dcterms:modified xmlns:dcterms="http://purl.org/dc/terms/" xmlns:xsi="http://www.w3.org/2001/XMLSchema-instance" xsi:type="dcterms:W3CDTF">2016-06-29T16:53:11Z</dcterms:modified>
  <dc:title xmlns:dc="http://purl.org/dc/elements/1.1/">Untitled</dc:title>
  <dc:description xmlns:dc="http://purl.org/dc/elements/1.1/"/>
  <dc:subject xmlns:dc="http://purl.org/dc/elements/1.1/"/>
  <cp:keywords/>
  <cp:category/>
</cp:coreProperties>
</file>